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Cash and Cash Equivalents" sheetId="11" state="visible" r:id="rId11"/>
    <sheet xmlns:r="http://schemas.openxmlformats.org/officeDocument/2006/relationships" name="Natural Gas and Oil Properties" sheetId="12" state="visible" r:id="rId12"/>
    <sheet xmlns:r="http://schemas.openxmlformats.org/officeDocument/2006/relationships" name="Earnings Per Share" sheetId="13" state="visible" r:id="rId13"/>
    <sheet xmlns:r="http://schemas.openxmlformats.org/officeDocument/2006/relationships" name="Derivatives and Risk Management" sheetId="14" state="visible" r:id="rId14"/>
    <sheet xmlns:r="http://schemas.openxmlformats.org/officeDocument/2006/relationships" name="Reclassifications from Accumul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Pension Plan and Other Postreti"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Revenue Recognition (Tables)" sheetId="25" state="visible" r:id="rId25"/>
    <sheet xmlns:r="http://schemas.openxmlformats.org/officeDocument/2006/relationships" name="Cash and Cash Equivalents (Tabl" sheetId="26" state="visible" r:id="rId26"/>
    <sheet xmlns:r="http://schemas.openxmlformats.org/officeDocument/2006/relationships" name="Earnings Per Share (Tables)" sheetId="27" state="visible" r:id="rId27"/>
    <sheet xmlns:r="http://schemas.openxmlformats.org/officeDocument/2006/relationships" name="Derivatives and Risk Manageme28" sheetId="28" state="visible" r:id="rId28"/>
    <sheet xmlns:r="http://schemas.openxmlformats.org/officeDocument/2006/relationships" name="Reclassifications from Accumu29"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Pension Plan and Other Postre33"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Basis of Presentation (Narrativ" sheetId="36" state="visible" r:id="rId36"/>
    <sheet xmlns:r="http://schemas.openxmlformats.org/officeDocument/2006/relationships" name="Revenue Recognition (Narrative)" sheetId="37" state="visible" r:id="rId37"/>
    <sheet xmlns:r="http://schemas.openxmlformats.org/officeDocument/2006/relationships" name="Revenue Recognition (Disaggrega" sheetId="38" state="visible" r:id="rId38"/>
    <sheet xmlns:r="http://schemas.openxmlformats.org/officeDocument/2006/relationships" name="Revenue Recognition (Disaggre39" sheetId="39" state="visible" r:id="rId39"/>
    <sheet xmlns:r="http://schemas.openxmlformats.org/officeDocument/2006/relationships" name="Revenue Recognition (Reconcilia" sheetId="40" state="visible" r:id="rId40"/>
    <sheet xmlns:r="http://schemas.openxmlformats.org/officeDocument/2006/relationships" name="Cash and Cash Equivalents (Summ" sheetId="41" state="visible" r:id="rId41"/>
    <sheet xmlns:r="http://schemas.openxmlformats.org/officeDocument/2006/relationships" name="Natural Gas and Oil Properties "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Earnings Per Share (Schedule 45" sheetId="45" state="visible" r:id="rId45"/>
    <sheet xmlns:r="http://schemas.openxmlformats.org/officeDocument/2006/relationships" name="Derivatives and Risk Manageme46" sheetId="46" state="visible" r:id="rId46"/>
    <sheet xmlns:r="http://schemas.openxmlformats.org/officeDocument/2006/relationships" name="Derivatives and Risk Manageme47"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Reclassifications from Accumu50" sheetId="50" state="visible" r:id="rId50"/>
    <sheet xmlns:r="http://schemas.openxmlformats.org/officeDocument/2006/relationships" name="Reclassifications from Accumu51" sheetId="51" state="visible" r:id="rId51"/>
    <sheet xmlns:r="http://schemas.openxmlformats.org/officeDocument/2006/relationships" name="Fair Value Measurements (Carryi" sheetId="52" state="visible" r:id="rId52"/>
    <sheet xmlns:r="http://schemas.openxmlformats.org/officeDocument/2006/relationships" name="Fair Value Measurements (Summar" sheetId="53" state="visible" r:id="rId53"/>
    <sheet xmlns:r="http://schemas.openxmlformats.org/officeDocument/2006/relationships" name="Fair Value Measurements (Reconc" sheetId="54" state="visible" r:id="rId54"/>
    <sheet xmlns:r="http://schemas.openxmlformats.org/officeDocument/2006/relationships" name="Debt (Senior Notes - Narrative)" sheetId="55" state="visible" r:id="rId55"/>
    <sheet xmlns:r="http://schemas.openxmlformats.org/officeDocument/2006/relationships" name="Debt (2016 Credit Facility - Na" sheetId="56" state="visible" r:id="rId56"/>
    <sheet xmlns:r="http://schemas.openxmlformats.org/officeDocument/2006/relationships" name="Debt (2013 Credit Facility - Na" sheetId="57" state="visible" r:id="rId57"/>
    <sheet xmlns:r="http://schemas.openxmlformats.org/officeDocument/2006/relationships" name="Debt (Components of Debt) (Deta"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Pension Plan and Other Postre61" sheetId="61" state="visible" r:id="rId61"/>
    <sheet xmlns:r="http://schemas.openxmlformats.org/officeDocument/2006/relationships" name="Pension Plan and Other Postre62" sheetId="62" state="visible" r:id="rId62"/>
    <sheet xmlns:r="http://schemas.openxmlformats.org/officeDocument/2006/relationships" name="Stock-Based Compensation (Narra" sheetId="63" state="visible" r:id="rId63"/>
    <sheet xmlns:r="http://schemas.openxmlformats.org/officeDocument/2006/relationships" name="Stock-Based Compensation (Sched" sheetId="64" state="visible" r:id="rId64"/>
    <sheet xmlns:r="http://schemas.openxmlformats.org/officeDocument/2006/relationships" name="Stock-Based Compensation (Sch65" sheetId="65" state="visible" r:id="rId65"/>
    <sheet xmlns:r="http://schemas.openxmlformats.org/officeDocument/2006/relationships" name="Stock-Based Compensation (Summa" sheetId="66" state="visible" r:id="rId66"/>
    <sheet xmlns:r="http://schemas.openxmlformats.org/officeDocument/2006/relationships" name="Stock-Based Compensation (Sum67" sheetId="67" state="visible" r:id="rId67"/>
    <sheet xmlns:r="http://schemas.openxmlformats.org/officeDocument/2006/relationships" name="Stock-Based Compensation (Sum68" sheetId="68" state="visible" r:id="rId68"/>
    <sheet xmlns:r="http://schemas.openxmlformats.org/officeDocument/2006/relationships" name="Stock-Based Compensation (Sch69" sheetId="69" state="visible" r:id="rId69"/>
    <sheet xmlns:r="http://schemas.openxmlformats.org/officeDocument/2006/relationships" name="Segment Information (Details)" sheetId="70" state="visible" r:id="rId70"/>
    <sheet xmlns:r="http://schemas.openxmlformats.org/officeDocument/2006/relationships" name="Income Taxes (Narrative) (Detai" sheetId="71" state="visible" r:id="rId71"/>
    <sheet xmlns:r="http://schemas.openxmlformats.org/officeDocument/2006/relationships" name="Subsequent Events (Narrative) (" sheetId="72" state="visible" r:id="rId72"/>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SOUTHWESTERN ENERGY CO</t>
  </si>
  <si>
    <t>Entity Central Index Key</t>
  </si>
  <si>
    <t>Current Fiscal Year End Date</t>
  </si>
  <si>
    <t>--12-31</t>
  </si>
  <si>
    <t>Entity Filer Category</t>
  </si>
  <si>
    <t>Large Accelerated Filer</t>
  </si>
  <si>
    <t>Entity Common Stock, Shares Outstanding</t>
  </si>
  <si>
    <t>Trading Symbol</t>
  </si>
  <si>
    <t>SWN</t>
  </si>
  <si>
    <t>CONDENSED CONSOLIDATED STATEMENTS OF OPERATIONS - USD ($) $ in Millions</t>
  </si>
  <si>
    <t>Mar. 31, 2017</t>
  </si>
  <si>
    <t>Operating Revenues:</t>
  </si>
  <si>
    <t>Gas sales</t>
  </si>
  <si>
    <t>Oil sales</t>
  </si>
  <si>
    <t>NGL sales</t>
  </si>
  <si>
    <t>Marketing</t>
  </si>
  <si>
    <t>Gas gathering</t>
  </si>
  <si>
    <t>Other</t>
  </si>
  <si>
    <t>Total Operating Revenues</t>
  </si>
  <si>
    <t>Operating Costs and Expenses:</t>
  </si>
  <si>
    <t>Marketing purchases</t>
  </si>
  <si>
    <t>Operating expenses</t>
  </si>
  <si>
    <t>General and administrative expenses</t>
  </si>
  <si>
    <t>Depreciation, depletion and amortization</t>
  </si>
  <si>
    <t>Taxes, other than income taxes</t>
  </si>
  <si>
    <t>Total Operating Costs and Expenses</t>
  </si>
  <si>
    <t>Operating Income</t>
  </si>
  <si>
    <t>Interest Expense:</t>
  </si>
  <si>
    <t>Interest on debt</t>
  </si>
  <si>
    <t>Other interest charges</t>
  </si>
  <si>
    <t>Interest capitalized</t>
  </si>
  <si>
    <t>Total Interest Expense</t>
  </si>
  <si>
    <t>Gain (Loss) on Derivatives</t>
  </si>
  <si>
    <t>Other Income (Loss), Net</t>
  </si>
  <si>
    <t>Income Before Income Taxes</t>
  </si>
  <si>
    <t>Provision (Benefit) for Income Taxes:</t>
  </si>
  <si>
    <t>Current</t>
  </si>
  <si>
    <t xml:space="preserve"> </t>
  </si>
  <si>
    <t>Deferred</t>
  </si>
  <si>
    <t>Total Provision (Benefit) for Income Taxes</t>
  </si>
  <si>
    <t>Net Income</t>
  </si>
  <si>
    <t>[1]</t>
  </si>
  <si>
    <t>Mandatory convertible preferred stock dividend</t>
  </si>
  <si>
    <t>Participating securities - mandatory convertible preferred stock</t>
  </si>
  <si>
    <t>Net Income Attributable to Common Stock</t>
  </si>
  <si>
    <t>Earnings Per Common Share:</t>
  </si>
  <si>
    <t>Basic</t>
  </si>
  <si>
    <t>Diluted</t>
  </si>
  <si>
    <t>Weighted Average Common Shares Outstanding:</t>
  </si>
  <si>
    <t>In 2018, deferred tax activity incurred in other comprehensive income was offset by a valuation allowance.</t>
  </si>
  <si>
    <t>CONDENSED CONSOLIDATED STATEMENTS OF COMPREHENSIVE INCOME (LOSS) - USD ($) $ in Millions</t>
  </si>
  <si>
    <t>CONDENSED CONSOLIDATED STATEMENTS OF COMPREHENSIVE INCOME (LOSS) [Abstract]</t>
  </si>
  <si>
    <t>Net income</t>
  </si>
  <si>
    <t>Change in value of pension and other postretirement liabilities:</t>
  </si>
  <si>
    <t>Amortization of prior service cost and net loss included in net periodic pension cost</t>
  </si>
  <si>
    <t>[2]</t>
  </si>
  <si>
    <t>Comprehensive income</t>
  </si>
  <si>
    <t>Net of $1 million in taxes for the three months ended March 31, 2017.</t>
  </si>
  <si>
    <t>CONDENSED CONSOLIDATED STATEMENTS OF COMPREHENSIVE INCOME (LOSS) (Parenthetical) $ in Millions</t>
  </si>
  <si>
    <t>Mar. 31, 2017USD ($)</t>
  </si>
  <si>
    <t>Amortization of prior service cost and net loss included in net periodic pension cost, tax</t>
  </si>
  <si>
    <t>CONDENSED CONSOLIDATED BALANCE SHEETS - USD ($) $ in Millions</t>
  </si>
  <si>
    <t>Dec. 31, 2017</t>
  </si>
  <si>
    <t>Current assets:</t>
  </si>
  <si>
    <t>Cash and cash equivalents</t>
  </si>
  <si>
    <t>Accounts receivable, net</t>
  </si>
  <si>
    <t>Derivative assets</t>
  </si>
  <si>
    <t>Other current assets</t>
  </si>
  <si>
    <t>Total current assets</t>
  </si>
  <si>
    <t>Natural gas and oil properties, using the full cost method, including $1,822 million as of March 31, 2018 and $1,817 million as of December 31, 2017 excluded from amortization</t>
  </si>
  <si>
    <t>Gathering systems</t>
  </si>
  <si>
    <t>Less: Accumulated depreciation, depletion and amortization</t>
  </si>
  <si>
    <t>Total property and equipment, net</t>
  </si>
  <si>
    <t>Other long-term assets</t>
  </si>
  <si>
    <t>TOTAL ASSETS</t>
  </si>
  <si>
    <t>Current liabilities:</t>
  </si>
  <si>
    <t>Accounts payable</t>
  </si>
  <si>
    <t>Taxes payable</t>
  </si>
  <si>
    <t>Interest payable</t>
  </si>
  <si>
    <t>Dividends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Note 10)</t>
  </si>
  <si>
    <t>Equity:</t>
  </si>
  <si>
    <t>Common stock, $0.01 par value; 1,250,000,000 shares authorized; issued 586,833,276 shares as of March 31, 2018 and 512,134,311 as of December 31, 2017</t>
  </si>
  <si>
    <t>Preferred stock, $0.01 par value, 10,000,000 shares authorized, 6.25% Series B Mandatory Convertible, $1,000 per share liquidation preference, 1,725,000 shares issued and outstanding as of December 31, 2017, converted to common stock on January 12, 2018</t>
  </si>
  <si>
    <t>Additional paid-in capital</t>
  </si>
  <si>
    <t>Accumulated deficit</t>
  </si>
  <si>
    <t>Accumulated other comprehensive loss</t>
  </si>
  <si>
    <t>Common stock in treasury, 31,269 shares as of March 31, 2018 and December 31, 2017</t>
  </si>
  <si>
    <t>Total equity</t>
  </si>
  <si>
    <t>TOTAL LIABILITIES AND EQUITY</t>
  </si>
  <si>
    <t>CONDENSED CONSOLIDATED BALANCE SHEETS (Parenthetical) - USD ($) $ in Millions</t>
  </si>
  <si>
    <t>12 Months Ended</t>
  </si>
  <si>
    <t>CONDENSED CONSOLIDATED BALANCE SHEETS [Abstract]</t>
  </si>
  <si>
    <t>Natural gas and oil properties, using the full cost method, costs excluded from amortization</t>
  </si>
  <si>
    <t>Common stock, par value</t>
  </si>
  <si>
    <t>Common stock, shares authorized</t>
  </si>
  <si>
    <t>Common stock, shares issued</t>
  </si>
  <si>
    <t>Preferred stock, par value</t>
  </si>
  <si>
    <t>Preferred stock, shares authorized</t>
  </si>
  <si>
    <t>Preferred stock, dividend rate</t>
  </si>
  <si>
    <t>6.25%</t>
  </si>
  <si>
    <t>Liquidation preference per share</t>
  </si>
  <si>
    <t>Preferred stock, shares issued</t>
  </si>
  <si>
    <t>Preferred stock, shares outstanding</t>
  </si>
  <si>
    <t>Treasury stock, shares</t>
  </si>
  <si>
    <t>CONDENSED CONSOLIDATED STATEMENTS OF CASH FLOWS - USD ($) $ in Millions</t>
  </si>
  <si>
    <t>Cash Flows From Operating Activities:</t>
  </si>
  <si>
    <t>Adjustments to reconcile net income to net cash provided by operating activities:</t>
  </si>
  <si>
    <t>Amortization of debt issuance costs</t>
  </si>
  <si>
    <t>Gain on derivatives, unsettled</t>
  </si>
  <si>
    <t>Stock-based compensation</t>
  </si>
  <si>
    <t>Change in assets and liabilities:</t>
  </si>
  <si>
    <t>Accounts receivable</t>
  </si>
  <si>
    <t>Other assets and liabilities</t>
  </si>
  <si>
    <t>Net cash provided by operating activities</t>
  </si>
  <si>
    <t>Cash Flows From Investing Activities:</t>
  </si>
  <si>
    <t>Capital investments</t>
  </si>
  <si>
    <t>Proceeds from sale of property and equipment</t>
  </si>
  <si>
    <t>Net cash used in investing activities</t>
  </si>
  <si>
    <t>Cash Flows From Financing Activities:</t>
  </si>
  <si>
    <t>Payments on current portion of long-term debt</t>
  </si>
  <si>
    <t>Change in bank drafts outstanding</t>
  </si>
  <si>
    <t>Preferred stock dividend</t>
  </si>
  <si>
    <t>Cash paid for tax withholding</t>
  </si>
  <si>
    <t>Net cash used in financing activities</t>
  </si>
  <si>
    <t>Increase (decrease) in cash and cash equivalents</t>
  </si>
  <si>
    <t>Cash and cash equivalents at beginning of year</t>
  </si>
  <si>
    <t>Cash and cash equivalents at end of period</t>
  </si>
  <si>
    <t>CONDENSED CONSOLIDATED STATEMENTS OF CHANGES IN EQUITY - 3 months ended Mar. 31, 2018 - USD ($) $ in Millions</t>
  </si>
  <si>
    <t>Common Stock Outstanding [Member]</t>
  </si>
  <si>
    <t>Preferred Stock [Member]</t>
  </si>
  <si>
    <t>Additional Paid-In Capital [Member]</t>
  </si>
  <si>
    <t>Accumulated Deficit [Member]</t>
  </si>
  <si>
    <t>Accumulated Other Comprehensive Income [Member]</t>
  </si>
  <si>
    <t>Common Stock in Treasury [Member]</t>
  </si>
  <si>
    <t>Total</t>
  </si>
  <si>
    <t>Balance, shares at Dec. 31, 2017</t>
  </si>
  <si>
    <t>Balance at Dec. 31, 2017</t>
  </si>
  <si>
    <t>Comprehensive income:</t>
  </si>
  <si>
    <t>Other comprehensive income</t>
  </si>
  <si>
    <t>Issuance of common stock, shares</t>
  </si>
  <si>
    <t>Issuance of common stock</t>
  </si>
  <si>
    <t>Conversion of preferred stock, shares</t>
  </si>
  <si>
    <t>Issuance of restricted stock, shares</t>
  </si>
  <si>
    <t>Cancellation of restricted stock, shares</t>
  </si>
  <si>
    <t>Performance units vested, shares</t>
  </si>
  <si>
    <t>Tax withholding - stock compensation, shares</t>
  </si>
  <si>
    <t>Tax withholding - stock compensation</t>
  </si>
  <si>
    <t>Balance, shares at Mar. 31, 2018</t>
  </si>
  <si>
    <t>Balance at Mar. 31, 2018</t>
  </si>
  <si>
    <t>Basis of Presentation</t>
  </si>
  <si>
    <t>Basis of Presentation [Abstract]</t>
  </si>
  <si>
    <t xml:space="preserve">(1) BASIS OF PRESENTATION
﻿
Southwestern Energy Company (including its subsidiaries, collectively “Southwestern” or the “Company”) is an independent energy company engaged in natural gas, oil and NGL exploration, development and production (“E&amp;P”). The Company is also focused on creating and capturing additional value through its natural gas gathering and m arketing businesses (“Midstream ”). Southwestern conducts most of its businesses through subsidiaries and operates principally in two segments: E&amp;P and Midstream .
﻿
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on Form 10-K for the year ended December 31, 201 7 (“201 7 Annual Report”).
﻿
The Company’s significant accounting policies, which have been reviewed and approved by the Audit Committee of the Company’s Board of Directors, are summarized in Note 1 in the Notes to the Consolidated Financial Statements included in the Company’s 2017 Annual Report.
﻿
Certain reclassifications have been made to the prior year financial statements to conform to the 2018 presentation. The effects of the reclassifications were not material to the Company’s unaudited condensed consolidated financial statements.
﻿ </t>
  </si>
  <si>
    <t>Revenue Recognition</t>
  </si>
  <si>
    <t>Revenue Recognition [Abstract]</t>
  </si>
  <si>
    <t xml:space="preserve">(2) REVENUE RECOGNITION
﻿
Effective January 1, 2018, the Company adopted Accounting Standards Codification (“ ASC ”) 606, “Revenue from Contracts with Customers,”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material adjustment was required as a result of adopting ASC 606. Results for reporting periods beginning on January 1, 2018 are presented under the new revenue standard. The comparative information has not been restated and continues to be reported under the accounting standards in effect for those periods. The Company performed an analysis of the impact of adopting ASC 606 across all revenue streams and did not identify any changes to its revenue recognition policies that would result in a material impact to its consolidated financial statements.
﻿
Revenues from Contracts with Customers
﻿
Natural gas and liquids. Natural gas, crude oil and natural gas liqui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crude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 aining performance obligations.
﻿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Production imbalances are recorded as receivables and payables and not contract assets or contract liabilities as the imbalances are between the Company and other working interest owners, not the end customer .
﻿
Marketing. The Company, through its marketing affiliate, generally markets natural gas, crude oil and NGLs for its affiliated E&amp;P companies as well as other joint interest owners who choose to market with Southwestern. In addition, the Company markets some products purchased from third parties. Marketing revenues for natural gas, crude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Under the Company’s marketing contracts, the delivery of each unit of natural gas, crude oil and NGLs represents a separate performance obligation, and revenue is recognized at the point in time when the performance obligations are fulfilled. Customers are invoiced and revenues are recorded each month as natural gas, crude oil and NGLs are delivered, and payment terms are typically within 30 to 60 days of control transfer .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 aining performance obligations.
﻿
Gas gathering. In certain areas, the Company, through its gathering affiliate, gathers natural gas pursuant to a variety of contracts with customers, including affiliated E&amp;P companies. The performance obligations for gas gathering services include delivery of each unit of natural gas to the designated delivery point, which may include treating of certain natural gas units to meet interstate pipeline specifications. Revenue is recognized at the point in time when performance obligations are fulfilled. Under the Company’s gathering contracts, customers are invoiced and revenue is recognized each month based on the volume of natural gas transported and treated at a contractually agreed upon price per unit. Payment terms are typically within 30 to 60 days of completion of the performance obligations.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 aining performance obligations. Any imbalances are settled on a monthly basis by cashing-out with the respective shipper. Accordingly, there are no contract assets or contract liabilities related to the Company’s gas gathering revenues.
﻿
Disaggregation of Revenues
﻿
The Company presents a disaggregation of E&amp;P revenues by product on the condensed consolidated statements of operations net of intersegment revenues. The following table reconciles operating revenues as presented o n the unaudited condensed consolidated statements of operations to the operating revenues by segment:
﻿
﻿
﻿
﻿
Intersegment
﻿ (in millions)
E&amp;P
Midstream
Revenues
Total
﻿ Three months ended March 31, 2018
﻿ Gas sales
$ 535
$
–
$ 5
$ 540
﻿ Oil sales
34
–
1
35
﻿ NGL sales
65
–
–
65
﻿ Marketing
–
829
(576)
253
﻿ Gas gathering
–
67
(43)
24
﻿ Other (1)
3
–
–
3
﻿ Total
$ 637
$ 896
$ (613)
$ 920
﻿
﻿ Three months ended March 31, 2017
﻿ Gas sales
$ 500
$
–
$ 3
$ 503
﻿ Oil sales
23
–
–
23
﻿ NGL sales
40
–
–
40
﻿ Marketing
–
777
(524)
253
﻿ Gas gathering
–
81
(54)
27
﻿ Other
–
–
–
–
﻿ Total
$ 563
$ 858
$ (575)
$ 846
﻿
(1)
Other E &amp;P revenues consists primarily of water sales to third-party operators.
Associated E&amp;P revenues are also disaggregated for analysis on a geographic basis by the core areas in which the Company operates , which are in Pennsylvania, West Virginia and Arkansas. Operations in northeast Pennsylvania are referred to as “Northeast Appalachia , ” operations in West Virginia and southwest Pennsylvania are referred to as “Southwest Appalachia” and operations in Arkansas are referred to as the “Fayetteville Shale.”
﻿
﻿
﻿
﻿
For the three months ended March 31,
﻿ (in millions)
2018
2017
﻿ Northeast Appalachia
$ 327
$ 253
﻿ Southwest Appalachia
156
104
﻿ Fayetteville Shale
152
205
﻿ Other
2
1
﻿ Total
$ 637
$ 563
﻿
Receivables from Contracts with Customers
﻿
The following table reconciles the Company’s receivables from contracts with customers to consolidated accounts receivable as presented on the unaudited condensed consolidated balance sheet:
﻿
﻿
﻿
﻿ (in millions)
March 31, 2018
December 31, 2017
﻿ Receivables from contracts with customers
$ 273
$ 322
﻿ Other accounts receivable
109
106
﻿ Total accounts receivable
$ 382
$ 428
﻿
﻿
Amounts recognized against the Company’s allowance for doubtful accounts related to receivables arising from contracts with customers were immaterial for the three months ended March 31, 2018 and 2017. The Company has no contract assets or contract liabilities associated with its revenues from contracts with customers.
﻿ </t>
  </si>
  <si>
    <t>Cash and Cash Equivalents</t>
  </si>
  <si>
    <t>Cash and Cash Equivalents [Abstract]</t>
  </si>
  <si>
    <t>(3) CASH AND CASH EQUIVALENTS
﻿
The following table presents a summary of cash and cash equivalents as of March 31, 2018 and December 31, 2017:
﻿
﻿
﻿
﻿ (in millions)
March 31, 2018
December 31, 2017
﻿ Cash
$ 267
$ 261
﻿ Marketable securities (1)
691
605
﻿ Other cash equivalents
–
50
(2)
﻿ Total
$ 958
$ 916
(1)
Primarily consists of government stable value money market funds.
(2)
Consists of time deposits.</t>
  </si>
  <si>
    <t>Natural Gas and Oil Properties</t>
  </si>
  <si>
    <t>Natural Gas and Oil Properties [Abstract]</t>
  </si>
  <si>
    <t xml:space="preserve">(4)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 re net revenues attributable to prove 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
Using the average quoted price from the first day of each month from the previous 12 months for Henry Hub natural gas of $3.00 per MMBtu, West Texas Intermediate oil of $49.94 per barrel and NGLs of $14.90 per barrel, adjusted for differentials, the Company’s net book value of its United States natural gas and oil properties did not exceed the ceiling amount at March 31, 2018. The Company had no hedge positions that were designated for hedge accounting as of March 31, 2018. Decreases in market prices as well as changes in production rates, levels of reserves, evaluation of costs excluded from amortization, future development costs and production costs could result in future ceiling test impairments.
﻿
Using the average quoted price from the first day of each month from the previous 12 months for Henry Hub natural gas of $2.73 per MMBtu, West Texas Intermediate oil of $44.10 per barrel and NGLs of $10.17 per barrel, adjusted for differentials, the Company’s net book value of its United States natural gas and oil properties did not exceed the ceiling amount at March 31, 2017. The Company had no hedge positions that were designated for hedge accounting as of March 31, 2017.
﻿ </t>
  </si>
  <si>
    <t>Earnings Per Share</t>
  </si>
  <si>
    <t>Earnings Per Share [Abstract]</t>
  </si>
  <si>
    <t xml:space="preserve">(5) EARNINGS PER SHARE
﻿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or a reduction in net loss per share resulting from the conversion, exercise, or contingent issuance of certain securities.
﻿
In January 2015, the Company issued 34,500,000 depositary shares that entitled the holder to a proportional fractional interest in the rights and preferences of the mandatory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as such, is considered a participating security. Accordingly, it has been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 d to do so. On January 12, 2018, all outstanding shares of mandatory convertible preferred stock converted to 74,998,614 shares of the Company’s common stock.
On December 18, 2017 , the Company declared the quarterly dividend, which was paid to holders of the mandatory convertible preferred stock in cash on January 16, 2018 . Dividends declared in the first, second and third quarters of 2017 were settled partially in common stock for a total of 10,040,306 shares .
The following table presents the computation of earnings per share for the three months ended March 31, 2018 and 2017:
﻿
﻿
﻿
For the three months ended March 31,
﻿ (in millions, except share/ per share amounts)
2018
2017
﻿ Net income
$ 208
$ 351
﻿ Mandatory convertible preferred stock dividend
−
27
﻿ Participating securities - mandatory convertible preferred stock
3
43
﻿ Net income attributable to common stock
$ 205
$ 281
﻿
﻿ Number of common shares:
﻿ Weighted average outstanding
571,297,804
493,068,000
﻿ Issued upon assumed exercise of outstanding stock options
–
82,845
﻿ Effect of issuance of non-vested restricted common stock
914,096
770,429
﻿ Effect of issuance of non-vested performance units
1,632,559
573,721
﻿ Weighted average and potential dilutive outstanding
573,844,459
494,494,995
﻿
﻿ Earnings per common share:
﻿ Basic
$ 0.36
$ 0.57
﻿ Diluted
$ 0.36
$ 0.57
﻿
The following table presents the common stock shares equivalent excluded from the calculation of diluted earnings per share for the three months ended March 31, 2018 and 2017 , as they would have had an antidilutive effect:
﻿
﻿
﻿
﻿
For the three months ended March 31,
﻿
2018
2017
﻿ Unexercised stock options
−
1,854,004
﻿ Unvested share-based payment
5,292,454
1,212,396
﻿ Performance units
574,944
–
﻿ Mandatory convertible preferred stock
9,999,815
74,999,895
﻿ Total
15,867,213
78,066,295
﻿ </t>
  </si>
  <si>
    <t>Derivatives and Risk Management</t>
  </si>
  <si>
    <t>Derivatives and Risk Management [Abstract]</t>
  </si>
  <si>
    <t>(6) DERIVATIVES AND RISK MANAGEMENT
﻿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March 31, 2018 and December 31, 2017, the Company’s derivative financial instruments consisted of fixed price swaps, two-way costless collars, three-way costless collars, basis swaps, call options and interest rate swaps. A description of the Company’s derivative financial instruments is provided below:
﻿
Fixed price swaps
If the Company sells a fixed price swap, t he Company receives a fixed price for the contract and pays a floating market price to the counterparty. If the Company purchases a fixed price swap, the Company receives a floating market price for the contract and pays a fixed price to the counterparty.
﻿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
Three-way costless collars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
Basis swaps
Arrangements that guarantee a price differential for natural gas from a specified delivery point. If the Company sells a basis swap, t 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d terms of the contract and receives a payment from the counterparty if the price differential is less than the stated terms of the contract.
﻿
Call options
The Company purchases and sells call options in exchange for a premium. If the Company purchases a call option, the Company receives from the counterparty the excess (if any) of the market price over the strike price of the call option at the time of settlement , but if the market price i s below the call’s strike price, no payment is due from either party. If the Company sells a call option, the Company pays the counterparty the excess (if any) of the market price over the strike price of the call option at the time of settlement , but if the market price is below the call’s strike price, no payment is due from either party.
﻿
Interest rate swaps
Interest rate swaps are used to fix or float interest rates on existing or anticipated indebtedness. The purpose of these instruments is to manage the Company’s existing or anticipated exposure to unfavorable interest rate changes.
﻿
The Company choos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re can be no assurance that a counterparty will be able to meet its obligations to the Company.
﻿
The following table s provide information about the Company’s financial instruments that are sensitive to changes in commodity prices and that are used to protect the Company’s exposure. None of the financial instruments below are designated for hedge accounting treatment. The table s present the notional amount, the weighted average contract prices and the fair value by expected maturity dates as of March 31, 2018 :
﻿
﻿
﻿
﻿
﻿ Financial Protection on Production
Weighted Average Price per MMBtu
Fair Value at
﻿
Volume (Bcf)
Swaps
Sold Puts
Purchased Puts
Sold Calls
Basis Differential
March 31, 2018 ($ in millions)
﻿ Natural gas
﻿ 2018
﻿ Fixed price swaps 215
$ 2.97
$
–
$
–
$
–
$
–
$ 33
﻿ Two-way costless collars 6
–
–
2.90
3.27
–
1
﻿ Three-way costless collars 213
–
2.40
2.97
3.37
–
39
﻿ Total 434
$ 73
﻿ 2019
﻿ Fixed price swaps 93
$ 3.00
$
–
$
–
$
–
$
–
$ 19
﻿ Two-way costless collars 53
–
–
2.80
2.98
–
6
﻿ Three-way costless collars 133
–
2.49
2.93
3.34
–
11
﻿ Total 279
$ 36
﻿
﻿ Basis swaps
﻿ 2018 73
$
–
$
–
$
–
$
–
$ (0.59)
$
–
﻿ 2019 6
–
–
–
–
1.01
(1)
﻿ Total 79
$ (1)
﻿
﻿
﻿
﻿
Volume (MBbls)
Weighted Average Strike Price per Bbl
Fair Value at March 31, 2018 ($ in millions)
﻿ Propane
﻿ 2018
﻿ Fixed price swaps 1,100
$ 34.64
$ 3
﻿
﻿ Ethane
﻿ 2018
﻿ Fixed price swaps 413
$ 11.19
$
–
﻿ 2019
﻿ Fixed price swaps 91
$ 11.61
$
–
﻿
﻿
﻿
﻿
﻿ Other Derivative Contracts
﻿
Volume (Bcf)
Weighted Average Strike Price per MMBtu
Fair Value at March 31, 2018 ($ in millions)
﻿ Purchased call options
﻿ 2020 68
$ 3.63
$ 7
﻿ 2021 57
3.52
11
﻿ Total 125
$ 18
﻿
﻿ Sold call options
﻿ 2018 47
$ 3.50
$ (1)
﻿ 2019 52
3.50
(4)
﻿ 2020 137
3.39
(21)
﻿ 2021 114
3.33
(27)
﻿ Total 350
$ (53)
﻿
﻿
﻿
﻿
Volume (Bcf)
Weighted Average Strike Price per MMBtu
Basis Differential
Fair Value at March 31, 2018 ($ in millions)
﻿ Storage (1)
﻿ 2018
﻿ Fixed price swaps 1
$ 2.76
$
–
$
–
﻿ Basis swaps 1
–
(0.88)
–
﻿ Total 2
$
–
﻿ 2019
﻿ Fixed price swaps 1
$ 3.03
$
–
$
–
﻿ Basis swaps 1
–
(0.44)
–
﻿ Total 2
$
–
﻿
(1)
The Company has entered into certain derivatives to protect the value of volumes of natural gas injected into a storage facility that will be withdrawn at a later date.
﻿
The Company is a party to interest rate swaps that were entered into to mitigate the Company’s exposure to volatility in interest rates. The interest rate swaps have a notional amount of $170 million and expire in June 2020 . The Company did not designate the interest rate swaps for hedge accounting treatment. Changes in the fair value of the interest rate swaps are included in gain (loss) on derivatives on the unaudited condensed consolidated statements of operations.
﻿
The balance sheet classification of the assets and liabilities related to derivative financial instruments (none of which are designated for hedge accounting treatment) are summarized below as of March 31 , 201 8 and December 31, 2017 :
﻿
﻿
﻿
﻿
Derivative Assets
﻿
Balance Sheet Classification
Fair Value
﻿
March 31, 2018
December 31, 2017
﻿ Derivatives not designated as hedging instruments:
(in millions)
﻿ Fixed price swaps - natural gas
Derivative assets
$ 34
$ 38
﻿ Fixed price swaps - propane
Derivative assets
3
–
﻿ Two-way costless collars
Derivative assets
4
5
﻿ Three-way costless collars
Derivative assets
63
82
﻿ Basis swaps
Derivative assets
6
2
﻿ Purchased call options
Derivative assets
–
2
﻿ Fixed price swaps - natural gas
Other long-term assets
20
18
﻿ Two-way costless collars
Other long-term assets
12
–
﻿ Three-way costless collars
Other long-term assets
28
39
﻿ Purchased call options
Other long-term assets
18
–
﻿ Interest rate swaps
Other long-term assets
1
–
﻿ Total derivative assets
$ 189
$ 186
(1)
﻿
﻿
Derivative Liabilities
﻿
Balance Sheet Classification
Fair Value
﻿
March 31, 2018
December 31, 2017
﻿ Derivatives not designated as hedging instruments:
(in millions)
﻿ Fixed price swaps - natural gas
Derivative liabilities
$ 2
$
–
﻿ Two-way costless collars
Derivative liabilities
3
1
﻿ Three-way costless collars
Derivative liabilities
25
36
﻿ Basis swaps
Derivative liabilities
7
23
﻿ Sold call options
Derivative liabilities
3
3
﻿ Interest rate swaps
Derivative liabilities
–
1
﻿ Fixed price swaps - natural gas
Other long-term liabilities
–
1
﻿ Two-way costless collars
Other long-term liabilities
6
–
﻿ Three-way costless collars
Other long-term liabilities
16
30
﻿ Sold call options
Other long-term liabilities
49
15
﻿ Total derivative liabilities
$ 111
$ 110
(1)
Excludes $1 million in premiums paid related to certain call options recognized as a component of derivative assets within current assets on the condensed consolidated balance sheet at December 31, 2017. As certain call options settled, the premium was amortized and recognized as a component of gain (loss) on derivatives on the unaudited condensed statement of operations.
﻿
At March 31, 2018 , the net fair value of the Company’s financial instruments related to commodities was a $77 million asset. The net fair value of the Company’s interest rate swaps was a $1 million asset as of March 31, 2018.
﻿
Derivative Contracts Not Designated for Hedge Accounting
﻿
As of March 31, 2018 , the Company had no positions designated for hedge accounting treatment. Gains and losses on derivatives that are not designated for hedge accounting treatment, or that do not meet hedge accounting requirements, are recorded as a component of gain (loss) on derivatives on the unaudited condensed consolidated statements of operations. Accordingly, the gain (loss) on derivatives component of the statement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following tables summarize the before-tax effect of the Company’s derivative instruments not designated for hedge accounting on the unaudited condensed consolidated statements of operations for the three months ended March 31, 2018 and 2017 :
﻿
﻿
﻿
﻿
Gain (Loss) on Derivatives, Unsettled Recognized in Earnings
﻿
Consolidated Statement of Operations
For the three months ended
﻿
Classification of Gain (Loss)
March 31,
﻿ Derivative Instrument
on Derivatives, Unsettled
2018
2017
﻿
(in millions)
﻿ Fixed price swaps - natural gas
Gain (Loss) on Derivatives
$ (3)
$ 118
﻿ Fixed price swaps - propane
Gain (Loss) on Derivatives
3
–
﻿ Two-way costless collars
Gain (Loss) on Derivatives
3
31
﻿ Three-way costless collars
Gain (Loss) on Derivatives
(5)
57
﻿ Basis swaps
Gain (Loss) on Derivatives
20
(103)
﻿ Purchased call options
Gain (Loss) on Derivatives
16
–
﻿ Sold call options
Gain (Loss) on Derivatives
(34)
42
﻿ Interest rate swaps
Gain (Loss) on Derivatives
2
1
﻿ Total gain on unsettled derivatives
$ 2
$ 146
﻿
﻿
Gain (Loss) on Derivatives, Settled (1)
﻿
Recognized in Earnings
﻿
Consolidated Statement of Operations
For the three months ended
﻿
Classification of Gain (Loss)
March 31,
﻿ Derivative Instrument
on Derivatives, Settled
2018
2017
﻿
(in millions)
﻿ Fixed price swaps - natural gas
Gain (Loss) on Derivatives
$
–
$ (16)
﻿ Two-way costless collars
Gain (Loss) on Derivatives
4
(3)
﻿ Three-way costless collars
Gain (Loss) on Derivatives
7
(4)
﻿ Basis swaps
Gain (Loss) on Derivatives
(21)
(1)
﻿ Purchased call options
Gain (Loss) on Derivatives
2
(2)
–
﻿ Sold call options
Gain (Loss) on Derivatives
(1)
(6)
﻿ Total loss on settled derivatives
$ (9)
$ (30)
﻿
﻿ Total gain (loss) on derivatives
$ (7)
$ 116
﻿
(1)
The Company calculates gain (loss) on derivatives, settled, as the summation of gains and losses on positions that settled within the period.
﻿
(2)
Includes $1 million amortization of premiums paid related to certain call options for the three months ended March 31, 201 8 , which is included in gain (loss) on derivatives on the unaudited condensed consolidated statement s of operation s .</t>
  </si>
  <si>
    <t>Reclassifications from Accumulated Other Comprehensive Income (Loss)</t>
  </si>
  <si>
    <t>Reclassifications from Accumulated Other Comprehensive Income (Loss) [Abstract]</t>
  </si>
  <si>
    <t xml:space="preserve">﻿
(7) RECLASSIFICATIONS FROM ACCUMULATED OTHER COMPREHENSIVE INCOME (LOSS)
﻿
The following tables detail the components of accumulated other comprehensive income (loss) and the related tax effects for the three months ended March 31, 2018 :
﻿
﻿
﻿
﻿ (in millions)
Pension and Other Postretirement
Foreign Currency
Total
﻿ Beginning balance, December 31, 2017
$ (30)
$ (14)
$ (44)
﻿ Other comprehensive income (loss) before reclassifications (1)
–
–
–
﻿ Amounts reclassified from other comprehensive income (loss) (1) (2)
–
–
–
﻿ Net current-period other comprehensive income (loss)
–
–
–
﻿ Ending balance, March 31, 2018
$ (30)
$ (14)
$ (44)
(1)
Deferred tax activity related to pension and other postretirement benefits was offset by a valuation allowance, resulting in no tax expense recorded for the period.
(2)
See separate table below for details about these reclassifications.
﻿
﻿
﻿
﻿ Details about Accumulated Other
Comprehensive Income
Affected Line Item in the Consolidated Statement of Operations
Amount Reclassified from Accumulated Other Comprehensive Income
﻿
For the three months ended March 31, 2018
﻿ Pension and other postretirement:
(in millions)
﻿ Amortization of prior service cost and net loss (1)
Other Income (Loss), Net
$
–
﻿
Provision (benefit) for income taxes
–
﻿
Net income
$
–
﻿
﻿ Total reclassifications for the period
Net income
$
–
﻿
(1)
See Note 11 for additional details regarding the Company’s pension and other postretirement benefit plans.
﻿
﻿
﻿
﻿ </t>
  </si>
  <si>
    <t>Fair Value Measurements</t>
  </si>
  <si>
    <t>Fair Value Measurements [Abstract]</t>
  </si>
  <si>
    <t xml:space="preserve">(8) FAIR VALUE MEASUREMENTS
﻿
The carrying amounts and estimated fair values of the Company’s financial instruments as of March 31, 2018 and December 31, 2017 were as follows:
﻿
﻿
﻿
﻿
March 31, 2018
December 31, 2017
﻿
Carrying
Fair
Carrying
Fair
﻿ (in millions)
Amount
Value
Amount
Value
﻿ Cash and cash equivalents
$ 958
$ 958
$ 916
$ 916
﻿ 2018 term loan facility due December 2020 (1)(2)
1,191
1,191
1,191
1,191
﻿ Senior notes (2)
3,242
3,199
3,242
3,358
﻿ Derivative instruments, net
78
78
76
(3)
76
(3)
﻿
(1)
Concurrent with the closing of the new 2018 credit facility agreement, the Company repaid the $1,191 million secured term loan balance on April 26, 2018. See Note 16 – Subsequent Events for more information on the 2018 credit facility.
﻿
(2)
Excludes unamortized debt issuance costs and debt discounts.
﻿
(3)
Excludes $1 million in premiums paid related to certain call options recognized as a component of derivatives assets within current assets on the condensed consolidated balance sheet.
﻿
The carrying values of cash and cash equivalents, accounts receivable, other current assets, accounts payable and other current liabilities on the unaudited condensed consolidated balance sheets approxim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market prices of the Company’s senior notes.
﻿
The carrying values of the borrowings under the Company’s term loan facilities and unsecured revolving credit facility (to the extent utilized) approximate fair value because the interest rate is variable and reflective of market rates. The Company considers the fair value of its debt to be a Level 2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
The Company has classified its derivatives into these levels depending upon the data utilized to determine their fair values. The Company’s natural gas fixed price swaps (Level 2)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March 31, 2018 are based on (i) the contracted notional amounts, (ii) active market-quoted London Interbank Offered Rate (“LIBOR”) yield curves and (iii) the applicable credit-adjusted risk-free rate yield curve. The Company’s call options, two-way costless collars and three-way costless collar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
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
Assets and liabilities measured at fair value on a recurring basis are summarized below (in millions):
﻿
﻿
March 31, 2018
﻿
Fair Value Measurements Using:
﻿ (in millions)
Quoted Prices in Active Markets (Level 1)
Significant Other Observable Inputs (Level 2)
Significant Unobservable Inputs (Level 3)
Assets (Liabilities) at Fair Value
﻿ Fixed price swap - natural gas assets
$
–
$ 54
$
–
$ 54
﻿ Fixed price swap - propane assets
–
3
–
3
﻿ Two-way costless collar assets
–
–
16
16
﻿ Three-way costless collar assets
–
–
91
91
﻿ Basis swap assets
–
–
6
6
﻿ Purchased call option assets
–
–
18
18
﻿ Interest rate swap assets
–
1
–
1
﻿ Fixed price swap - natural gas liabilities
–
(2)
–
(2)
﻿ Two-way costless collar liabilities
–
–
(9)
(9)
﻿ Three-way costless collar liabilities
–
–
(41)
(41)
﻿ Basis swap liabilities
–
–
(7)
(7)
﻿ Sold call option liabilities
–
–
(52)
(52)
﻿ Total
$
–
$ 56
$ 22
$ 78
﻿
﻿
﻿
﻿
December 31, 2017
﻿
Fair Value Measurements Using:
﻿ (in millions)
Quoted Prices in Active Markets (Level 1)
Significant Other Observable Inputs (Level 2)
Significant Unobservable Inputs (Level 3)
Assets (Liabilities) at Fair Value
﻿ Fixed price swap assets
$
–
$ 56
$
–
$ 56
﻿ Two-way costless collar assets
–
–
5
5
﻿ Three-way costless collar assets
–
–
121
121
﻿ Purchased call option assets
–
–
2
2
﻿ Basis swap assets
–
–
2
2
﻿ Fixed price swap liabilities
–
(1)
–
(1)
﻿ Two-way costless collar liabilities
–
–
(1)
(1)
﻿ Three-way costless collar liabilities
–
–
(66)
(66)
﻿ Basis swap liabilities
–
–
(23)
(23)
﻿ Sold call option liabilities
–
–
(18)
(18)
﻿ Interest rate swap liabilities
–
(1)
–
(1)
﻿ Total
$
–
$ 54
$ 22
$ 76
﻿
The t able below presents reconciliations for the change in net fair value of derivative assets and liabilities measured at fair value on a recurring basis using significant unobservable inputs (Level 3) for the three months ended March 31, 2018 and 2017 .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March 31, 2018 and 2017 .
﻿
﻿
﻿
﻿
For the three months ended
﻿
March 31,
﻿ (in millions)
2018
2017
﻿ Balance at beginning of period
$ 22
$ (195)
﻿ Total gains (losses):
﻿ Included in earnings
(9)
13
﻿ Settlements (1)
9
14
﻿ Transfers into/out of Level 3
–
–
﻿ Balance at end of period
$ 22
$ (168)
﻿ Change in gains included in earnings relating to derivatives still held as of March 31
$
–
$ 27
﻿
(1)
Includes $1 million amortization of premiums paid related to certain call options for the three months ended March 31, 2018.
﻿ </t>
  </si>
  <si>
    <t>Debt</t>
  </si>
  <si>
    <t>Debt [Abstract]</t>
  </si>
  <si>
    <t xml:space="preserve">(9) DEBT
﻿
The components of debt as of March 31, 2018 and December 31, 2017 consisted of the following:
﻿
﻿
﻿
March 31, 2018
﻿ (in millions)
Debt Instrument
Unamortized Issuance Expense
Unamortized Debt Discount
Total
﻿ Variable rate ( 4.240% at March 31, 2018) 2016 term loan facility, due December 2020 (1)
$ 1,191
$ (8)
$
−
$ 1,183
﻿ 4.05% Senior Notes due January 2020 (2)
92
−
−
92
﻿ 4.10% Senior Notes due March 2022
1,000
(6)
−
994
﻿ 4.95% Senior Notes due January 2025 (2)
1,000
(8)
(2)
990
﻿ 7.50 % Senior Notes due April 2026
650
(9)
−
641
﻿ 7.75 % Senior Notes due October 2027
500
(7)
−
493
﻿ Total debt
$ 4,433
$ (38)
$ (2)
$ 4,393
﻿
﻿
﻿
﻿
﻿
December 31, 2017
﻿ (in millions)
Debt Instrument
Unamortized Issuance Expense
Unamortized Debt Discount
Total
﻿ Variable rate ( 3.980% at December 31, 2017) 2016 term loan facility, due December 2020 (1)
$ 1,191
$ (8)
$
−
$ 1,183
﻿ 4.05% Senior Notes due January 2020 (2)
92
−
–
92
﻿ 4.10% Senior Notes due March 2022
1,000
(7)
–
993
﻿ 4.95% Senior Notes due January 2025 (2)
1,000
(8)
(2)
990
﻿ 7.50% Senior Notes due April 2026
650
(10)
−
640
﻿ 7.75% Senior Notes due October 2027
500
(7)
–
493
﻿ Total debt
$ 4,433
$ (40)
$ (2)
$ 4,391
﻿
(1)
Concurrent with the closing of the new 2018 credit facility agreement on April 26, 2018, the Company repaid the $1,191 million secured term loan balance with cash on hand and borrowings under the new credit facility. The Company’s initial borrowings under the 2018 credit facility were $360 m illion, a portion of which related to other working capital needs. See Note 16 – Subsequent Events for more information on the 2018 credit facility.
﻿
(2)
In February and June 2016, Moody’s and S&amp;P downgraded certain senior notes, increasing the interest rates by 175 basis points effective July 2016. As a result of the downgrades, interest rates increased to 5.80% for the 2020 Notes and 6.70% for the 2025 Notes.
﻿
Senior Notes
﻿
In January 2015, the Company completed a public offering of $350 million aggregate principal amount of its 3.30% senior notes due 2018 (the “2018 Notes”), $850 million aggregate principal amount of its 4.05% senior notes due 2020 (the “2020 Notes”) and $1.0 billion aggregate principal amount of its 4.95% senior notes due 2025 (the “2025 Notes” together with the 2018 and 2020 Notes, the “Notes”), with net proceeds from the offering totaling approximately $2.2 billion after underwriting discounts and offering expens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up to the stated coupon rate, on the following semi-annual bond interes t payment. In February and June 2016, Moody’s and S&amp;P downgraded the Notes, increasing the interest rates by 175 basis points effective July 2016. As a result of these downgrades, interest rates increased to 5.80% for the 2020 Notes and 6.70% for the 2025 Notes. In the event of future downgrades, the coupons for this series of notes are capped at 6.05% and 6.95% , respectively. The first coupon payment to the bondholders at the higher interest rates was paid in January 2017.
﻿
During the first half of 2017, the Company redeemed or repurchased (i) $38 million principal amount of its outstanding 2018 Notes, (ii) $212 million principal amount of its outstanding 7.50% Senior Notes due February 2018 and (iii) $26 million principal amount of its outstanding 7.15% Senior Notes due June 2018 , and recognized an $11 million loss on the extinguishm ent of debt, $1 million of which was recognized in the three months ended March 31, 2017 and reported in other income (loss), net on the unaudited condensed consolidated statements of operations.
﻿
In September 2017, the Company completed a public offering of $650 million aggregate principal amount of its 7.50% senior notes due 2026 (the “2026 Notes”) and $500 million aggregate principal amount of its 7.75% senior notes due 2027 (the “2027 Notes”), with net proceeds from the offering totaling approximately $1.1 billion after underwriting discounts and offering expenses. Both series of senior notes were sold to the public at face value. The proceeds from this offering were used to purchase $758 million of the Company’s 2020 Notes in a tender offer and to repay the outstanding balance of $327 million on the Company’s 2015 t erm l oan. The Company recognized a loss on extinguishment of debt of $59 million, which included $53 million of premiums paid.
﻿
In October 2017, the Company retired $40 million principal amount outstanding on its 2017 senior notes.
﻿
In November 2017, the Company solicited and received consent to amend certain restrictive covenants contained in the indentures governing the Company’s 2022 Notes and the 2025 Notes. These amendments conform certain covenants of the 2022 Notes and 2025 Notes to all other series of senior notes.
﻿
201 8 Credit Facility
﻿
On April 26, 2018 the Company replaced its 2016 credit facility with a new credit facility . S ee Note 16 – Subsequent Events for more information on the new credit facility.
﻿
2016 Credit Facility
﻿
In June 2016, the Company reduced its existing $2.0 billion unsecured revolving credit facility entered into in December 2013 to $66 million and entered into a new credit agreement for $1,934 million, consisting of a $1,191 million secured term loan and a new $743 million unsecured revolving credit facility, matur ing in December 2020 . At March 31, 2018 t he $1,191 million secured term loan wa s fully drawn and there were no borrowings under either revolving credit facility; however, $323 million in letters of credit was outstanding under th e 2016 revolving credit facility. Concurrent with the closing of the new 2018 credit facility agreement on April 26, 2018, the Company repaid the $1,191 million secured term loan balance. See Note 16 – Subsequent Events for more information on the 2018 credit facility.
﻿
Loans under the 2016 credit agreement were subject to varying rates of interest based on whether the loan was a Eurodollar loan or an alternate base rate loan. Eurodollar loans b ore interest at the Eurodollar rate, which was adjusted LIBOR plus applicable margins ranging from 1.750% to 2.500% . Alternate base rate loans b ore interest at the alternate base rate plus the applicable margin ranging from 0.750% to 1.500% . The interest rate on the term loan was determined based upon the Company’s public debt ratings and was 250 basis points over LIBOR as of March 31, 2018 .
﻿
The 2016 term loan and revolving credit facility contain ed financial covenants that impose d certain restrictions on the Company. In September 2017, the Company and the lenders amended the 2016 credit agreement to reflect the following:
﻿
·
I ncrease d the minimum interest coverage ratio to 2.00x c ommencing with the fiscal quarter ended June 30, 2017 and continued over the life of the 2016 Credit Agreement;
﻿
·
Modified the minimum liquidity covenant such that either (1) if leverage wa s less than 4.00x or if the 2016 revolving credit facility has been terminated, there would be no minimum liquidity covenant, or (2) the Company could elect to replace the minimum liquidity covenant with a maximum leverage ratio of no more than 5.00x for the fiscal quarters ending March 31, 2018 and June 30, 2018 and 4.50x thereafter; and
﻿
·
M odif ied the mandatory prepayment and commitment reduction provisions to permit the Company to retain the first $500 million of net cash proceeds from asset sales that would have otherwise been required to prepay amounts outstanding under the 2016 revolving credit facility and/or reduce commitments under the 2016 revolving credit facility.
﻿
As of March 31, 2018 , the Company ha d not elected to replace the minimum liquidity covenant with a maximum leverage covenant. Therefore, under the credit agreement as amended in September 2017 , should the leverage ratio have exceed ed 4.0 0 x, the Company would have be en subject to a minimum liquidity requirement of $300 million. The financial covenant with respect to the maximum leverage ratio consist ed of total debt divided by EBITDAX. The financial covenant with respect to minimum interest coverage consist ed of EBITDAX divided by consolidated interest expense. EBITDAX, as defined in the Company’s 2016 credit agreement, exclude d the effects of interest expense, income taxes, depreciation, depletion and amortization, any non-cash impacts from impairments, certain non-cash hedging activities, stock-based compensation expense, non-cash gains or losses on asset sales, unamortized issuance cost, unamortized debt discount and certain restructuring costs. Collateral for the secured term loan wa s principally the Company’s E&amp;P properties in the Fayetteville Shale area, the equity of its subsidiaries and cash and marketable securities on hand, and the credit agreement require d a minimum collateral coverage ratio of 1.50x for the 2016 secured term loan. This collateral could also have support ed all or a part of revolving credit extensions depending on restrictions in the Company’s senior notes indentures.
﻿
As of March 31, 2018 , the Company was in compliance with all of the coven ants of this credit agreement.
﻿
2013 Credit Facility
﻿
In December 2013, the Company entered into a credit agreement that exchanged its previous revol ving credit facility. Under the revolving credit facility, the Company had a borrowing capacity of $2.0 billion. The revolving credit facility was unsecured and was not guaranteed by any subsidiaries. In June 2016, this credit facility was substantially exchanged for a new credit facility comprised of a $1,191 million secured term loan and a new $743 million revolving credit facility. The borrowing capacity of the original 2013 credit agreement was reduced from $2.0 billion to $66 million, remain ed unsecured and the maturity remain ed December 2018 . As of March 31, 2018 , there were no borrowings under this facility.
﻿
The existing unsecured 2013 revolving credit facilit y includes a f inancial covenant under which the Company may not have total debt in excess of 60% of its total adjusted book capital. This financial covenant with respect to capitalization percentages exclude s the effects of any full cost ceiling impairments, certain hedging activities and the Company’s pension and other postretirement liabilities. At March 31, 2018 , debt constitute d 29% o f the Company’s adjusted book capital.
﻿
On April 26, 2018 the Company replaced its 2016 credit facility with a new credit facility . Concurrently, the 2013 credit facility was terminated. S ee Note 16 – Subsequent Events for more information on the new credit facility.
﻿ </t>
  </si>
  <si>
    <t>Commitments and Contingencies</t>
  </si>
  <si>
    <t>Commitments and Contingencies [Abstract]</t>
  </si>
  <si>
    <t xml:space="preserve">(10) COMMITMENTS AND CONTINGENCIES
﻿
Operating Commitments and Contingencies
﻿
As of March 31, 2018 , the Company’s contractual obligations for demand and similar charges under firm transportation and gathering agreements to guarantee access capacity on natural gas and liquids pipelines and gathering systems totaled approximately $9.1 billion, $3.1 billion of which related to access capacity on future pipeline and gathering infrastructure projects that still require the granting of regulatory approvals and additional construction efforts. The Company also had guarantee obligations of up to $832 million of that amount. As of March 31, 2018, future payments under non-cancelable firm transportation and gathering agree ments were as follows:
﻿
﻿
﻿
﻿
Payments Due by Period
﻿
Less than 1
More than 8
﻿ (in millions)
Total
Year
1 to 3 Years
3 to 5 Years
5 to 8 Years
Years
﻿ Infrastructure Currently in Service
$ 5,986
$ 639
$ 1,208
$ 894
$ 1,151
$ 2,094
﻿ Pending Regulatory Approval and/or Construction (1)
3,139
46
317
389
626
1,761
﻿ Total Transportation Charges
$ 9,125
$ 685
$ 1,525
$ 1,283
$ 1,777
$ 3,855
(1)
Based on estimated in-service dates as of March 31, 2018.
﻿
Environ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
﻿
Litigation
﻿
The Company is subject to various litigation, claims and proceedings that have arisen in the ordinary course of business, such as for alleged breaches of contract, miscalculation of royalties, employment matters, traffic accidents, pollution, contamination , encroachment on others’ property or nuisance. The Company accrues for such items when a liability is both probable and the amount can be reasonably estimated.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
Arkansas Royalty Litigation
﻿
In June 2017, the jury returned a verdict in favor of the Company on all counts in Smith v. SEECO, Inc. et al. , a class action in the United States District Court for the Eastern District of Arkansas. The plaintiff had alleged that the Company had underpaid lessors of lands in Arkansas by deducting from royalty payments costs for gathering, transportation and compression of natural gas in excess of what is permitted by the relevant leases and asserted claims for, among other things, breach of contract, fraud, civil conspiracy, unjust enrichment and violation of certain Arkansas statutes. Following the verdict, the court entered judgment in favor of the Company on all claims. The trial court denied the plaintiff’s motion for a new trial, and the plaintiff has filed a notice of appeal with the United States Court of Appeals for the Eighth Circuit. The court of appeals has not yet determined whether to hear oral argument. Independent of the plaintiff’s appeal, several different parties sought to intervene in the Smith case prior to or shortly after trial, and have appealed the trial court’s order denying their request to intervene. Briefing is complete in the intervenor’s appeal, and oral argument is expected to occur sometime in the second quarter of 2018.
﻿
The plaintiff class in Smith comprises the vast majority of lessors of lands in Arkansas for which leases permit deductions for these types of costs. Most of the remaining lessors are named plaintiffs or members of classes in other pending lawsuits. In particular, two actions on behalf of certified classes of only Arkansas residents pending in state courts in Arkansas ( one is set for trial during the third quarter of 2018; the other does not have a trial date) and three cases (all currently stayed) that were filed in Arkansas state court on behalf of a total of 248 individually named plaintiffs, two of which have been removed to federal court, have been assigned to the same court that held the Smith trial. Management believes that, as the Smith jury concluded, the deductions from royalty payments were calculated in accordance with the leases. The Company currently does not anticipate that these other cases are likely to have a material adverse effect on the results of operations, financial position or cash flows of the Company.
﻿
Indemnifications
﻿
The Company provides certain indemnifications in relation to dispositions of assets. These indemnifications typically relate to disputes, litigation or tax matters existing at the date of disposition. No material liabilities have been recognized in connection with these indemnifications.
﻿ </t>
  </si>
  <si>
    <t>Pension Plan and Other Postretirement Benefits</t>
  </si>
  <si>
    <t>Pension Plan and Other Postretirement Benefits [Abstract]</t>
  </si>
  <si>
    <t xml:space="preserve">(11) PENSION PLAN AND OTHER POSTRETIREMENT BENEFITS
﻿
The Company maintains defined pension and postretirement benefit plans, which cover substantially all of the Company’s employees. Net periodic pension costs include the following components for the three months ended March 31, 2018 and 2017 :
﻿
﻿
﻿
Pension Benefits
﻿
Condensed Consolidated Statement s of
For the three months ended
﻿
Operations Classification of
March 31,
﻿ (in millions)
Net Periodic Benefit Cost (1)
2018
2017
﻿ Service cost
General and administrative expenses
$ 3
$ 2
﻿ Interest cost
Other Income (Loss), Net
2
1
﻿ Expected return on plan assets
Other Income (Loss), Net
(2)
(1)
﻿ Amortization of prior service cost
Other Income (Loss), Net
−
−
﻿ Amortization of net loss
Other Income (Loss), Net
–
1
﻿ Net periodic benefit cost
$ 3
$ 3
﻿
(1)
In the first quarter of 2018, the Company adopted Accounting Standards Update No. 2017-07, which requires the service cost component to be disaggregated from the other components of net benefit cost, which are to be presented outside of income from operations. See Note 15 – New Accounting Pronouncements for more information regarding this update.
﻿
The Company’s other postretirement benefit plan had a net periodic benefit cost of $1 million for the three months ended March 31, 2018 and 2017 .
﻿
As of March 31, 2018 , the Company has contribute d $3 m illion to the pension and other post retirement benefit plans in 2018 . The Company expects to contribute an additional $9 million to its pension plan during the remainder of 201 8 . The Company recognized a liability o f $41 million and $18 mi llion related to its pension and other postretirement benefits, respectively, as of March 31, 2018, compared to a liability of $42 million and $17 million as of December 31, 2017 .
﻿
The Company maintains a non-qualified deferred compensation supplemental retirement savings plan (“Non-Qualified Plan”) for certain key employees who may elect to defer and contribute a portion of their compensation, as permitted by the Non-Qualified Plan. Shares of the Company’s common stock purchased under the terms of the Non-Qualified Plan are presented as treasury stock and totaled 31,269 shares at March 31, 2018 and December 31, 2017.
﻿ </t>
  </si>
  <si>
    <t>Stock-Based Compensation</t>
  </si>
  <si>
    <t>Stock-Based Compensation [Abstract]</t>
  </si>
  <si>
    <t xml:space="preserve">﻿
﻿
﻿
(12) STOCK-BASED COMPENSATION
﻿
The Compa ny recognized the following amounts in total employee stock-based compensation costs for the three months ended March 31, 2018 and 2017 :
﻿
﻿
﻿
﻿
For the three months ended March 31,
(in millions)
2018
2017
﻿ Stock-based compensation cost – expensed
$ 5
$ 6
﻿ Stock-based compensation cost – capitalized
$ 3
$ 4
﻿
The Company’s stock-based compensation is classified as either equity awards or liability awards in accordance with GAAP. The fair value of an equity-classified award is determined at the grant date and is amortized to general and administrative expen se and capital ized expense on a straight-line basis over the vesting period of the award. The fair value of a liability-classified award is determined on a quarterly basis beginning at the grant date until final vesting . Changes in the fair value of liability-classified awards are recorded to general and administrative expense and capital ized expense over th e vesting period of the award.
﻿
Equity Awards
﻿
The Compa ny recognized the following amounts in employee equity-classified stock-based compensation costs for the three months ended March 31, 2018 and 2017 :
﻿
﻿
﻿
For the three months ended March 31,
﻿ (in millions)
2018
2017
﻿ Equity-classified stock-based compensation cost – expensed
$ 4
$ 6
﻿ Equity-classified stock-based compensation cost – capitalized
$ 3
$ 4
﻿
As of March 31, 2018 , the re was $49 million of tota l unrecognized compensation cost related to the Company’s unvested equity-classified stock option grants, equity-classified restricted stock grants and equity-classified performance units. This cost is expected to be recognized over a weighted-average period of 2 years.
﻿
Equity-Classified Stock Options
﻿
The following table summarizes equity-classified stock option activity for the three months ended March 31, 2018 and provides information for options outstanding and options exercisable as of March 31, 2018 :
﻿
﻿
﻿
﻿
Number
Weighted Average
﻿
of Options
Exercise Price
﻿
(in thousands)
﻿ Outstanding at December 31, 2017
6,020
$ 19.43
﻿ Granted
−
−
﻿ Exercised
–
–
﻿ Forfeited or expired
(3)
38.65
﻿ Outstanding at March 31, 2018
6,017
$ 19.42
﻿ Exercisable at March 31, 2018
4,379
$ 23.80
﻿
Equity-Classified Restricted Stock
﻿
The following table summarizes equity-classified restri cted stock activity for the three months ended March 31, 2018 and provides information for unvested shares as of March 31, 2018 :
﻿
﻿
﻿
﻿
Number
Weighted Average
﻿
of Shares
Fair Value
﻿
(in thousands)
﻿ Unvested shares at December 31, 2017
6,254
$ 8.85
﻿ Granted
5
5.91
﻿ Vested
(1,033)
8.77
﻿ Forfeited
(160)
9.07
﻿ Unvested shares at March 31, 2018
5,066
$ 8.85
﻿
Equity-Classified Performance Units
﻿
The following table summarizes equity-classified performance unit activity for the three months ended March 31, 2018 and provides information for unvested units as of March 31, 2018 . The performance unit awards granted in 2015, 2016 and 2017 include a market condition based exclusively on t he fair valu e of the Total Shareholder Return (“TSR”), as calculated by a Monte Carlo model. The total fair value of the performance units is amortized to compensation expense on a straight line basis over the vesting period of the award. The grant date fair value is calculated using the closing price of the Company’s common stock at the grant date.
﻿
﻿
﻿
﻿
Number
Weighted Average
﻿
of Units (1)
Fair Value
﻿
(in thousands)
﻿ Unvested units at December 31, 2017
1,084
$ 10.12
﻿ Granted
−
−
﻿ Vested
−
−
﻿ Forfeited
(18)
9.99
﻿ Unvested units at March 31, 2018
1,066
$ 10.12
(1)
These amounts reflect the number of performance units granted in thousands. The actual payout of shares may range from a minimum of zero shares to a maximum of two s hares per unit contingent upon TSR . The performance units have a three -year vesting term and the actual disbursement of shares, if any, is determined during the first quarter following the end of the three-year vesting period.
﻿
Liability Awards
﻿
The Compa ny recognized the following amounts in employee liability-classified stock-based compensation costs for the three months ended March 31, 2018 and 2017 :
﻿
﻿
﻿
﻿
For the three months ended March 31,
(in millions)
2018
﻿ Liability-classified s tock-based compensation cost – expensed
$ 1
﻿ Liability-classified s tock-based compensation cost – capitalized (1)
$
–
﻿
(1)
For the three months ended March 31, 2018, the liability-classified stock-based compensation amount capitalized was less than $1 million.
﻿
Liability-Classified Restricted Stock
﻿
In the first quar ter of 2018, the Company granted restricted stock units that vest over a period of four years and are payable in either cash or shares at the option of the Compensation Committee of the Company’s Board of Directors. The Company has accounted for these as liability-classified awards and as such, changes in the market value of the instruments will be recorded to general and administrative expense and capitalized expense over the vesting period of the award. As of March 31, 2018, the Company had approximately 12 million unvested liability-classified restricted stock units with a tota l unr ecognized compensation cost of $51 million. This cost is expected to be recognized over a weighted-average period of four ye ars.
﻿
Liability-Classified Performance Units
﻿
In the first quar ter of 2018, the Company granted performance units that vest over a three -year period and are payable in either cash or shares at the option of the Compensation Committee of the Company’s Board of Directors. The Company has accounted for these as liability-classified awards and as such, changes in the fair market value of the instruments will be recorded to general and administrative expense and capitalized expense over the vesting period of the awards. The performance unit awards granted in 201 8 include a performance condition based on cash flow per debt-adjusted share and two market condition s, one based on absolute TSR and the other on relative TSR as compared to a group of the Company’s peers, collectively the “Performance Measures.” The fair values of the two market conditions are calculated by Monte Carlo models on a quarterly basis. As of March 31, 2018, the Company had approximately 3 million unvested liability-classified performance units with a tota l unrecognized compensation cost of $14 million . This cost is expected to be recognized over a weighted-average period of three years. The final value of the performance unit awards is contingent upon the Company’s actual performance against the Performance Measures.
﻿
﻿ </t>
  </si>
  <si>
    <t>Segment Information</t>
  </si>
  <si>
    <t>Segment Information [Abstract]</t>
  </si>
  <si>
    <t xml:space="preserve">﻿
(13) SEGMENT INFORMATION
﻿
The Company’s reportable business segments have been identified based on the differences in products or services provided. Revenues for the E&amp;P segment are derived from the production and sale of natural gas and liquids. The Midstream segment generates revenue through the marketing of both Company and third-party produced natural gas and liquids volumes and through gathering fees associated with the transportation of natural gas to market.
﻿
Summarized financial information for the Company’s reportable segments is shown in the following table. The accounting policies of the segments are the same as those described in Note 1 of the Notes to Consolidated Financial Statements included in Item 8 of the 201 7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and other income (loss). The “Other” column includes items not related to the Company’s reportable segments, including real estate and corporate items.
﻿
﻿
﻿
﻿
E&amp;P
Midstream
Other
Total
﻿ Three months ended March 31, 2018:
(in millions)
﻿ Revenues from external customers
$ 643
$ 277
$
–
$ 920
﻿ Intersegment revenues
(6)
619
–
613
﻿ Depreciation, depletion and amortization expense
117
26
( 1 )
–
143
﻿ Operating income
238
17
–
255
﻿ Interest expense (2)
39
–
–
39
﻿ Loss on derivatives
(7)
–
–
(7)
﻿ Other income (loss), net
–
(1)
–
(1)
﻿ Assets
5,346
1,217
1,150
(3)
7,713
﻿ Capital investments (4)
334
4
–
338
﻿
﻿ Three months ended March 31, 2017:
﻿ Revenues from external customers
$ 566
$ 280
$
–
$ 846
﻿ Intersegment revenues
(3)
578
–
575
﻿ Depreciation, depletion and amortization expense
90
16
–
106
﻿ Operating income
225
41
–
266
﻿ Interest expense (2)
32
–
–
32
﻿ Gain on derivatives
116
–
–
116
﻿ Other income, net
2
–
(1)
1
﻿ Assets
4,413
1,268
1,515
(3)
7,196
﻿ Capital investments (4)
283
6
1
290
﻿
(1)
Includes a $10 million impairment related to certain non-core gathering asset s.
﻿
(2)
Interest expense by segment is an allocation of corporate amounts as they are incurred at the corporate level.
﻿
(3)
Other assets represent corporate assets not allocated to segments and assets for non-reportable segments. At March 31, 2018 and 2017, other assets includes approximately $958 million and $1.4 billion in cash and cash equivalents, respectively.
﻿
(4)
Capital investments includes an increase of $33 million and a decrease of $52 m illion for the three months ended March 31, 2018 and 2017, respectively, relating to the change in ca pital accruals between periods.
﻿
Included in intersegment revenues of the Midstream segment are $576 million and $524 million for the three months ended March 31, 2018 and 2017, respectively for marketing of the Company’s E&amp;P sales. Corporate assets include cash and cash equivalents, furniture and fixtures and other costs. Corporate general and administrative costs, depreciation expense and taxes , other than income taxes, are allocated to the segments.
﻿ </t>
  </si>
  <si>
    <t>Income Taxes</t>
  </si>
  <si>
    <t>Income Taxes [Abstract]</t>
  </si>
  <si>
    <t xml:space="preserve">(14) INCOME TAXES
﻿
The Company’s effective tax rate was approximately 0% for the three months ended March 31, 2018 and 2017 primarily as a result of the recognition of a valuation allowance .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
The Company maintained its net deferred tax asset position at March 31, 2018 primarily due to the write-downs of the carrying value of natural gas and oil properties in 2015 and 2016. The Company recorded decreases in its valuation allowance of $5 1 million and $ 75 million for the three months ended March 31, 2018 and 2017, respectively. Management assesses the available positive and negative evidence to estimate whether sufficient future taxable income will be generated to permit the use of deferred tax assets. In management’s view, the cumulative loss incurred over recent years outweighs any positive factors, such as the possibility of future growth. The amount of the deferred tax assets considered realizable, however, could be adjusted if estimates of future taxable income are increased or if objective negative evidence in the form of cumulative losses is no longer present and additional weight is given to subjective evidence such as future expected growth.
﻿
On December 22, 2017 the Tax Cuts and Jobs Act (Tax Reform) was enacted , which made significant changes to the U.S. federal income tax law affecting the Company. Major changes in this legislation applicable to the Company relate to the reduction in tax rate for corporations to 21% , repeal of the corporate alternative minimum tax, interest deductibility and net operating loss carryforward limitations, changes to certain executive compensation and full expensing provisions related to business assets. The Company included tax reform impacts in its 2017 Annual Report and continues to examine the impact of this legislation and future regulations. The first quarter 2018 tax accrual calculated under the estimated annual effective tax rate method reflects the law changes that are effective January 1, 2018. Due to the tax valuation allowance currently in place, any adjustments required to deferred taxes in the current interim period would be fully offset by valuation allowance adjustments and are immaterial to the financial statements.
﻿
In February 2018, the FASB issued Accounting Standards Update No. 2018-02 amend ing the FASB Accounting Standards relating to tax effects in accumulated other comprehensive income . See Note 15 – New Accounting Pronouncements for more information regarding this update.
﻿ </t>
  </si>
  <si>
    <t>New Accounting Pronouncements</t>
  </si>
  <si>
    <t>New Accounting Pronouncements [Abstract]</t>
  </si>
  <si>
    <t xml:space="preserve">(15) NEW ACCOUNTING PRONOUNCEMENTS
﻿
New Accounting Standards Implemented
﻿
In May 2014, the FASB issued Accounting Standards Update No. 2014-09, Revenue with Contracts from Customers (Topic 606) (ASC 606, as subsequently amended). ASC 606 supersedes the revenue recognition requirements in Topic 605, Revenue Recognition, and requires entities to recognize revenue when control of the promised goods or services is transferred to customers at an amount that reflects the consideration to which an entity expects to be entitled to in exchange for those goods and services. For public entities, ASC 606 became effective for fiscal years beginning after December 15, 2017. The Company adopted ASC 606 with an effective date of January 1, 2018 using the modified retrospective approach. The adoption of this standard did not have a material effect on the Company’s unaudited condensed consolidated results of operations, financial position or cash flows. Additional disclosures regarding the nature, amount, timing and uncertainty of revenue and cash flow from contracts with customers are available in Note 2 –Revenue Recognition .
﻿
In March 2017, the FASB issued Accounting Standards Update No. 2017-07, Compensation - Retirement Benefits (Topic 715) (“Update 2017-07”), which provides additional guidance on the presentation of net benefit cost in the statement of operations and on the components eligible for capitalization in assets. The guidance requires employers to disaggregate the service cost component from the other components of net benefit cost. The service cost component of the net periodic benefit cost shall be reported in the same line item as other compensation costs arising from services rendered by the employees during the period, except for amounts capitalized. All other components of net benefit cost shall be presented outside of a subtotal for income from operations. The Company adopted Update 2017-07 during the first quarter of 2018 resulting in no material impact to its unaudited condensed consolidated statements of operations, financial position or cash flows. The non-service cost components of net periodic benefit cost are presented as a component of Other Income (Loss), Net for the three months ended March 31, 2018 and 2017, and are disclosed in Note 11 – Pension Plan and Other Postretirement Benefits . The Company ceased capitalizing the non-service cost components of net periodic benefit costs prospectively as of the beginning of the first quarter of 2018.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The Company adopted this Update during the first quarter of 2018 resulting in no impact on its unaudited condensed consolidated statements of cash flows.
﻿
In February 2018, the FASB issued Accounting Standards Update No. 2018-02 that will amend the FASB Accounting Standards relating to tax effects in accumulated other comprehensive income (Topic 220) (“Update 2018-02”) . U pdate 2018-02 permits a company to reclassify the stranded income tax effects of the Tax Cuts and Jobs Act of 2017 on items within accumulated comprehensive income to retained earnings. Although the amendments in Update 2018-02 are effective for fiscal years beginning after December 15, 2018, including interim periods within those fiscal years, the Company has elected to early adopt the amendments of Update 2018-02 for the current period. The implementation did not have a material impact on the Company’s unaudited condensed consolidated statement of o perations, financial position or cash flows due to the tax valuation allowance currently in place. Any a djustments required under this U pdate would be fully offset by valuation allowance adjustments for both continuing operations and accumulated other comprehensive income.
﻿
New Accounting Standards Not Yet Implemented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Through March 2018 , the Company made progress on contract reviews, drafting its accounting policies and evaluating the new disclosure requirements. The Company will continue assessing the effect that Update 2016-02 and related ASUs may have on its consolidated financial statements and related disclosures, and anticipates that its assessment will be complete in 2018. For public entities, Update 2016-02 becomes effective for fiscal years beginning after December 15, 2018, including interim periods within those fiscal years, with early adoption permitted.
﻿ </t>
  </si>
  <si>
    <t>Subsequent Events</t>
  </si>
  <si>
    <t>Subsequent Events [Abstract]</t>
  </si>
  <si>
    <t xml:space="preserve">(16) SUBSEQUENT EVENTS
﻿
On April 26, 2018, as part of the Company’s strategic effort to simplify the capital structure, increase financial flexibility and reduce costs, the Company replaced its 2016 credit facility (which consisted of a $1,191 million secured term loan and an unsecured $743 million revolving credit facility) with a new credit facility (the “2018 credit facility”), with initial aggregate commitments of $2,000 million, an initial borrowing base of $3,200 million and an aggregate maximum revolving credit amount of $3,500 million. The 2018 credit facility is secured by substantially all of the assets owned by the Company and its subsidiaries.
﻿
The 2018 credit facility matures on April 26, 2023 , provided that if the Company has not amended, redeemed or refinanced at least $700 million of its 2022 Senior Notes on or before December 14, 2021, the 2018 credit facility will mature on December 14, 2021 .
﻿
Loans under the 2018 credit facility are subject to varying rates of interest based on whether the loan is a Eurodollar loan or an alternate base rate loan. Eurodollar loans bear interest at the Eurodollar rate, which is adjusted LIBO R for such interest period plus the applicable margin (as those terms are defined in the 2018 credit facility documentation). The applicable margin for Eurodollar loans under the 2018 credit facility ranges from 1.50% to 2.50% based on the Company’s utilization of the borrowing base under the 2018 credit facility. Alternate base rate loans bear interest at the alternate base rate plus the applicable margin. The applicable margin for alternate base rate loans under the 2018 credit facility ranges from 0.50% to 1.50% based on the Company’s utilization of the borrowing base under the 2018 credit facility.
﻿
The 2018 credit facility contains customary representations and warranties and contains covenants including, among others, the following:
﻿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ing June 30, 2018:
﻿
1.
Minimum c urrent r atio of no less than 1.00 to 1.00 ,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 otal n et l everage r atio of no less than (i) with respect to each fiscal quarter ending during the period from June 30, 2018 through March 31, 2019, 4.50 to 1.00, (ii) with respect to each fiscal quarter ending during the period from June 30, 2019 through March 31, 2020, 4.25 to 1.00, and (iii) with respect to each fiscal quarter ending on or after June 30, 2020, 4.00 to 1.00. Total net leverage ratio is defined as total debt less cash on hand (up to the lesser of 10% of credit limit or $150 million) divided by consolidated EBITDAX for the last four consecutive quarters. EBITDAX, as defined in the Company’s 201 8 credit agreement, exclude s the effects of interest expense, depreciation, depletion and amortization, income tax, any non-cash impacts from impairments, certain non-cash hedging activities, stock-based compensation expense, non-cash gains or losses on asset s ales, unamortized issuance cost, unamortized debt discount and certain restructuring costs.
﻿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
The foregoing description of the 2018 credit facility is a summary only and is qualified in its entirety by reference to the Credit Agreement, a copy of which is attached as Exhibits 10.1, to the Company’s Current Report on Form 8-K dated April 26, 2018, and is incorporated herein by reference.
﻿
Pursuant to requirements under the indentures governing its senior notes, the Company will cause each subsidiary that becomes a guarantor of the 2018 credit facility to also become a guarantor of each of the Company’s senior notes.
﻿
Concurrent with the closing of the 2018 credit facility agreement, the Company repaid the $1,191 million secured term loan balance with cash on hand and borrowings under the new credit facility. The Company’s initial borrowings under the 2018 credit facility were $360 million , a portion of which related to other working capital need s . Additionally, the $323 million in letters of credit outstanding under th e 2016 revolving credit facility at March 31, 2018 were converted to letters of credit under the new 2018 credit facility.
﻿ </t>
  </si>
  <si>
    <t>Revenue Recognition (Tables)</t>
  </si>
  <si>
    <t>Disaggregation of Revenue by Segment</t>
  </si>
  <si>
    <t xml:space="preserve">﻿
﻿
Intersegment
﻿ (in millions)
E&amp;P
Midstream
Revenues
Total
﻿ Three months ended March 31, 2018
﻿ Gas sales
$ 535
$
–
$ 5
$ 540
﻿ Oil sales
34
–
1
35
﻿ NGL sales
65
–
–
65
﻿ Marketing
–
829
(576)
253
﻿ Gas gathering
–
67
(43)
24
﻿ Other (1)
3
–
–
3
﻿ Total
$ 637
$ 896
$ (613)
$ 920
﻿
﻿ Three months ended March 31, 2017
﻿ Gas sales
$ 500
$
–
$ 3
$ 503
﻿ Oil sales
23
–
–
23
﻿ NGL sales
40
–
–
40
﻿ Marketing
–
777
(524)
253
﻿ Gas gathering
–
81
(54)
27
﻿ Other
–
–
–
–
﻿ Total
$ 563
$ 858
$ (575)
$ 846
﻿
(1)
Other E &amp;P revenues consists primarily of water sales to third-party operators. </t>
  </si>
  <si>
    <t>Disaggregation of Revenue on Geographic Basis</t>
  </si>
  <si>
    <t xml:space="preserve">﻿
﻿
For the three months ended March 31,
﻿ (in millions)
2018
2017
﻿ Northeast Appalachia
$ 327
$ 253
﻿ Southwest Appalachia
156
104
﻿ Fayetteville Shale
152
205
﻿ Other
2
1
﻿ Total
$ 637
$ 563
﻿ </t>
  </si>
  <si>
    <t>Reconciliation of Accounts Receivable</t>
  </si>
  <si>
    <t xml:space="preserve">﻿
﻿
﻿ (in millions)
March 31, 2018
December 31, 2017
﻿ Receivables from contracts with customers
$ 273
$ 322
﻿ Other accounts receivable
109
106
﻿ Total accounts receivable
$ 382
$ 428
﻿ </t>
  </si>
  <si>
    <t>Cash and Cash Equivalents (Tables)</t>
  </si>
  <si>
    <t>Summary of Cash and Cash Equivalents</t>
  </si>
  <si>
    <t xml:space="preserve">﻿
﻿
﻿ (in millions)
March 31, 2018
December 31, 2017
﻿ Cash
$ 267
$ 261
﻿ Marketable securities (1)
691
605
﻿ Other cash equivalents
–
50
(2)
﻿ Total
$ 958
$ 916
(1)
Primarily consists of government stable value money market funds.
(2)
Consists of time deposits. </t>
  </si>
  <si>
    <t>Earnings Per Share (Tables)</t>
  </si>
  <si>
    <t>Schedule of Earnings Per Share</t>
  </si>
  <si>
    <t xml:space="preserve">﻿
﻿
For the three months ended March 31,
﻿ (in millions, except share/ per share amounts)
2018
2017
﻿ Net income
$ 208
$ 351
﻿ Mandatory convertible preferred stock dividend
−
27
﻿ Participating securities - mandatory convertible preferred stock
3
43
﻿ Net income attributable to common stock
$ 205
$ 281
﻿
﻿ Number of common shares:
﻿ Weighted average outstanding
571,297,804
493,068,000
﻿ Issued upon assumed exercise of outstanding stock options
–
82,845
﻿ Effect of issuance of non-vested restricted common stock
914,096
770,429
﻿ Effect of issuance of non-vested performance units
1,632,559
573,721
﻿ Weighted average and potential dilutive outstanding
573,844,459
494,494,995
﻿
﻿ Earnings per common share:
﻿ Basic
$ 0.36
$ 0.57
﻿ Diluted
$ 0.36
$ 0.57
﻿ </t>
  </si>
  <si>
    <t>Schedule of Antidilutive Securities Excluded from Computation of Earnings Per Share</t>
  </si>
  <si>
    <t xml:space="preserve">﻿
﻿
For the three months ended March 31,
﻿
2018
2017
﻿ Unexercised stock options
−
1,854,004
﻿ Unvested share-based payment
5,292,454
1,212,396
﻿ Performance units
574,944
–
﻿ Mandatory convertible preferred stock
9,999,815
74,999,895
﻿ Total
15,867,213
78,066,295
﻿ </t>
  </si>
  <si>
    <t>Derivatives and Risk Management (Tables)</t>
  </si>
  <si>
    <t>Schedule of Derivative Instruments, Notional Amount, Weighted Average Contract Prices and Fair Value</t>
  </si>
  <si>
    <t xml:space="preserve">﻿
﻿
﻿ Financial Protection on Production
Weighted Average Price per MMBtu
Fair Value at
﻿
Volume (Bcf)
Swaps
Sold Puts
Purchased Puts
Sold Calls
Basis Differential
March 31, 2018 ($ in millions)
﻿ Natural gas
﻿ 2018
﻿ Fixed price swaps 215
$ 2.97
$
–
$
–
$
–
$
–
$ 33
﻿ Two-way costless collars 6
–
–
2.90
3.27
–
1
﻿ Three-way costless collars 213
–
2.40
2.97
3.37
–
39
﻿ Total 434
$ 73
﻿ 2019
﻿ Fixed price swaps 93
$ 3.00
$
–
$
–
$
–
$
–
$ 19
﻿ Two-way costless collars 53
–
–
2.80
2.98
–
6
﻿ Three-way costless collars 133
–
2.49
2.93
3.34
–
11
﻿ Total 279
$ 36
﻿
﻿ Basis swaps
﻿ 2018 73
$
–
$
–
$
–
$
–
$ (0.59)
$
–
﻿ 2019 6
–
–
–
–
1.01
(1)
﻿ Total 79
$ (1)
﻿
﻿
﻿
﻿
Volume (MBbls)
Weighted Average Strike Price per Bbl
Fair Value at March 31, 2018 ($ in millions)
﻿ Propane
﻿ 2018
﻿ Fixed price swaps 1,100
$ 34.64
$ 3
﻿
﻿ Ethane
﻿ 2018
﻿ Fixed price swaps 413
$ 11.19
$
–
﻿ 2019
﻿ Fixed price swaps 91
$ 11.61
$
–
﻿
﻿
﻿
﻿
﻿ Other Derivative Contracts
﻿
Volume (Bcf)
Weighted Average Strike Price per MMBtu
Fair Value at March 31, 2018 ($ in millions)
﻿ Purchased call options
﻿ 2020 68
$ 3.63
$ 7
﻿ 2021 57
3.52
11
﻿ Total 125
$ 18
﻿
﻿ Sold call options
﻿ 2018 47
$ 3.50
$ (1)
﻿ 2019 52
3.50
(4)
﻿ 2020 137
3.39
(21)
﻿ 2021 114
3.33
(27)
﻿ Total 350
$ (53)
﻿
﻿
﻿
﻿
Volume (Bcf)
Weighted Average Strike Price per MMBtu
Basis Differential
Fair Value at March 31, 2018 ($ in millions)
﻿ Storage (1)
﻿ 2018
﻿ Fixed price swaps 1
$ 2.76
$
–
$
–
﻿ Basis swaps 1
–
(0.88)
–
﻿ Total 2
$
–
﻿ 2019
﻿ Fixed price swaps 1
$ 3.03
$
–
$
–
﻿ Basis swaps 1
–
(0.44)
–
﻿ Total 2
$
–
﻿
(1)
The Company has entered into certain derivatives to protect the value of volumes of natural gas injected into a storage facility that will be withdrawn at a later date. </t>
  </si>
  <si>
    <t>Balance Sheet Classification of Derivative Financial Instruments</t>
  </si>
  <si>
    <t xml:space="preserve">﻿
﻿
Derivative Assets
﻿
Balance Sheet Classification
Fair Value
﻿
March 31, 2018
December 31, 2017
﻿ Derivatives not designated as hedging instruments:
(in millions)
﻿ Fixed price swaps - natural gas
Derivative assets
$ 34
$ 38
﻿ Fixed price swaps - propane
Derivative assets
3
–
﻿ Two-way costless collars
Derivative assets
4
5
﻿ Three-way costless collars
Derivative assets
63
82
﻿ Basis swaps
Derivative assets
6
2
﻿ Purchased call options
Derivative assets
–
2
﻿ Fixed price swaps - natural gas
Other long-term assets
20
18
﻿ Two-way costless collars
Other long-term assets
12
–
﻿ Three-way costless collars
Other long-term assets
28
39
﻿ Purchased call options
Other long-term assets
18
–
﻿ Interest rate swaps
Other long-term assets
1
–
﻿ Total derivative assets
$ 189
$ 186
(1)
﻿
﻿
Derivative Liabilities
﻿
Balance Sheet Classification
Fair Value
﻿
March 31, 2018
December 31, 2017
﻿ Derivatives not designated as hedging instruments:
(in millions)
﻿ Fixed price swaps - natural gas
Derivative liabilities
$ 2
$
–
﻿ Two-way costless collars
Derivative liabilities
3
1
﻿ Three-way costless collars
Derivative liabilities
25
36
﻿ Basis swaps
Derivative liabilities
7
23
﻿ Sold call options
Derivative liabilities
3
3
﻿ Interest rate swaps
Derivative liabilities
–
1
﻿ Fixed price swaps - natural gas
Other long-term liabilities
–
1
﻿ Two-way costless collars
Other long-term liabilities
6
–
﻿ Three-way costless collars
Other long-term liabilities
16
30
﻿ Sold call options
Other long-term liabilities
49
15
﻿ Total derivative liabilities
$ 111
$ 110
(1)
Excludes $1 million in premiums paid related to certain call options recognized as a component of derivative assets within current assets on the condensed consolidated balance sheet at December 31, 2017. As certain call options settled, the premium was amortized and recognized as a component of gain (loss) on derivatives on the unaudited condensed statement of operations. </t>
  </si>
  <si>
    <t>Summary of Before Tax Effect of Fair Value Hedges not Designated for Hedge Accounting</t>
  </si>
  <si>
    <t xml:space="preserve">﻿
﻿
Gain (Loss) on Derivatives, Unsettled Recognized in Earnings
﻿
Consolidated Statement of Operations
For the three months ended
﻿
Classification of Gain (Loss)
March 31,
﻿ Derivative Instrument
on Derivatives, Unsettled
2018
2017
﻿
(in millions)
﻿ Fixed price swaps - natural gas
Gain (Loss) on Derivatives
$ (3)
$ 118
﻿ Fixed price swaps - propane
Gain (Loss) on Derivatives
3
–
﻿ Two-way costless collars
Gain (Loss) on Derivatives
3
31
﻿ Three-way costless collars
Gain (Loss) on Derivatives
(5)
57
﻿ Basis swaps
Gain (Loss) on Derivatives
20
(103)
﻿ Purchased call options
Gain (Loss) on Derivatives
16
–
﻿ Sold call options
Gain (Loss) on Derivatives
(34)
42
﻿ Interest rate swaps
Gain (Loss) on Derivatives
2
1
﻿ Total gain on unsettled derivatives
$ 2
$ 146
﻿
﻿
Gain (Loss) on Derivatives, Settled (1)
﻿
Recognized in Earnings
﻿
Consolidated Statement of Operations
For the three months ended
﻿
Classification of Gain (Loss)
March 31,
﻿ Derivative Instrument
on Derivatives, Settled
2018
2017
﻿
(in millions)
﻿ Fixed price swaps - natural gas
Gain (Loss) on Derivatives
$
–
$ (16)
﻿ Two-way costless collars
Gain (Loss) on Derivatives
4
(3)
﻿ Three-way costless collars
Gain (Loss) on Derivatives
7
(4)
﻿ Basis swaps
Gain (Loss) on Derivatives
(21)
(1)
﻿ Purchased call options
Gain (Loss) on Derivatives
2
(2)
–
﻿ Sold call options
Gain (Loss) on Derivatives
(1)
(6)
﻿ Total loss on settled derivatives
$ (9)
$ (30)
﻿
﻿ Total gain (loss) on derivatives
$ (7)
$ 116
﻿
(1)
The Company calculates gain (loss) on derivatives, settled, as the summation of gains and losses on positions that settled within the period.
﻿
(2)
Includes $1 million amortization of premiums paid related to certain call options for the three months ended March 31, 201 8 , which is included in gain (loss) on derivatives on the unaudited condensed consolidated statement s of operation s . </t>
  </si>
  <si>
    <t>Reclassifications from Accumulated Other Comprehensive Income (Loss) (Tables)</t>
  </si>
  <si>
    <t>Components of Accumulated Other Comprehensive Income (Loss)</t>
  </si>
  <si>
    <t xml:space="preserve">﻿
﻿ (in millions)
Pension and Other Postretirement
Foreign Currency
Total
﻿ Beginning balance, December 31, 2017
$ (30)
$ (14)
$ (44)
﻿ Other comprehensive income (loss) before reclassifications (1)
–
–
–
﻿ Amounts reclassified from other comprehensive income (loss) (1) (2)
–
–
–
﻿ Net current-period other comprehensive income (loss)
–
–
–
﻿ Ending balance, March 31, 2018
$ (30)
$ (14)
$ (44)
(1)
Deferred tax activity related to pension and other postretirement benefits was offset by a valuation allowance, resulting in no tax expense recorded for the period.
(2)
See separate table below for details about these reclassifications. </t>
  </si>
  <si>
    <t>Amounts Reclassified from Accumulated Other Comprehensive Income (Loss)</t>
  </si>
  <si>
    <t>﻿
﻿ Details about Accumulated Other
Comprehensive Income
Affected Line Item in the Consolidated Statement of Operations
Amount Reclassified from Accumulated Other Comprehensive Income
﻿
For the three months ended March 31, 2018
﻿ Pension and other postretirement:
(in millions)
﻿ Amortization of prior service cost and net loss (1)
Other Income (Loss), Net
$
–
﻿
Provision (benefit) for income taxes
–
﻿
Net income
$
–
﻿
﻿ Total reclassifications for the period
Net income
$
–
﻿
(1)
See Note 11 for additional details regarding the Company’s pension and other postretirement benefit plans.</t>
  </si>
  <si>
    <t>Fair Value Measurements (Tables)</t>
  </si>
  <si>
    <t>Carrying Amount and Estimated Fair Values of Financial Instruments</t>
  </si>
  <si>
    <t xml:space="preserve">﻿
﻿
March 31, 2018
December 31, 2017
﻿
Carrying
Fair
Carrying
Fair
﻿ (in millions)
Amount
Value
Amount
Value
﻿ Cash and cash equivalents
$ 958
$ 958
$ 916
$ 916
﻿ 2018 term loan facility due December 2020 (1)(2)
1,191
1,191
1,191
1,191
﻿ Senior notes (2)
3,242
3,199
3,242
3,358
﻿ Derivative instruments, net
78
78
76
(3)
76
(3)
﻿
(1)
Concurrent with the closing of the new 2018 credit facility agreement, the Company repaid the $1,191 million secured term loan balance on April 26, 2018. See Note 16 – Subsequent Events for more information on the 2018 credit facility.
﻿
(2)
Excludes unamortized debt issuance costs and debt discounts.
﻿
(3)
Excludes $1 million in premiums paid related to certain call options recognized as a component of derivatives assets within current assets on the condensed consolidated balance sheet. </t>
  </si>
  <si>
    <t>Summary of Assets and Liabilities Measured at Fair Value on Recurring Basis</t>
  </si>
  <si>
    <t xml:space="preserve">﻿
﻿
March 31, 2018
﻿
Fair Value Measurements Using:
﻿ (in millions)
Quoted Prices in Active Markets (Level 1)
Significant Other Observable Inputs (Level 2)
Significant Unobservable Inputs (Level 3)
Assets (Liabilities) at Fair Value
﻿ Fixed price swap - natural gas assets
$
–
$ 54
$
–
$ 54
﻿ Fixed price swap - propane assets
–
3
–
3
﻿ Two-way costless collar assets
–
–
16
16
﻿ Three-way costless collar assets
–
–
91
91
﻿ Basis swap assets
–
–
6
6
﻿ Purchased call option assets
–
–
18
18
﻿ Interest rate swap assets
–
1
–
1
﻿ Fixed price swap - natural gas liabilities
–
(2)
–
(2)
﻿ Two-way costless collar liabilities
–
–
(9)
(9)
﻿ Three-way costless collar liabilities
–
–
(41)
(41)
﻿ Basis swap liabilities
–
–
(7)
(7)
﻿ Sold call option liabilities
–
–
(52)
(52)
﻿ Total
$
–
$ 56
$ 22
$ 78
﻿
﻿
﻿
﻿
December 31, 2017
﻿
Fair Value Measurements Using:
﻿ (in millions)
Quoted Prices in Active Markets (Level 1)
Significant Other Observable Inputs (Level 2)
Significant Unobservable Inputs (Level 3)
Assets (Liabilities) at Fair Value
﻿ Fixed price swap assets
$
–
$ 56
$
–
$ 56
﻿ Two-way costless collar assets
–
–
5
5
﻿ Three-way costless collar assets
–
–
121
121
﻿ Purchased call option assets
–
–
2
2
﻿ Basis swap assets
–
–
2
2
﻿ Fixed price swap liabilities
–
(1)
–
(1)
﻿ Two-way costless collar liabilities
–
–
(1)
(1)
﻿ Three-way costless collar liabilities
–
–
(66)
(66)
﻿ Basis swap liabilities
–
–
(23)
(23)
﻿ Sold call option liabilities
–
–
(18)
(18)
﻿ Interest rate swap liabilities
–
(1)
–
(1)
﻿ Total
$
–
$ 54
$ 22
$ 76
﻿ </t>
  </si>
  <si>
    <t>Reconciliations for Change in Net Fair Value of Derivative Assets and Liabilities Measured at Fair Value on a Recurring Basis Using Significant Unobservable Inputs (Level 3)</t>
  </si>
  <si>
    <t xml:space="preserve">﻿
﻿
For the three months ended
﻿
March 31,
﻿ (in millions)
2018
2017
﻿ Balance at beginning of period
$ 22
$ (195)
﻿ Total gains (losses):
﻿ Included in earnings
(9)
13
﻿ Settlements (1)
9
14
﻿ Transfers into/out of Level 3
–
–
﻿ Balance at end of period
$ 22
$ (168)
﻿ Change in gains included in earnings relating to derivatives still held as of March 31
$
–
$ 27
﻿
(1)
Includes $1 million amortization of premiums paid related to certain call options for the three months ended March 31, 2018. </t>
  </si>
  <si>
    <t>Debt (Tables)</t>
  </si>
  <si>
    <t>Components of Debt</t>
  </si>
  <si>
    <t xml:space="preserve">﻿
﻿
March 31, 2018
﻿ (in millions)
Debt Instrument
Unamortized Issuance Expense
Unamortized Debt Discount
Total
﻿ Variable rate ( 4.240% at March 31, 2018) 2016 term loan facility, due December 2020 (1)
$ 1,191
$ (8)
$
−
$ 1,183
﻿ 4.05% Senior Notes due January 2020 (2)
92
−
−
92
﻿ 4.10% Senior Notes due March 2022
1,000
(6)
−
994
﻿ 4.95% Senior Notes due January 2025 (2)
1,000
(8)
(2)
990
﻿ 7.50 % Senior Notes due April 2026
650
(9)
−
641
﻿ 7.75 % Senior Notes due October 2027
500
(7)
−
493
﻿ Total debt
$ 4,433
$ (38)
$ (2)
$ 4,393
﻿
﻿
﻿
﻿
﻿
December 31, 2017
﻿ (in millions)
Debt Instrument
Unamortized Issuance Expense
Unamortized Debt Discount
Total
﻿ Variable rate ( 3.980% at December 31, 2017) 2016 term loan facility, due December 2020 (1)
$ 1,191
$ (8)
$
−
$ 1,183
﻿ 4.05% Senior Notes due January 2020 (2)
92
−
–
92
﻿ 4.10% Senior Notes due March 2022
1,000
(7)
–
993
﻿ 4.95% Senior Notes due January 2025 (2)
1,000
(8)
(2)
990
﻿ 7.50% Senior Notes due April 2026
650
(10)
−
640
﻿ 7.75% Senior Notes due October 2027
500
(7)
–
493
﻿ Total debt
$ 4,433
$ (40)
$ (2)
$ 4,391
﻿
(1)
Concurrent with the closing of the new 2018 credit facility agreement on April 26, 2018, the Company repaid the $1,191 million secured term loan balance with cash on hand and borrowings under the new credit facility. The Company’s initial borrowings under the 2018 credit facility were $360 m illion, a portion of which related to other working capital needs. See Note 16 – Subsequent Events for more information on the 2018 credit facility.
﻿
(2)
In February and June 2016, Moody’s and S&amp;P downgraded certain senior notes, increasing the interest rates by 175 basis points effective July 2016. As a result of the downgrades, interest rates increased to 5.80% for the 2020 Notes and 6.70% for the 2025 Notes. </t>
  </si>
  <si>
    <t>Commitments and Contingencies (Tables)</t>
  </si>
  <si>
    <t>Schedule of Future Obligation under Transportation Agreements</t>
  </si>
  <si>
    <t xml:space="preserve">﻿
﻿
Payments Due by Period
﻿
Less than 1
More than 8
﻿ (in millions)
Total
Year
1 to 3 Years
3 to 5 Years
5 to 8 Years
Years
﻿ Infrastructure Currently in Service
$ 5,986
$ 639
$ 1,208
$ 894
$ 1,151
$ 2,094
﻿ Pending Regulatory Approval and/or Construction (1)
3,139
46
317
389
626
1,761
﻿ Total Transportation Charges
$ 9,125
$ 685
$ 1,525
$ 1,283
$ 1,777
$ 3,855
(1)
Based on estimated in-service dates as of March 31, 2018. </t>
  </si>
  <si>
    <t>Pension Plan and Other Postretirement Benefits (Tables)</t>
  </si>
  <si>
    <t>Pension and Other Postretirement Benefit Costs</t>
  </si>
  <si>
    <t xml:space="preserve">﻿
﻿
Pension Benefits
﻿
Condensed Consolidated Statement s of
For the three months ended
﻿
Operations Classification of
March 31,
﻿ (in millions)
Net Periodic Benefit Cost (1)
2018
2017
﻿ Service cost
General and administrative expenses
$ 3
$ 2
﻿ Interest cost
Other Income (Loss), Net
2
1
﻿ Expected return on plan assets
Other Income (Loss), Net
(2)
(1)
﻿ Amortization of prior service cost
Other Income (Loss), Net
−
−
﻿ Amortization of net loss
Other Income (Loss), Net
–
1
﻿ Net periodic benefit cost
$ 3
$ 3
﻿
(1)
In the first quarter of 2018, the Company adopted Accounting Standards Update No. 2017-07, which requires the service cost component to be disaggregated from the other components of net benefit cost, which are to be presented outside of income from operations. See Note 15 – New Accounting Pronouncements for more information regarding this update. </t>
  </si>
  <si>
    <t>Stock-Based Compensation (Tables)</t>
  </si>
  <si>
    <t>Schedule of Stock-Based Compensation Costs</t>
  </si>
  <si>
    <t xml:space="preserve">﻿
﻿
﻿
For the three months ended March 31,
(in millions)
2018
2017
﻿ Stock-based compensation cost – expensed
$ 5
$ 6
﻿ Stock-based compensation cost – capitalized
$ 3
$ 4
﻿ </t>
  </si>
  <si>
    <t>Schedule of Equity-Classified Stock-Based Compensation Costs</t>
  </si>
  <si>
    <t xml:space="preserve">﻿
﻿
For the three months ended March 31,
﻿ (in millions)
2018
2017
﻿ Equity-classified stock-based compensation cost – expensed
$ 4
$ 6
﻿ Equity-classified stock-based compensation cost – capitalized
$ 3
$ 4
﻿ </t>
  </si>
  <si>
    <t>Summary of Equity-Classified Stock Option Activity</t>
  </si>
  <si>
    <t xml:space="preserve">﻿
﻿
Number
Weighted Average
﻿
of Options
Exercise Price
﻿
(in thousands)
﻿ Outstanding at December 31, 2017
6,020
$ 19.43
﻿ Granted
−
−
﻿ Exercised
–
–
﻿ Forfeited or expired
(3)
38.65
﻿ Outstanding at March 31, 2018
6,017
$ 19.42
﻿ Exercisable at March 31, 2018
4,379
$ 23.80
﻿ </t>
  </si>
  <si>
    <t>Summary of Equity-Classified Restricted Stock Activity</t>
  </si>
  <si>
    <t xml:space="preserve">﻿
﻿
﻿
Number
Weighted Average
﻿
of Shares
Fair Value
﻿
(in thousands)
﻿ Unvested shares at December 31, 2017
6,254
$ 8.85
﻿ Granted
5
5.91
﻿ Vested
(1,033)
8.77
﻿ Forfeited
(160)
9.07
﻿ Unvested shares at March 31, 2018
5,066
$ 8.85
﻿ </t>
  </si>
  <si>
    <t>Summary of Equity-Classified Performance Units Activity</t>
  </si>
  <si>
    <t xml:space="preserve">﻿
﻿
﻿
Number
Weighted Average
﻿
of Units (1)
Fair Value
﻿
(in thousands)
﻿ Unvested units at December 31, 2017
1,084
$ 10.12
﻿ Granted
−
−
﻿ Vested
−
−
﻿ Forfeited
(18)
9.99
﻿ Unvested units at March 31, 2018
1,066
$ 10.12
(1)
These amounts reflect the number of performance units granted in thousands. The actual payout of shares may range from a minimum of zero shares to a maximum of two s hares per unit contingent upon TSR . The performance units have a three -year vesting term and the actual disbursement of shares, if any, is determined during the first quarter following the end of the three-year vesting period. </t>
  </si>
  <si>
    <t>Schedule of Liability-Classified Stock-Based Compensation Costs</t>
  </si>
  <si>
    <t xml:space="preserve">﻿
﻿
For the three months ended March 31,
(in millions)
2018
﻿ Liability-classified s tock-based compensation cost – expensed
$ 1
﻿ Liability-classified s tock-based compensation cost – capitalized (1)
$
–
﻿
(1)
For the three months ended March 31, 2018, the liability-classified stock-based compensation amount capitalized was less than $1 million. </t>
  </si>
  <si>
    <t>Segment Information (Tables)</t>
  </si>
  <si>
    <t>Summary of Financial Information for Company's Reportable Segments</t>
  </si>
  <si>
    <t xml:space="preserve">﻿
﻿
﻿
﻿
E&amp;P
Midstream
Other
Total
﻿ Three months ended March 31, 2018:
(in millions)
﻿ Revenues from external customers
$ 643
$ 277
$
–
$ 920
﻿ Intersegment revenues
(6)
619
–
613
﻿ Depreciation, depletion and amortization expense
117
26
( 1 )
–
143
﻿ Operating income
238
17
–
255
﻿ Interest expense (2)
39
–
–
39
﻿ Loss on derivatives
(7)
–
–
(7)
﻿ Other income (loss), net
–
(1)
–
(1)
﻿ Assets
5,346
1,217
1,150
(3)
7,713
﻿ Capital investments (4)
334
4
–
338
﻿
﻿ Three months ended March 31, 2017:
﻿ Revenues from external customers
$ 566
$ 280
$
–
$ 846
﻿ Intersegment revenues
(3)
578
–
575
﻿ Depreciation, depletion and amortization expense
90
16
–
106
﻿ Operating income
225
41
–
266
﻿ Interest expense (2)
32
–
–
32
﻿ Gain on derivatives
116
–
–
116
﻿ Other income, net
2
–
(1)
1
﻿ Assets
4,413
1,268
1,515
(3)
7,196
﻿ Capital investments (4)
283
6
1
290
﻿
(1)
Includes a $10 million impairment related to certain non-core gathering asset s.
﻿
(2)
Interest expense by segment is an allocation of corporate amounts as they are incurred at the corporate level.
﻿
(3)
Other assets represent corporate assets not allocated to segments and assets for non-reportable segments. At March 31, 2018 and 2017, other assets includes approximately $958 million and $1.4 billion in cash and cash equivalents, respectively.
﻿
(4)
Capital investments includes an increase of $33 million and a decrease of $52 m illion for the three months ended March 31, 2018 and 2017, respectively, relating to the change in ca pital accruals between periods. </t>
  </si>
  <si>
    <t>Basis of Presentation (Narrative) (Details)</t>
  </si>
  <si>
    <t>Mar. 31, 2018segment</t>
  </si>
  <si>
    <t>Number of segments</t>
  </si>
  <si>
    <t>Revenue Recognition (Narrative) (Details)</t>
  </si>
  <si>
    <t>Mar. 31, 2018USD ($)</t>
  </si>
  <si>
    <t>Contract asset associated with revenues from contracts with customers</t>
  </si>
  <si>
    <t>Contract liability associated with revenues from contracts with customers</t>
  </si>
  <si>
    <t>Revenue Recognition (Disaggregation of Revenue by Segment) (Details) - USD ($) $ in Millions</t>
  </si>
  <si>
    <t>Disaggregation of Revenue [Line Items]</t>
  </si>
  <si>
    <t>E&amp;P [Member]</t>
  </si>
  <si>
    <t>Midstream [Member]</t>
  </si>
  <si>
    <t>Intersegment Eliminations [Member]</t>
  </si>
  <si>
    <t>Intersegment Eliminations [Member] | E&amp;P [Member]</t>
  </si>
  <si>
    <t>Intersegment Eliminations [Member] | Midstream [Member]</t>
  </si>
  <si>
    <t>Revenue Recognition (Disaggregation of Revenue on Geographic Basis) (Details) - E&amp;P [Member] - USD ($) $ in Millions</t>
  </si>
  <si>
    <t>Revenues</t>
  </si>
  <si>
    <t>Northeast Appalachia [Member]</t>
  </si>
  <si>
    <t>Southwest Appalachia [Member]</t>
  </si>
  <si>
    <t>Fayetteville Shale [Member]</t>
  </si>
  <si>
    <t>Other Property [Member]</t>
  </si>
  <si>
    <t>Revenue Recognition (Reconciliation of Accounts Receivable) (Details) - USD ($) $ in Millions</t>
  </si>
  <si>
    <t>Receivables from contracts with customers</t>
  </si>
  <si>
    <t>Other accounts receivable</t>
  </si>
  <si>
    <t>Total accounts receivable</t>
  </si>
  <si>
    <t>Cash and Cash Equivalents (Summary of Cash and Cash Equivalents) (Details) - USD ($) $ in Millions</t>
  </si>
  <si>
    <t>Dec. 31, 2016</t>
  </si>
  <si>
    <t>Cash</t>
  </si>
  <si>
    <t>Marketable securities</t>
  </si>
  <si>
    <t>Other cash equivalents</t>
  </si>
  <si>
    <t>Natural Gas and Oil Properties (Narrative) (Details)</t>
  </si>
  <si>
    <t>Mar. 31, 2018item$ / bbl$ / MMBTU</t>
  </si>
  <si>
    <t>Mar. 31, 2017item$ / bbl$ / MMBTU</t>
  </si>
  <si>
    <t>Natural Gas and Oil Properties [Line Items]</t>
  </si>
  <si>
    <t>Natural gas, oil and NGL reserves discount</t>
  </si>
  <si>
    <t>10.00%</t>
  </si>
  <si>
    <t>Period of time needed to calculate ceiling value of reserves</t>
  </si>
  <si>
    <t>12 months</t>
  </si>
  <si>
    <t>Number of hedge positions designated for hedge accounting | item</t>
  </si>
  <si>
    <t>Natural Gas [Member] | Henry Hub [Member]</t>
  </si>
  <si>
    <t>Full cost ceiling test, price | $ / MMBTU</t>
  </si>
  <si>
    <t>Oil [Member] | West Texas Intermediate [Member]</t>
  </si>
  <si>
    <t>Full cost ceiling test, price</t>
  </si>
  <si>
    <t>NGL [Member] | West Texas Intermediate [Member]</t>
  </si>
  <si>
    <t>Earnings Per Share (Narrative) (Details) - shares</t>
  </si>
  <si>
    <t>1 Months Ended</t>
  </si>
  <si>
    <t>9 Months Ended</t>
  </si>
  <si>
    <t>Jan. 31, 2015</t>
  </si>
  <si>
    <t>Sep. 30, 2017</t>
  </si>
  <si>
    <t>Jan. 12, 2018</t>
  </si>
  <si>
    <t>Earnings Per Share, Basic, by Common Class, Including Two Class Method [Line Items]</t>
  </si>
  <si>
    <t>Preferred stock, date dividend declared</t>
  </si>
  <si>
    <t>Dec. 18,
		2017</t>
  </si>
  <si>
    <t>Preferred stock, date dividend to be paid</t>
  </si>
  <si>
    <t>Jan. 16,
		2018</t>
  </si>
  <si>
    <t>Preferred stock, common shares issued as stock dividend</t>
  </si>
  <si>
    <t>Common Stock [Member]</t>
  </si>
  <si>
    <t>Shares issued upon conversion</t>
  </si>
  <si>
    <t>Depositary Shares [Member]</t>
  </si>
  <si>
    <t>Shares issued</t>
  </si>
  <si>
    <t>Earnings Per Share (Schedule of Earnings Per Share) (Details) - USD ($) $ / shares in Units, $ in Millions</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Weighted average and potential dilutive outstanding</t>
  </si>
  <si>
    <t>Earnings per common share: Basic</t>
  </si>
  <si>
    <t>Earnings per common share: Diluted</t>
  </si>
  <si>
    <t>Earnings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 shares</t>
  </si>
  <si>
    <t>Stock Options [Member]</t>
  </si>
  <si>
    <t>Unvested Share-Based Payment [Member]</t>
  </si>
  <si>
    <t>Performance Units [Member]</t>
  </si>
  <si>
    <t>Mandatory Convertible Preferred Stock [Member]</t>
  </si>
  <si>
    <t>Derivatives and Risk Management (Narrative) (Details) $ in Millions</t>
  </si>
  <si>
    <t>Mar. 31, 2018USD ($)item</t>
  </si>
  <si>
    <t>Derivative [Line Items]</t>
  </si>
  <si>
    <t>Number of derivative positions designated for hedge accounting | item</t>
  </si>
  <si>
    <t>Interest Rate Swaps [Member]</t>
  </si>
  <si>
    <t>Not Designated as Hedging Instrument [Member]</t>
  </si>
  <si>
    <t>Not Designated as Hedging Instrument [Member] | Interest Rate Swaps [Member]</t>
  </si>
  <si>
    <t>Notional amount</t>
  </si>
  <si>
    <t>Derivative, expiration</t>
  </si>
  <si>
    <t>Jun. 30,
		2020</t>
  </si>
  <si>
    <t>Derivatives and Risk Management (Schedule of Derivative Instruments, Notional Amount in BCF, Weighted Average Contract Prices and Fair Value) (Details) - Not Designated as Hedging Instrument [Member] $ in Millions, ft³ in Billions</t>
  </si>
  <si>
    <t>Mar. 31, 2018USD ($)$ / bbl$ / MMBTUMBblsft³</t>
  </si>
  <si>
    <t>Fixed Price Swaps - 2018 [Member] | Natural Gas [Member]</t>
  </si>
  <si>
    <t>Volume</t>
  </si>
  <si>
    <t>Average price | $ / MMBTU</t>
  </si>
  <si>
    <t>Fair Value | $</t>
  </si>
  <si>
    <t>Fixed Price Swaps - 2018 [Member] | Propane [Member]</t>
  </si>
  <si>
    <t>Volume | MBbls</t>
  </si>
  <si>
    <t>Average price | $ / bbl</t>
  </si>
  <si>
    <t>Fixed Price Swaps - 2018 [Member] | Ethane [Member]</t>
  </si>
  <si>
    <t>Two-Way Costless Collars - 2018 [Member] | Natural Gas [Member]</t>
  </si>
  <si>
    <t>Two-Way Costless Collars - 2018 Purchased Puts [Member] | Natural Gas [Member]</t>
  </si>
  <si>
    <t>Floor price per MMBtu | $ / MMBTU</t>
  </si>
  <si>
    <t>Two-Way Costless Collars - 2018 Sold Calls [Member] | Natural Gas [Member]</t>
  </si>
  <si>
    <t>Cap price per MMBtu | $ / MMBTU</t>
  </si>
  <si>
    <t>Three-Way Costless Collars - 2018 [Member] | Natural Gas [Member]</t>
  </si>
  <si>
    <t>Three-Way Costless Collars - 2018 Sold Puts [Member] | Natural Gas [Member]</t>
  </si>
  <si>
    <t>Three-Way Costless Collars - 2018 Purchased Puts [Member] | Natural Gas [Member]</t>
  </si>
  <si>
    <t>Three-Way Costless Collars - 2018 Sold Calls [Member] | Natural Gas [Member]</t>
  </si>
  <si>
    <t>Financial protection on production - 2018 [Member] | Natural Gas [Member]</t>
  </si>
  <si>
    <t>Fixed Price Swaps - 2019 [Member] | Natural Gas [Member]</t>
  </si>
  <si>
    <t>Fixed Price Swaps - 2019 [Member] | Ethane [Member]</t>
  </si>
  <si>
    <t>Two-Way Costless Collars - 2019 [Member] | Natural Gas [Member]</t>
  </si>
  <si>
    <t>Two-Way Costless Collars - 2019 Purchased Puts [Member] | Natural Gas [Member]</t>
  </si>
  <si>
    <t>Two-Way Costless Collars - 2019 Sold Calls [Member] | Natural Gas [Member]</t>
  </si>
  <si>
    <t>Three-Way Costless Collars - 2019 [Member] | Natural Gas [Member]</t>
  </si>
  <si>
    <t>Three-Way Costless Collars - 2019 Sold Puts [Member] | Natural Gas [Member]</t>
  </si>
  <si>
    <t>Three-Way Costless Collars - 2019 Purchased Puts [Member] | Natural Gas [Member]</t>
  </si>
  <si>
    <t>Three-Way Costless Collars - 2019 Sold Calls [Member] | Natural Gas [Member]</t>
  </si>
  <si>
    <t>Financial protection on production - 2019 [Member] | Natural Gas [Member]</t>
  </si>
  <si>
    <t>Basis Swaps - 2018 [Member] | Natural Gas [Member]</t>
  </si>
  <si>
    <t>Basis differential per MMBtu | $ / MMBTU</t>
  </si>
  <si>
    <t>Basis Swaps - 2019 [Member] | Natural Gas [Member]</t>
  </si>
  <si>
    <t>Basis Swaps [Member] | Natural Gas [Member]</t>
  </si>
  <si>
    <t>Purchased Call Options - 2020 [Member] | Natural Gas [Member]</t>
  </si>
  <si>
    <t>Purchased Call Options - 2021 [Member] | Natural Gas [Member]</t>
  </si>
  <si>
    <t>Purchased Call Options [Member] | Natural Gas [Member]</t>
  </si>
  <si>
    <t>Sold Call Options - 2018 [Member] | Natural Gas [Member]</t>
  </si>
  <si>
    <t>Sold Call Options - 2019 [Member] | Natural Gas [Member]</t>
  </si>
  <si>
    <t>Sold Call Options - 2020 [Member] | Natural Gas [Member]</t>
  </si>
  <si>
    <t>Sold Call Options - 2021 [Member] | Natural Gas [Member]</t>
  </si>
  <si>
    <t>Sold Call Options [Member] | Natural Gas [Member]</t>
  </si>
  <si>
    <t>Storage Fixed Price Swaps - 2018 [Member]</t>
  </si>
  <si>
    <t>Storage Basis Swaps - 2018 [Member]</t>
  </si>
  <si>
    <t>Financial protection on storage - 2018 [Member]</t>
  </si>
  <si>
    <t>Storage Fixed Price Swaps -2019 [Member]</t>
  </si>
  <si>
    <t>Storage Basis Swaps - 2019 [Member]</t>
  </si>
  <si>
    <t>Financial protection on storage - 2019 [Member]</t>
  </si>
  <si>
    <t>Derivatives and Risk Management (Balance Sheet Classification of Derivative Financial Instruments) (Details) - USD ($) $ in Millions</t>
  </si>
  <si>
    <t>Purchased Call Options - 2017 [Member]</t>
  </si>
  <si>
    <t>Derivatives, Fair Value [Line Items]</t>
  </si>
  <si>
    <t>Premium paid</t>
  </si>
  <si>
    <t>Not Designated as Hedging Instrument [Member] | Two-Way Costless Collars [Member] | Derivative Assets [Member]</t>
  </si>
  <si>
    <t>Not Designated as Hedging Instrument [Member] | Two-Way Costless Collars [Member] | Other Long-Term Assets [Member]</t>
  </si>
  <si>
    <t>Not Designated as Hedging Instrument [Member] | Two-Way Costless Collars [Member] | Derivative Liabilities [Member]</t>
  </si>
  <si>
    <t>Not Designated as Hedging Instrument [Member] | Two-Way Costless Collars [Member] | Other Long-Term Liabilities [Member]</t>
  </si>
  <si>
    <t>Not Designated as Hedging Instrument [Member] | Three-Way Costless Collars [Member] | Derivative Assets [Member]</t>
  </si>
  <si>
    <t>Not Designated as Hedging Instrument [Member] | Three-Way Costless Collars [Member] | Other Long-Term Assets [Member]</t>
  </si>
  <si>
    <t>Not Designated as Hedging Instrument [Member] | Three-Way Costless Collars [Member] | Derivative Liabilities [Member]</t>
  </si>
  <si>
    <t>Not Designated as Hedging Instrument [Member] | Three-Way Costless Collars [Member] | Other Long-Term Liabilities [Member]</t>
  </si>
  <si>
    <t>Not Designated as Hedging Instrument [Member] | Basis Swaps [Member] | Derivative Assets [Member]</t>
  </si>
  <si>
    <t>Not Designated as Hedging Instrument [Member] | Basis Swaps [Member] | Derivative Liabilities [Member]</t>
  </si>
  <si>
    <t>Not Designated as Hedging Instrument [Member] | Purchased Call Options [Member] | Derivative Assets [Member]</t>
  </si>
  <si>
    <t>Not Designated as Hedging Instrument [Member] | Purchased Call Options [Member] | Other Long-Term Assets [Member]</t>
  </si>
  <si>
    <t>Not Designated as Hedging Instrument [Member] | Sold Call Options [Member] | Derivative Liabilities [Member]</t>
  </si>
  <si>
    <t>Not Designated as Hedging Instrument [Member] | Sold Call Options [Member] | Other Long-Term Liabilities [Member]</t>
  </si>
  <si>
    <t>Not Designated as Hedging Instrument [Member] | Interest Rate Swaps [Member] | Other Long-Term Assets [Member]</t>
  </si>
  <si>
    <t>Not Designated as Hedging Instrument [Member] | Interest Rate Swaps [Member] | Derivative Liabilities [Member]</t>
  </si>
  <si>
    <t>Not Designated as Hedging Instrument [Member] | Purchased Call Options - 2017 [Member]</t>
  </si>
  <si>
    <t>Natural Gas [Member] | Not Designated as Hedging Instrument [Member] | Fixed Price Swaps [Member] | Derivative Assets [Member]</t>
  </si>
  <si>
    <t>Natural Gas [Member] | Not Designated as Hedging Instrument [Member] | Fixed Price Swaps [Member] | Other Long-Term Assets [Member]</t>
  </si>
  <si>
    <t>Natural Gas [Member] | Not Designated as Hedging Instrument [Member] | Fixed Price Swaps [Member] | Derivative Liabilities [Member]</t>
  </si>
  <si>
    <t>Natural Gas [Member] | Not Designated as Hedging Instrument [Member] | Fixed Price Swaps [Member] | Other Long-Term Liabilities [Member]</t>
  </si>
  <si>
    <t>Propane [Member] | Not Designated as Hedging Instrument [Member] | Fixed Price Swaps [Member] | Derivative Assets [Member]</t>
  </si>
  <si>
    <t>Derivatives and Risk Management (Summary of Before Tax Effect of Fair Value Hedges not Designated for Hedge Accounting) (Details) - USD ($) $ in Millions</t>
  </si>
  <si>
    <t>Derivative Instruments, Gain (Loss) [Line Items]</t>
  </si>
  <si>
    <t>Derivative Instrument, Gain (Loss) on Derivatives, Unsettled</t>
  </si>
  <si>
    <t>Derivative Instrument, Gain (Loss) on Derivatives, Settled</t>
  </si>
  <si>
    <t>Total gain (loss) on derivatives</t>
  </si>
  <si>
    <t>Two-Way Costless Collars [Member]</t>
  </si>
  <si>
    <t>Three-Way Costless Collars [Member]</t>
  </si>
  <si>
    <t>Basis Swaps [Member]</t>
  </si>
  <si>
    <t>Purchased Call Options [Member]</t>
  </si>
  <si>
    <t>Sold Call Options [Member]</t>
  </si>
  <si>
    <t>Amortization of premium paid</t>
  </si>
  <si>
    <t>Purchased Call Options - 2018 [Member]</t>
  </si>
  <si>
    <t>Natural Gas [Member] | Fixed Price Swaps [Member]</t>
  </si>
  <si>
    <t>Propane [Member] | Fixed Price Swaps [Member]</t>
  </si>
  <si>
    <t>Reclassifications from Accumulated Other Comprehensive Income (Loss) (Components of Accumulated Other Comprehensive Income (Loss)) (Details) $ in Millions</t>
  </si>
  <si>
    <t>Accumulated Other Comprehensive Income (Loss) [Line Items]</t>
  </si>
  <si>
    <t>Beginning balance, December 31, 2017</t>
  </si>
  <si>
    <t>Other comprehensive income (loss) before reclassifications</t>
  </si>
  <si>
    <t>Amounts reclassified from other comprehensive income (loss)</t>
  </si>
  <si>
    <t>Net current-period other comprehensive income (loss)</t>
  </si>
  <si>
    <t>Ending balance, March 31, 2018</t>
  </si>
  <si>
    <t>Pension And Other Postretirement [Member]</t>
  </si>
  <si>
    <t>Foreign Currency [Member]</t>
  </si>
  <si>
    <t>Reclassifications from Accumulated Other Comprehensive Income (Loss) (Amounts Reclassified from Accumulated Other Comprehensive Income (Loss)) (Details) - USD ($) $ in Millions</t>
  </si>
  <si>
    <t>Reclassification Adjustment out of Accumulated Other Comprehensive Income [Line Items]</t>
  </si>
  <si>
    <t>Other income (loss), net</t>
  </si>
  <si>
    <t>Provision (benefit) for income taxes</t>
  </si>
  <si>
    <t>Reclassified from Accumulated Other Comprehensive Income [Member]</t>
  </si>
  <si>
    <t>Pension And Other Postretirement [Member] | Reclassified from Accumulated Other Comprehensive Income [Member]</t>
  </si>
  <si>
    <t>Fair Value Measurements (Carrying Amount and Estimated Fair Values of Financial Instruments) (Details) - USD ($) $ in Millions</t>
  </si>
  <si>
    <t>Apr. 26, 2018</t>
  </si>
  <si>
    <t>Fair Value, Assets and Liabilities Measured on Recurring and Nonrecurring Basis [Line Items]</t>
  </si>
  <si>
    <t>Derivative instruments, net</t>
  </si>
  <si>
    <t>Carrying Amount [Member]</t>
  </si>
  <si>
    <t>Fair Value [Member]</t>
  </si>
  <si>
    <t>Long-term Debt [Member] | 2016 Term Loan due December 2020 [Member]</t>
  </si>
  <si>
    <t>Maturity date, year and month</t>
  </si>
  <si>
    <t>2020-12</t>
  </si>
  <si>
    <t>Long-term Debt [Member] | 2018 Term Loan due December 2020 [Member]</t>
  </si>
  <si>
    <t>Long-term Debt [Member] | Carrying Amount [Member] | 2018 Term Loan due December 2020 [Member]</t>
  </si>
  <si>
    <t>Loans</t>
  </si>
  <si>
    <t>Long-term Debt [Member] | Fair Value [Member] | 2018 Term Loan due December 2020 [Member]</t>
  </si>
  <si>
    <t>Senior Notes [Member] | Carrying Amount [Member]</t>
  </si>
  <si>
    <t>Senior notes</t>
  </si>
  <si>
    <t>Senior Notes [Member] | Fair Value [Member]</t>
  </si>
  <si>
    <t>Purchased Call Options - 2017 [Member] | Not Designated as Hedging Instrument [Member]</t>
  </si>
  <si>
    <t>Subsequent Event [Member] | Long-term Debt [Member] | 2016 Term Loan due December 2020 [Member]</t>
  </si>
  <si>
    <t>Repayments of long-term debt</t>
  </si>
  <si>
    <t>Fair Value Measurements (Summary of Assets and Liabilities Measured at Fair Value on Recurring Basis) (Details) - USD ($) $ in Millions</t>
  </si>
  <si>
    <t>Significant Observable Inputs (Level 2) [Member]</t>
  </si>
  <si>
    <t>Significant Unobservable Inputs (Level 3) [Member]</t>
  </si>
  <si>
    <t>Fixed Price Swaps [Member]</t>
  </si>
  <si>
    <t>Fixed Price Swaps [Member] | Significant Observable Inputs (Level 2) [Member]</t>
  </si>
  <si>
    <t>Two-Way Costless Collars [Member] | Significant Unobservable Inputs (Level 3) [Member]</t>
  </si>
  <si>
    <t>Three-Way Costless Collars [Member] | Significant Unobservable Inputs (Level 3) [Member]</t>
  </si>
  <si>
    <t>Basis Swaps [Member] | Significant Unobservable Inputs (Level 3) [Member]</t>
  </si>
  <si>
    <t>Purchased Call Options [Member] | Significant Unobservable Inputs (Level 3) [Member]</t>
  </si>
  <si>
    <t>Sold Call Options [Member] | Significant Unobservable Inputs (Level 3) [Member]</t>
  </si>
  <si>
    <t>Interest Rate Swaps [Member] | Significant Observable Inputs (Level 2) [Member]</t>
  </si>
  <si>
    <t>Natural Gas [Member] | Fixed Price Swaps [Member] | Significant Observable Inputs (Level 2) [Member]</t>
  </si>
  <si>
    <t>Propane [Member] | Fixed Price Swaps [Member] | Significant Observable Inputs (Level 2) [Member]</t>
  </si>
  <si>
    <t>Fair Value Measurements (Reconciliations for Change in Net Fair Value of Derivative Assets and Liabilities Measured at Fair Value on a Recurring Basis Using Significant Unobservable Inputs (Level 3)) (Details) - USD ($) $ in Millions</t>
  </si>
  <si>
    <t>Fair Value, Net Derivative Asset (Liability) Measured on Recurring Basis, Unobservable Input Reconciliation [Line Items]</t>
  </si>
  <si>
    <t>Balance at beginning of period</t>
  </si>
  <si>
    <t>Included in earnings</t>
  </si>
  <si>
    <t>Settlements</t>
  </si>
  <si>
    <t>Transfers into/out of Level 3</t>
  </si>
  <si>
    <t>Balance at end of period</t>
  </si>
  <si>
    <t>Change in gains included in earnings relating to derivatives still held as of March 31</t>
  </si>
  <si>
    <t>Debt (Senior Notes - Narrative) (Details) - USD ($) $ in Millions</t>
  </si>
  <si>
    <t>6 Months Ended</t>
  </si>
  <si>
    <t>Oct. 31, 2017</t>
  </si>
  <si>
    <t>Jul. 31, 2016</t>
  </si>
  <si>
    <t>Jun. 30, 2017</t>
  </si>
  <si>
    <t>Debt Instrument [Line Items]</t>
  </si>
  <si>
    <t>Loss on extinguishment of debt</t>
  </si>
  <si>
    <t>Payment of premiums</t>
  </si>
  <si>
    <t>Senior Notes [Member]</t>
  </si>
  <si>
    <t>Proceeds from issuance of debt</t>
  </si>
  <si>
    <t>Increase in basis spread</t>
  </si>
  <si>
    <t>1.75%</t>
  </si>
  <si>
    <t>Senior Notes [Member] | Over LIBOR [Member]</t>
  </si>
  <si>
    <t>Incremental increase in basis points resulting from downgrades</t>
  </si>
  <si>
    <t>0.25%</t>
  </si>
  <si>
    <t>Incremental decrease in basis points resulting from upgrades</t>
  </si>
  <si>
    <t>3.30% Senior Notes due January 2018 [Member] | Long-term Debt [Member]</t>
  </si>
  <si>
    <t>Stated interest rate</t>
  </si>
  <si>
    <t>3.30%</t>
  </si>
  <si>
    <t>2018-01</t>
  </si>
  <si>
    <t>4.05% Senior Notes due January 2020 [Member] | Long-term Debt [Member]</t>
  </si>
  <si>
    <t>5.80%</t>
  </si>
  <si>
    <t>4.05%</t>
  </si>
  <si>
    <t>2020-01</t>
  </si>
  <si>
    <t>4.95% Senior Notes due January 2025 [Member] | Long-term Debt [Member]</t>
  </si>
  <si>
    <t>6.70%</t>
  </si>
  <si>
    <t>4.95%</t>
  </si>
  <si>
    <t>2025-01</t>
  </si>
  <si>
    <t>7.50% Senior Notes due February 2018 [Member] | Long-term Debt [Member]</t>
  </si>
  <si>
    <t>7.50%</t>
  </si>
  <si>
    <t>2018-02</t>
  </si>
  <si>
    <t>7.15% Senior Notes due June 2018 [Member] | Long-term Debt [Member]</t>
  </si>
  <si>
    <t>7.15%</t>
  </si>
  <si>
    <t>2018-06</t>
  </si>
  <si>
    <t>7.50% Senior Notes due April 2026 [Member] | Long-term Debt [Member]</t>
  </si>
  <si>
    <t>2026-04</t>
  </si>
  <si>
    <t>2015 Term Loan due December 2020 [Member] | Long-term Debt [Member]</t>
  </si>
  <si>
    <t>7.75% Senior Notes due October 2027 [Member] | Long-term Debt [Member]</t>
  </si>
  <si>
    <t>7.75%</t>
  </si>
  <si>
    <t>2027-10</t>
  </si>
  <si>
    <t>4.10% Senior Notes due March 2022 [Member] | Long-term Debt [Member]</t>
  </si>
  <si>
    <t>4.10%</t>
  </si>
  <si>
    <t>2022-03</t>
  </si>
  <si>
    <t>2017 Senior Notes [Member] | Short-term Debt [Member]</t>
  </si>
  <si>
    <t>Repayment of short-term debt</t>
  </si>
  <si>
    <t>Maximum [Member] | 4.05% Senior Notes due January 2020 [Member] | Long-term Debt [Member]</t>
  </si>
  <si>
    <t>6.05%</t>
  </si>
  <si>
    <t>Maximum [Member] | 4.95% Senior Notes due January 2025 [Member] | Long-term Debt [Member]</t>
  </si>
  <si>
    <t>6.95%</t>
  </si>
  <si>
    <t>Debt (2016 Credit Facility - Narrative) (Details)</t>
  </si>
  <si>
    <t>Apr. 26, 2018USD ($)</t>
  </si>
  <si>
    <t>Sep. 30, 2017USD ($)</t>
  </si>
  <si>
    <t>Jun. 30, 2016USD ($)</t>
  </si>
  <si>
    <t>Dec. 31, 2018</t>
  </si>
  <si>
    <t>Dec. 31, 2017USD ($)</t>
  </si>
  <si>
    <t>Dec. 31, 2013USD ($)</t>
  </si>
  <si>
    <t>Long-term Debt [Member]</t>
  </si>
  <si>
    <t>Debt instrument</t>
  </si>
  <si>
    <t>Long-term Debt [Member] | 2013 Credit Facility [Member]</t>
  </si>
  <si>
    <t>Maximum borrowing capacity</t>
  </si>
  <si>
    <t>Line of credit, amount borrowed</t>
  </si>
  <si>
    <t>Long-term Debt [Member] | 2016 Credit Facility [Member]</t>
  </si>
  <si>
    <t>Long-term Debt [Member] | Letter of Credit [Member]</t>
  </si>
  <si>
    <t>Amount outstanding</t>
  </si>
  <si>
    <t>Revolving Credit Facility And Term Loan Facility [Member]</t>
  </si>
  <si>
    <t>Revolving Credit Facility And Term Loan Facility [Member] | Long-term Debt [Member]</t>
  </si>
  <si>
    <t>Leverage ratio</t>
  </si>
  <si>
    <t>Net cash proceeds from asset sales allowed to be retained</t>
  </si>
  <si>
    <t>Revolving Credit Facility And Term Loan Facility [Member] | Long-term Debt [Member] | Scenario, Forecast [Member]</t>
  </si>
  <si>
    <t>Revolving Credit Facility And Term Loan Facility [Member] | Long-term Debt [Member] | Minimum [Member]</t>
  </si>
  <si>
    <t>Minimum interest coverage ratio</t>
  </si>
  <si>
    <t>Liquidity requirement</t>
  </si>
  <si>
    <t>Revolving Credit Facility And Term Loan Facility [Member] | Long-term Debt [Member] | Eurodollar [Member] | Minimum [Member]</t>
  </si>
  <si>
    <t>Basis points</t>
  </si>
  <si>
    <t>Revolving Credit Facility And Term Loan Facility [Member] | Long-term Debt [Member] | Eurodollar [Member] | Maximum [Member]</t>
  </si>
  <si>
    <t>2.50%</t>
  </si>
  <si>
    <t>Revolving Credit Facility And Term Loan Facility [Member] | Long-term Debt [Member] | Base Rate [Member] | Minimum [Member]</t>
  </si>
  <si>
    <t>0.75%</t>
  </si>
  <si>
    <t>Revolving Credit Facility And Term Loan Facility [Member] | Long-term Debt [Member] | Base Rate [Member] | Maximum [Member]</t>
  </si>
  <si>
    <t>1.50%</t>
  </si>
  <si>
    <t>Revolving Credit Facility And Term Loan Facility [Member] | Long-term Debt [Member] | Over LIBOR [Member]</t>
  </si>
  <si>
    <t>2016 Term Loan due December 2020 [Member] | Long-term Debt [Member]</t>
  </si>
  <si>
    <t>Collateral coverage ratio</t>
  </si>
  <si>
    <t>Subsequent Event [Member] | 2016 Term Loan due December 2020 [Member] | Long-term Debt [Member]</t>
  </si>
  <si>
    <t>Debt (2013 Credit Facility - Narrative) (Details) - USD ($)</t>
  </si>
  <si>
    <t>Jun. 30, 2016</t>
  </si>
  <si>
    <t>Dec. 31, 2013</t>
  </si>
  <si>
    <t>Adjusted debt capital structure, percentage</t>
  </si>
  <si>
    <t>29.00%</t>
  </si>
  <si>
    <t>Credit facility, maturity date</t>
  </si>
  <si>
    <t>Dec. 1,
		2018</t>
  </si>
  <si>
    <t>Debt percentage of adjusted book capital structure covenant</t>
  </si>
  <si>
    <t>60.00%</t>
  </si>
  <si>
    <t>Debt (Components of Debt) (Details) - USD ($) $ in Millions</t>
  </si>
  <si>
    <t>Debt Instrument</t>
  </si>
  <si>
    <t>Unamortized Issuance Expense</t>
  </si>
  <si>
    <t>Unamortized Debt Discount</t>
  </si>
  <si>
    <t>Variable interest rate</t>
  </si>
  <si>
    <t>4.24%</t>
  </si>
  <si>
    <t>3.98%</t>
  </si>
  <si>
    <t>Long-term Debt [Member] | 4.05% Senior Notes due January 2020 [Member]</t>
  </si>
  <si>
    <t>Long-term Debt [Member] | 4.05% Senior Notes due January 2020 [Member] | Maximum [Member]</t>
  </si>
  <si>
    <t>Long-term Debt [Member] | 4.10% Senior Notes due March 2022 [Member]</t>
  </si>
  <si>
    <t>Long-term Debt [Member] | 4.95% Senior Notes due January 2025 [Member]</t>
  </si>
  <si>
    <t>Long-term Debt [Member] | 4.95% Senior Notes due January 2025 [Member] | Maximum [Member]</t>
  </si>
  <si>
    <t>Long-term Debt [Member] | 7.50% Senior Notes due April 2026 [Member]</t>
  </si>
  <si>
    <t>Long-term Debt [Member] | 7.75% Senior Notes due October 2027 [Member]</t>
  </si>
  <si>
    <t>Subsequent Event [Member] | 2018 Credit Facility [Member]</t>
  </si>
  <si>
    <t>Subsequent Event [Member] | Long-term Debt [Member] | 2018 Credit Facility [Member]</t>
  </si>
  <si>
    <t>Amount to be amended, redeemed or refinanced to avoid acceleration</t>
  </si>
  <si>
    <t>Over LIBOR [Member] | Senior Notes [Member]</t>
  </si>
  <si>
    <t>Commitments and Contingencies (Narrative) (Details)</t>
  </si>
  <si>
    <t>Mar. 31, 2018USD ($)plaintiffitem</t>
  </si>
  <si>
    <t>Commitments And Contingencies [Line Items]</t>
  </si>
  <si>
    <t>Obligation under transportation agreements | $</t>
  </si>
  <si>
    <t>Guarantee obligations relative to the firms transportation agreements and gathering project and services | $</t>
  </si>
  <si>
    <t>Indemnification liability | $</t>
  </si>
  <si>
    <t>Arkansas Royalty Litigation [Member] | Arkansas State Court [Member]</t>
  </si>
  <si>
    <t>Number of actions | item</t>
  </si>
  <si>
    <t>Number of state cases set for trial | item</t>
  </si>
  <si>
    <t>Number of cases | item</t>
  </si>
  <si>
    <t>Number of plaintiffs | plaintiff</t>
  </si>
  <si>
    <t>Number of cases removed to federal court | item</t>
  </si>
  <si>
    <t>Pending Regulatory Approval and/or Construction [Member]</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Infrastructure Currently in Service [Member]</t>
  </si>
  <si>
    <t>Pension Plan and Other Postretirement Benefits (Narrative) (Details) - USD ($) $ in Millions</t>
  </si>
  <si>
    <t>Defined Benefit Plan Disclosure [Line Items]</t>
  </si>
  <si>
    <t>Employer contributions</t>
  </si>
  <si>
    <t>Company's expected additional annual contribution</t>
  </si>
  <si>
    <t>Pension Benefits [Member]</t>
  </si>
  <si>
    <t>Net periodic benefit cost (gain)</t>
  </si>
  <si>
    <t>Benefit obligation</t>
  </si>
  <si>
    <t>Other Postretirement Benefits [Member]</t>
  </si>
  <si>
    <t>Supplemental Employee Retirement Plan [Member]</t>
  </si>
  <si>
    <t>Common stock purchased under the terms of the Non-Qualified Plan presented as treasury stock</t>
  </si>
  <si>
    <t>Pension Plan and Other Postretirement Benefits (Pension and Other Postretirement Benefit Costs) (Details) - USD ($) $ in Millions</t>
  </si>
  <si>
    <t>Service cost</t>
  </si>
  <si>
    <t>Interest cost</t>
  </si>
  <si>
    <t>Expected return on plan assets</t>
  </si>
  <si>
    <t>Amortization of prior service cost</t>
  </si>
  <si>
    <t>Amortization of net loss</t>
  </si>
  <si>
    <t>Net periodic benefit cost</t>
  </si>
  <si>
    <t>Stock-Based Compensation (Narrative) (Details) shares in Millions, $ in Millions</t>
  </si>
  <si>
    <t>Mar. 31, 2018USD ($)shares</t>
  </si>
  <si>
    <t>Equity-classified awards, unrecognized compensation cost</t>
  </si>
  <si>
    <t>Equity-classified awards, weighted average period over which unrecognized cost is recognized, years</t>
  </si>
  <si>
    <t>2 years</t>
  </si>
  <si>
    <t>Liability-classified restricted stock, vesting period</t>
  </si>
  <si>
    <t>4 years</t>
  </si>
  <si>
    <t>Liability-classified restricted stock, unvested | shares</t>
  </si>
  <si>
    <t>Liability-classified restricted stock, unrecognized compensation cost</t>
  </si>
  <si>
    <t>Liability-classified restricted stock, weighted average period over which unrecognized cost is recognized, years</t>
  </si>
  <si>
    <t>Liability-classified performance units, vesting period</t>
  </si>
  <si>
    <t>3 years</t>
  </si>
  <si>
    <t>Liability-classified performance units, unvested | shares</t>
  </si>
  <si>
    <t>Liability-classified performance units, unrecognized compensation cost</t>
  </si>
  <si>
    <t>Liability-classified performance units, weighted average period over which unrecognized cost is recognized, years</t>
  </si>
  <si>
    <t>Stock-Based Compensation (Schedule of Stock-Based Compensation Costs) (Details) - USD ($) $ in Millions</t>
  </si>
  <si>
    <t>Stock-based compensation cost - expensed</t>
  </si>
  <si>
    <t>Stock-based compensation cost - capitalized</t>
  </si>
  <si>
    <t>Stock-Based Compensation (Schedule of Equity-Classified Stock-Based Compensation Costs) (Details) - USD ($) $ in Millions</t>
  </si>
  <si>
    <t>Equity-classified stock-based compensation cost - expensed</t>
  </si>
  <si>
    <t>Equity-classified stock-based compensation cost - capitalized</t>
  </si>
  <si>
    <t>Stock-Based Compensation (Summary of Equity-Classified Stock Option Activity) (Details) - Stock Options [Member] shares in Thousands</t>
  </si>
  <si>
    <t>Mar. 31, 2018$ / sharesshares</t>
  </si>
  <si>
    <t>Share-based Compensation Arrangement by Share-based Payment Award [Line Items]</t>
  </si>
  <si>
    <t>Outstanding at December 31, 2017, Number of Options | shares</t>
  </si>
  <si>
    <t>Granted, Number of Options | shares</t>
  </si>
  <si>
    <t>Exercised, Number of Options | shares</t>
  </si>
  <si>
    <t>Forfeited or expired, Number of Options | shares</t>
  </si>
  <si>
    <t>Outstanding at March 31, 2018, Number of Options | shares</t>
  </si>
  <si>
    <t>Exercisable at March 31, 2018, Number of Options | shares</t>
  </si>
  <si>
    <t>Outstanding at December 31, 2017, Weighted Average Exercise Price | $ / shares</t>
  </si>
  <si>
    <t>Granted, Weighted Average Exercise Price | $ / shares</t>
  </si>
  <si>
    <t>Exercised, Weighted Average Exercise Price | $ / shares</t>
  </si>
  <si>
    <t>Forfeited or expired, Weighted Average Exercise Price | $ / shares</t>
  </si>
  <si>
    <t>Outstanding at March 31, 2018, Weighted Average Exercise Price | $ / shares</t>
  </si>
  <si>
    <t>Exercisable at March 31, 2018, Weighted Average Exercise Price | $ / shares</t>
  </si>
  <si>
    <t>Stock-Based Compensation (Summary of Equity-Classified Restricted Stock Activity) (Details) - Restricted Stock [Member] shares in Thousands</t>
  </si>
  <si>
    <t>Unvested shares/units at December 31, 2017, Number of Shares/Units | shares</t>
  </si>
  <si>
    <t>Granted, Number of Shares/Units | shares</t>
  </si>
  <si>
    <t>Vested, Number of Shares/Units | shares</t>
  </si>
  <si>
    <t>Forfeited, Number of Shares/Units | shares</t>
  </si>
  <si>
    <t>Unvested shares/units at March 31, 2018, Number of Shares/Units | shares</t>
  </si>
  <si>
    <t>Unvested shares/units at December 31, 2017, Weighted Average Fair Value | $ / shares</t>
  </si>
  <si>
    <t>Granted, Weighted Average Fair Value | $ / shares</t>
  </si>
  <si>
    <t>Vested, Weighted Average Fair Value | $ / shares</t>
  </si>
  <si>
    <t>Forfeited, Weighted Average Fair Value | $ / shares</t>
  </si>
  <si>
    <t>Unvested shares at March 31, 2018, Weighted Average Fair Value | $ / shares</t>
  </si>
  <si>
    <t>Stock-Based Compensation (Summary of Equity-Classified Performance Units Activity) (Details) - Performance Units [Member]</t>
  </si>
  <si>
    <t>Unvested shares/units at December 31, 2017, Number of Shares/Units</t>
  </si>
  <si>
    <t>Granted, Number of Shares/Units</t>
  </si>
  <si>
    <t>Vested, Number of Shares/Units</t>
  </si>
  <si>
    <t>Forfeited, Number of Shares/Units</t>
  </si>
  <si>
    <t>Unvested shares/units at March 31, 2018, Number of Shares/Units</t>
  </si>
  <si>
    <t>Vesting period for stock awards from grant date</t>
  </si>
  <si>
    <t>Minimum [Member]</t>
  </si>
  <si>
    <t>Maximum [Member]</t>
  </si>
  <si>
    <t>Stock-Based Compensation (Schedule of Liability-Classified Stock-Based Compensation Costs) (Details) $ in Millions</t>
  </si>
  <si>
    <t>Liability-classified stock-based compensation cost - expensed</t>
  </si>
  <si>
    <t>Liability-classified stock-based compensation cost - capitalized</t>
  </si>
  <si>
    <t>Segment Information (Details) - USD ($) $ in Millions</t>
  </si>
  <si>
    <t>Segment Reporting Information [Line Items]</t>
  </si>
  <si>
    <t>Depreciation, depletion and amortization expense</t>
  </si>
  <si>
    <t>Operating income</t>
  </si>
  <si>
    <t>Interest expense</t>
  </si>
  <si>
    <t>Gain (loss) on derivatives</t>
  </si>
  <si>
    <t>Assets</t>
  </si>
  <si>
    <t>Change in accrued expenditures</t>
  </si>
  <si>
    <t>E&amp;P [Member] | Intersegment Eliminations [Member]</t>
  </si>
  <si>
    <t>Impairment of natural gas and oil properties</t>
  </si>
  <si>
    <t>Midstream [Member] | Intersegment Eliminations [Member]</t>
  </si>
  <si>
    <t>Other [Member]</t>
  </si>
  <si>
    <t>Income Taxes (Narrative) (Details) - USD ($) $ in Millions</t>
  </si>
  <si>
    <t>Income Taxes [Line Items]</t>
  </si>
  <si>
    <t>Effective tax rate</t>
  </si>
  <si>
    <t>0.00%</t>
  </si>
  <si>
    <t>Decrease in valuation allowance</t>
  </si>
  <si>
    <t>Scenario, Plan [Member]</t>
  </si>
  <si>
    <t>Corporate income tax rate</t>
  </si>
  <si>
    <t>21.00%</t>
  </si>
  <si>
    <t>Subsequent Events (Narrative) (Details)</t>
  </si>
  <si>
    <t>Jun. 30, 2020</t>
  </si>
  <si>
    <t>Mar. 31, 2020</t>
  </si>
  <si>
    <t>Mar. 31, 2019</t>
  </si>
  <si>
    <t>2018 Credit Facility [Member] | Subsequent Event [Member]</t>
  </si>
  <si>
    <t>Long-term Debt [Member] | 2018 Credit Facility [Member] | Subsequent Event [Member]</t>
  </si>
  <si>
    <t>Current borrowing capacity</t>
  </si>
  <si>
    <t>Apr. 26,
		2023</t>
  </si>
  <si>
    <t>Accelerated maturity date if not amended, redeemed or refinanced</t>
  </si>
  <si>
    <t>Dec. 14,
		2021</t>
  </si>
  <si>
    <t>Long-term Debt [Member] | 2018 Credit Facility [Member] | Minimum [Member] | Subsequent Event [Member]</t>
  </si>
  <si>
    <t>Long-term Debt [Member] | 2018 Credit Facility [Member] | Maximum [Member] | Subsequent Event [Member]</t>
  </si>
  <si>
    <t>Leverage ratio, percentage of credit limit</t>
  </si>
  <si>
    <t>Leverage ratio, amount of credit limit</t>
  </si>
  <si>
    <t>Long-term Debt [Member] | 2018 Credit Facility [Member] | Maximum [Member] | Scenario, Forecast [Member]</t>
  </si>
  <si>
    <t>Long-term Debt [Member] | 2018 Credit Facility [Member] | Eurodollar [Member] | Minimum [Member] | Subsequent Event [Member]</t>
  </si>
  <si>
    <t>Long-term Debt [Member] | 2018 Credit Facility [Member] | Eurodollar [Member] | Maximum [Member] | Subsequent Event [Member]</t>
  </si>
  <si>
    <t>Long-term Debt [Member] | 2018 Credit Facility [Member] | Base Rate [Member] | Minimum [Member] | Subsequent Event [Member]</t>
  </si>
  <si>
    <t>0.50%</t>
  </si>
  <si>
    <t>Long-term Debt [Member] | 2018 Credit Facility [Member] | Base Rate [Member] | Maximum [Member] | Subsequent Event [Member]</t>
  </si>
  <si>
    <t>2016 Term Loan due December 2020 [Member] | Long-term Debt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332</v>
      </c>
    </row>
    <row r="11" spans="1:3">
      <c r="A11" s="4" t="s">
        <v>17</v>
      </c>
      <c r="B11" s="4" t="s">
        <v>18</v>
      </c>
    </row>
    <row r="12" spans="1:3">
      <c r="A12" s="4" t="s">
        <v>19</v>
      </c>
      <c r="B12" s="4" t="s">
        <v>20</v>
      </c>
    </row>
    <row r="13" spans="1:3">
      <c r="A13" s="4" t="s">
        <v>21</v>
      </c>
      <c r="C13" s="5" t="n">
        <v>58680616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24</v>
      </c>
      <c r="B1" s="2" t="s">
        <v>1</v>
      </c>
    </row>
    <row r="2" spans="1:4">
      <c r="B2" s="2" t="s">
        <v>2</v>
      </c>
      <c r="D2" s="2" t="s">
        <v>25</v>
      </c>
    </row>
    <row r="3" spans="1:4">
      <c r="A3" s="3" t="s">
        <v>26</v>
      </c>
    </row>
    <row r="4" spans="1:4">
      <c r="A4" s="4" t="s">
        <v>27</v>
      </c>
      <c r="B4" s="7" t="n">
        <v>540</v>
      </c>
      <c r="D4" s="7" t="n">
        <v>503</v>
      </c>
    </row>
    <row r="5" spans="1:4">
      <c r="A5" s="4" t="s">
        <v>28</v>
      </c>
      <c r="B5" s="5" t="n">
        <v>35</v>
      </c>
      <c r="D5" s="5" t="n">
        <v>23</v>
      </c>
    </row>
    <row r="6" spans="1:4">
      <c r="A6" s="4" t="s">
        <v>29</v>
      </c>
      <c r="B6" s="5" t="n">
        <v>65</v>
      </c>
      <c r="D6" s="5" t="n">
        <v>40</v>
      </c>
    </row>
    <row r="7" spans="1:4">
      <c r="A7" s="4" t="s">
        <v>30</v>
      </c>
      <c r="B7" s="5" t="n">
        <v>253</v>
      </c>
      <c r="D7" s="5" t="n">
        <v>253</v>
      </c>
    </row>
    <row r="8" spans="1:4">
      <c r="A8" s="4" t="s">
        <v>31</v>
      </c>
      <c r="B8" s="5" t="n">
        <v>24</v>
      </c>
      <c r="D8" s="5" t="n">
        <v>27</v>
      </c>
    </row>
    <row r="9" spans="1:4">
      <c r="A9" s="4" t="s">
        <v>32</v>
      </c>
      <c r="B9" s="5" t="n">
        <v>3</v>
      </c>
    </row>
    <row r="10" spans="1:4">
      <c r="A10" s="4" t="s">
        <v>33</v>
      </c>
      <c r="B10" s="5" t="n">
        <v>920</v>
      </c>
      <c r="D10" s="5" t="n">
        <v>846</v>
      </c>
    </row>
    <row r="11" spans="1:4">
      <c r="A11" s="3" t="s">
        <v>34</v>
      </c>
    </row>
    <row r="12" spans="1:4">
      <c r="A12" s="4" t="s">
        <v>35</v>
      </c>
      <c r="B12" s="5" t="n">
        <v>255</v>
      </c>
      <c r="D12" s="5" t="n">
        <v>251</v>
      </c>
    </row>
    <row r="13" spans="1:4">
      <c r="A13" s="4" t="s">
        <v>36</v>
      </c>
      <c r="B13" s="5" t="n">
        <v>189</v>
      </c>
      <c r="D13" s="5" t="n">
        <v>147</v>
      </c>
    </row>
    <row r="14" spans="1:4">
      <c r="A14" s="4" t="s">
        <v>37</v>
      </c>
      <c r="B14" s="5" t="n">
        <v>55</v>
      </c>
      <c r="D14" s="5" t="n">
        <v>50</v>
      </c>
    </row>
    <row r="15" spans="1:4">
      <c r="A15" s="4" t="s">
        <v>38</v>
      </c>
      <c r="B15" s="5" t="n">
        <v>143</v>
      </c>
      <c r="D15" s="5" t="n">
        <v>106</v>
      </c>
    </row>
    <row r="16" spans="1:4">
      <c r="A16" s="4" t="s">
        <v>39</v>
      </c>
      <c r="B16" s="5" t="n">
        <v>23</v>
      </c>
      <c r="D16" s="5" t="n">
        <v>26</v>
      </c>
    </row>
    <row r="17" spans="1:4">
      <c r="A17" s="4" t="s">
        <v>40</v>
      </c>
      <c r="B17" s="5" t="n">
        <v>665</v>
      </c>
      <c r="D17" s="5" t="n">
        <v>580</v>
      </c>
    </row>
    <row r="18" spans="1:4">
      <c r="A18" s="4" t="s">
        <v>41</v>
      </c>
      <c r="B18" s="5" t="n">
        <v>255</v>
      </c>
      <c r="D18" s="5" t="n">
        <v>266</v>
      </c>
    </row>
    <row r="19" spans="1:4">
      <c r="A19" s="3" t="s">
        <v>42</v>
      </c>
    </row>
    <row r="20" spans="1:4">
      <c r="A20" s="4" t="s">
        <v>43</v>
      </c>
      <c r="B20" s="5" t="n">
        <v>65</v>
      </c>
      <c r="D20" s="5" t="n">
        <v>58</v>
      </c>
    </row>
    <row r="21" spans="1:4">
      <c r="A21" s="4" t="s">
        <v>44</v>
      </c>
      <c r="B21" s="5" t="n">
        <v>2</v>
      </c>
      <c r="D21" s="5" t="n">
        <v>2</v>
      </c>
    </row>
    <row r="22" spans="1:4">
      <c r="A22" s="4" t="s">
        <v>45</v>
      </c>
      <c r="B22" s="5" t="n">
        <v>-28</v>
      </c>
      <c r="D22" s="5" t="n">
        <v>-28</v>
      </c>
    </row>
    <row r="23" spans="1:4">
      <c r="A23" s="4" t="s">
        <v>46</v>
      </c>
      <c r="B23" s="5" t="n">
        <v>39</v>
      </c>
      <c r="D23" s="5" t="n">
        <v>32</v>
      </c>
    </row>
    <row r="24" spans="1:4">
      <c r="A24" s="4" t="s">
        <v>47</v>
      </c>
      <c r="B24" s="5" t="n">
        <v>-7</v>
      </c>
      <c r="D24" s="5" t="n">
        <v>116</v>
      </c>
    </row>
    <row r="25" spans="1:4">
      <c r="A25" s="4" t="s">
        <v>48</v>
      </c>
      <c r="B25" s="5" t="n">
        <v>-1</v>
      </c>
      <c r="D25" s="5" t="n">
        <v>1</v>
      </c>
    </row>
    <row r="26" spans="1:4">
      <c r="A26" s="4" t="s">
        <v>49</v>
      </c>
      <c r="B26" s="5" t="n">
        <v>208</v>
      </c>
      <c r="D26" s="5" t="n">
        <v>351</v>
      </c>
    </row>
    <row r="27" spans="1:4">
      <c r="A27" s="3" t="s">
        <v>50</v>
      </c>
    </row>
    <row r="28" spans="1:4">
      <c r="A28" s="4" t="s">
        <v>51</v>
      </c>
      <c r="B28" s="4" t="s">
        <v>52</v>
      </c>
      <c r="D28" s="4" t="s">
        <v>52</v>
      </c>
    </row>
    <row r="29" spans="1:4">
      <c r="A29" s="4" t="s">
        <v>53</v>
      </c>
      <c r="B29" s="4" t="s">
        <v>52</v>
      </c>
      <c r="D29" s="4" t="s">
        <v>52</v>
      </c>
    </row>
    <row r="30" spans="1:4">
      <c r="A30" s="4" t="s">
        <v>54</v>
      </c>
      <c r="B30" s="4" t="s">
        <v>52</v>
      </c>
      <c r="D30" s="4" t="s">
        <v>52</v>
      </c>
    </row>
    <row r="31" spans="1:4">
      <c r="A31" s="4" t="s">
        <v>55</v>
      </c>
      <c r="B31" s="5" t="n">
        <v>208</v>
      </c>
      <c r="C31" s="4" t="s">
        <v>56</v>
      </c>
      <c r="D31" s="5" t="n">
        <v>351</v>
      </c>
    </row>
    <row r="32" spans="1:4">
      <c r="A32" s="4" t="s">
        <v>57</v>
      </c>
      <c r="D32" s="5" t="n">
        <v>27</v>
      </c>
    </row>
    <row r="33" spans="1:4">
      <c r="A33" s="4" t="s">
        <v>58</v>
      </c>
      <c r="B33" s="5" t="n">
        <v>3</v>
      </c>
      <c r="D33" s="5" t="n">
        <v>43</v>
      </c>
    </row>
    <row r="34" spans="1:4">
      <c r="A34" s="4" t="s">
        <v>59</v>
      </c>
      <c r="B34" s="7" t="n">
        <v>205</v>
      </c>
      <c r="D34" s="7" t="n">
        <v>281</v>
      </c>
    </row>
    <row r="35" spans="1:4">
      <c r="A35" s="3" t="s">
        <v>60</v>
      </c>
    </row>
    <row r="36" spans="1:4">
      <c r="A36" s="4" t="s">
        <v>61</v>
      </c>
      <c r="B36" s="8" t="n">
        <v>0.36</v>
      </c>
      <c r="D36" s="8" t="n">
        <v>0.57</v>
      </c>
    </row>
    <row r="37" spans="1:4">
      <c r="A37" s="4" t="s">
        <v>62</v>
      </c>
      <c r="B37" s="8" t="n">
        <v>0.36</v>
      </c>
      <c r="D37" s="8" t="n">
        <v>0.57</v>
      </c>
    </row>
    <row r="38" spans="1:4">
      <c r="A38" s="3" t="s">
        <v>63</v>
      </c>
    </row>
    <row r="39" spans="1:4">
      <c r="A39" s="4" t="s">
        <v>61</v>
      </c>
      <c r="B39" s="5" t="n">
        <v>571297804</v>
      </c>
      <c r="D39" s="5" t="n">
        <v>493068000</v>
      </c>
    </row>
    <row r="40" spans="1:4">
      <c r="A40" s="4" t="s">
        <v>62</v>
      </c>
      <c r="B40" s="5" t="n">
        <v>573844459</v>
      </c>
      <c r="D40" s="5" t="n">
        <v>494494995</v>
      </c>
    </row>
    <row r="41" spans="1:4"/>
    <row r="42" spans="1:4">
      <c r="A42" s="4" t="s">
        <v>56</v>
      </c>
      <c r="B42" s="4" t="s">
        <v>64</v>
      </c>
    </row>
  </sheetData>
  <mergeCells count="5">
    <mergeCell ref="A1:A2"/>
    <mergeCell ref="B1:D1"/>
    <mergeCell ref="B2:C2"/>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5</v>
      </c>
      <c r="C1" s="2" t="s">
        <v>1</v>
      </c>
    </row>
    <row r="2" spans="1:5">
      <c r="C2" s="2" t="s">
        <v>2</v>
      </c>
      <c r="D2" s="2" t="s">
        <v>56</v>
      </c>
      <c r="E2" s="2" t="s">
        <v>25</v>
      </c>
    </row>
    <row r="3" spans="1:5">
      <c r="A3" s="3" t="s">
        <v>66</v>
      </c>
    </row>
    <row r="4" spans="1:5">
      <c r="A4" s="4" t="s">
        <v>67</v>
      </c>
      <c r="C4" s="7" t="n">
        <v>208</v>
      </c>
      <c r="E4" s="7" t="n">
        <v>351</v>
      </c>
    </row>
    <row r="5" spans="1:5">
      <c r="A5" s="3" t="s">
        <v>68</v>
      </c>
    </row>
    <row r="6" spans="1:5">
      <c r="A6" s="4" t="s">
        <v>69</v>
      </c>
      <c r="B6" s="4" t="s">
        <v>70</v>
      </c>
      <c r="C6" s="4" t="s">
        <v>52</v>
      </c>
      <c r="E6" s="4" t="s">
        <v>52</v>
      </c>
    </row>
    <row r="7" spans="1:5">
      <c r="A7" s="4" t="s">
        <v>71</v>
      </c>
      <c r="C7" s="7" t="n">
        <v>208</v>
      </c>
      <c r="E7" s="7" t="n">
        <v>351</v>
      </c>
    </row>
    <row r="8" spans="1:5"/>
    <row r="9" spans="1:5">
      <c r="A9" s="4" t="s">
        <v>56</v>
      </c>
      <c r="B9" s="4" t="s">
        <v>64</v>
      </c>
    </row>
    <row r="10" spans="1:5">
      <c r="A10" s="4" t="s">
        <v>70</v>
      </c>
      <c r="B10" s="4" t="s">
        <v>72</v>
      </c>
    </row>
  </sheetData>
  <mergeCells count="10">
    <mergeCell ref="A1:B2"/>
    <mergeCell ref="C1:E1"/>
    <mergeCell ref="C3:D3"/>
    <mergeCell ref="C4:D4"/>
    <mergeCell ref="C5:D5"/>
    <mergeCell ref="C6:D6"/>
    <mergeCell ref="C7:D7"/>
    <mergeCell ref="A8:D8"/>
    <mergeCell ref="B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79</v>
      </c>
      <c r="B1" s="2" t="s">
        <v>1</v>
      </c>
    </row>
    <row r="2" spans="1:2">
      <c r="B2" s="2" t="s">
        <v>280</v>
      </c>
    </row>
    <row r="3" spans="1:2">
      <c r="A3" s="3" t="s">
        <v>173</v>
      </c>
    </row>
    <row r="4" spans="1:2">
      <c r="A4" s="4" t="s">
        <v>281</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2</v>
      </c>
      <c r="B1" s="2" t="s">
        <v>283</v>
      </c>
    </row>
    <row r="2" spans="1:2">
      <c r="A2" s="3" t="s">
        <v>176</v>
      </c>
    </row>
    <row r="3" spans="1:2">
      <c r="A3" s="4" t="s">
        <v>284</v>
      </c>
      <c r="B3" s="7" t="n">
        <v>0</v>
      </c>
    </row>
    <row r="4" spans="1:2">
      <c r="A4" s="4" t="s">
        <v>285</v>
      </c>
      <c r="B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287</v>
      </c>
    </row>
    <row r="4" spans="1:3">
      <c r="A4" s="4" t="s">
        <v>27</v>
      </c>
      <c r="B4" s="7" t="n">
        <v>540</v>
      </c>
      <c r="C4" s="7" t="n">
        <v>503</v>
      </c>
    </row>
    <row r="5" spans="1:3">
      <c r="A5" s="4" t="s">
        <v>28</v>
      </c>
      <c r="B5" s="5" t="n">
        <v>35</v>
      </c>
      <c r="C5" s="5" t="n">
        <v>23</v>
      </c>
    </row>
    <row r="6" spans="1:3">
      <c r="A6" s="4" t="s">
        <v>29</v>
      </c>
      <c r="B6" s="5" t="n">
        <v>65</v>
      </c>
      <c r="C6" s="5" t="n">
        <v>40</v>
      </c>
    </row>
    <row r="7" spans="1:3">
      <c r="A7" s="4" t="s">
        <v>30</v>
      </c>
      <c r="B7" s="5" t="n">
        <v>253</v>
      </c>
      <c r="C7" s="5" t="n">
        <v>253</v>
      </c>
    </row>
    <row r="8" spans="1:3">
      <c r="A8" s="4" t="s">
        <v>31</v>
      </c>
      <c r="B8" s="5" t="n">
        <v>24</v>
      </c>
      <c r="C8" s="5" t="n">
        <v>27</v>
      </c>
    </row>
    <row r="9" spans="1:3">
      <c r="A9" s="4" t="s">
        <v>32</v>
      </c>
      <c r="B9" s="5" t="n">
        <v>3</v>
      </c>
    </row>
    <row r="10" spans="1:3">
      <c r="A10" s="4" t="s">
        <v>33</v>
      </c>
      <c r="B10" s="5" t="n">
        <v>920</v>
      </c>
      <c r="C10" s="5" t="n">
        <v>846</v>
      </c>
    </row>
    <row r="11" spans="1:3">
      <c r="A11" s="4" t="s">
        <v>288</v>
      </c>
    </row>
    <row r="12" spans="1:3">
      <c r="A12" s="3" t="s">
        <v>287</v>
      </c>
    </row>
    <row r="13" spans="1:3">
      <c r="A13" s="4" t="s">
        <v>27</v>
      </c>
      <c r="B13" s="5" t="n">
        <v>535</v>
      </c>
      <c r="C13" s="5" t="n">
        <v>500</v>
      </c>
    </row>
    <row r="14" spans="1:3">
      <c r="A14" s="4" t="s">
        <v>28</v>
      </c>
      <c r="B14" s="5" t="n">
        <v>34</v>
      </c>
      <c r="C14" s="5" t="n">
        <v>23</v>
      </c>
    </row>
    <row r="15" spans="1:3">
      <c r="A15" s="4" t="s">
        <v>29</v>
      </c>
      <c r="B15" s="5" t="n">
        <v>65</v>
      </c>
      <c r="C15" s="5" t="n">
        <v>40</v>
      </c>
    </row>
    <row r="16" spans="1:3">
      <c r="A16" s="4" t="s">
        <v>32</v>
      </c>
      <c r="B16" s="5" t="n">
        <v>3</v>
      </c>
    </row>
    <row r="17" spans="1:3">
      <c r="A17" s="4" t="s">
        <v>157</v>
      </c>
      <c r="B17" s="5" t="n">
        <v>637</v>
      </c>
      <c r="C17" s="5" t="n">
        <v>563</v>
      </c>
    </row>
    <row r="18" spans="1:3">
      <c r="A18" s="4" t="s">
        <v>33</v>
      </c>
      <c r="B18" s="5" t="n">
        <v>643</v>
      </c>
      <c r="C18" s="5" t="n">
        <v>566</v>
      </c>
    </row>
    <row r="19" spans="1:3">
      <c r="A19" s="4" t="s">
        <v>289</v>
      </c>
    </row>
    <row r="20" spans="1:3">
      <c r="A20" s="3" t="s">
        <v>287</v>
      </c>
    </row>
    <row r="21" spans="1:3">
      <c r="A21" s="4" t="s">
        <v>30</v>
      </c>
      <c r="B21" s="5" t="n">
        <v>829</v>
      </c>
      <c r="C21" s="5" t="n">
        <v>777</v>
      </c>
    </row>
    <row r="22" spans="1:3">
      <c r="A22" s="4" t="s">
        <v>31</v>
      </c>
      <c r="B22" s="5" t="n">
        <v>67</v>
      </c>
      <c r="C22" s="5" t="n">
        <v>81</v>
      </c>
    </row>
    <row r="23" spans="1:3">
      <c r="A23" s="4" t="s">
        <v>157</v>
      </c>
      <c r="B23" s="5" t="n">
        <v>896</v>
      </c>
      <c r="C23" s="5" t="n">
        <v>858</v>
      </c>
    </row>
    <row r="24" spans="1:3">
      <c r="A24" s="4" t="s">
        <v>33</v>
      </c>
      <c r="B24" s="5" t="n">
        <v>277</v>
      </c>
      <c r="C24" s="5" t="n">
        <v>280</v>
      </c>
    </row>
    <row r="25" spans="1:3">
      <c r="A25" s="4" t="s">
        <v>290</v>
      </c>
    </row>
    <row r="26" spans="1:3">
      <c r="A26" s="3" t="s">
        <v>287</v>
      </c>
    </row>
    <row r="27" spans="1:3">
      <c r="A27" s="4" t="s">
        <v>27</v>
      </c>
      <c r="B27" s="5" t="n">
        <v>5</v>
      </c>
      <c r="C27" s="5" t="n">
        <v>3</v>
      </c>
    </row>
    <row r="28" spans="1:3">
      <c r="A28" s="4" t="s">
        <v>28</v>
      </c>
      <c r="B28" s="5" t="n">
        <v>1</v>
      </c>
    </row>
    <row r="29" spans="1:3">
      <c r="A29" s="4" t="s">
        <v>30</v>
      </c>
      <c r="B29" s="5" t="n">
        <v>-576</v>
      </c>
      <c r="C29" s="5" t="n">
        <v>-524</v>
      </c>
    </row>
    <row r="30" spans="1:3">
      <c r="A30" s="4" t="s">
        <v>31</v>
      </c>
      <c r="B30" s="5" t="n">
        <v>-43</v>
      </c>
      <c r="C30" s="5" t="n">
        <v>-54</v>
      </c>
    </row>
    <row r="31" spans="1:3">
      <c r="A31" s="4" t="s">
        <v>33</v>
      </c>
      <c r="B31" s="5" t="n">
        <v>-613</v>
      </c>
      <c r="C31" s="5" t="n">
        <v>-575</v>
      </c>
    </row>
    <row r="32" spans="1:3">
      <c r="A32" s="4" t="s">
        <v>291</v>
      </c>
    </row>
    <row r="33" spans="1:3">
      <c r="A33" s="3" t="s">
        <v>287</v>
      </c>
    </row>
    <row r="34" spans="1:3">
      <c r="A34" s="4" t="s">
        <v>33</v>
      </c>
      <c r="B34" s="5" t="n">
        <v>6</v>
      </c>
      <c r="C34" s="5" t="n">
        <v>3</v>
      </c>
    </row>
    <row r="35" spans="1:3">
      <c r="A35" s="4" t="s">
        <v>292</v>
      </c>
    </row>
    <row r="36" spans="1:3">
      <c r="A36" s="3" t="s">
        <v>287</v>
      </c>
    </row>
    <row r="37" spans="1:3">
      <c r="A37" s="4" t="s">
        <v>30</v>
      </c>
      <c r="B37" s="5" t="n">
        <v>576</v>
      </c>
      <c r="C37" s="5" t="n">
        <v>524</v>
      </c>
    </row>
    <row r="38" spans="1:3">
      <c r="A38" s="4" t="s">
        <v>33</v>
      </c>
      <c r="B38" s="7" t="n">
        <v>-619</v>
      </c>
      <c r="C38" s="7" t="n">
        <v>-5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87</v>
      </c>
    </row>
    <row r="4" spans="1:3">
      <c r="A4" s="4" t="s">
        <v>294</v>
      </c>
      <c r="B4" s="7" t="n">
        <v>637</v>
      </c>
      <c r="C4" s="7" t="n">
        <v>563</v>
      </c>
    </row>
    <row r="5" spans="1:3">
      <c r="A5" s="4" t="s">
        <v>295</v>
      </c>
    </row>
    <row r="6" spans="1:3">
      <c r="A6" s="3" t="s">
        <v>287</v>
      </c>
    </row>
    <row r="7" spans="1:3">
      <c r="A7" s="4" t="s">
        <v>294</v>
      </c>
      <c r="B7" s="5" t="n">
        <v>327</v>
      </c>
      <c r="C7" s="5" t="n">
        <v>253</v>
      </c>
    </row>
    <row r="8" spans="1:3">
      <c r="A8" s="4" t="s">
        <v>296</v>
      </c>
    </row>
    <row r="9" spans="1:3">
      <c r="A9" s="3" t="s">
        <v>287</v>
      </c>
    </row>
    <row r="10" spans="1:3">
      <c r="A10" s="4" t="s">
        <v>294</v>
      </c>
      <c r="B10" s="5" t="n">
        <v>156</v>
      </c>
      <c r="C10" s="5" t="n">
        <v>104</v>
      </c>
    </row>
    <row r="11" spans="1:3">
      <c r="A11" s="4" t="s">
        <v>297</v>
      </c>
    </row>
    <row r="12" spans="1:3">
      <c r="A12" s="3" t="s">
        <v>287</v>
      </c>
    </row>
    <row r="13" spans="1:3">
      <c r="A13" s="4" t="s">
        <v>294</v>
      </c>
      <c r="B13" s="5" t="n">
        <v>152</v>
      </c>
      <c r="C13" s="5" t="n">
        <v>205</v>
      </c>
    </row>
    <row r="14" spans="1:3">
      <c r="A14" s="4" t="s">
        <v>298</v>
      </c>
    </row>
    <row r="15" spans="1:3">
      <c r="A15" s="3" t="s">
        <v>287</v>
      </c>
    </row>
    <row r="16" spans="1:3">
      <c r="A16" s="4" t="s">
        <v>294</v>
      </c>
      <c r="B16" s="7" t="n">
        <v>2</v>
      </c>
      <c r="C16"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v>
      </c>
      <c r="B1" s="2" t="s">
        <v>1</v>
      </c>
    </row>
    <row r="2" spans="1:2">
      <c r="B2" s="2" t="s">
        <v>74</v>
      </c>
    </row>
    <row r="3" spans="1:2">
      <c r="A3" s="3" t="s">
        <v>66</v>
      </c>
    </row>
    <row r="4" spans="1:2">
      <c r="A4" s="4" t="s">
        <v>75</v>
      </c>
      <c r="B4" s="7"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77</v>
      </c>
    </row>
    <row r="2" spans="1:3">
      <c r="A2" s="3" t="s">
        <v>176</v>
      </c>
    </row>
    <row r="3" spans="1:3">
      <c r="A3" s="4" t="s">
        <v>300</v>
      </c>
      <c r="B3" s="7" t="n">
        <v>273</v>
      </c>
      <c r="C3" s="7" t="n">
        <v>322</v>
      </c>
    </row>
    <row r="4" spans="1:3">
      <c r="A4" s="4" t="s">
        <v>301</v>
      </c>
      <c r="B4" s="5" t="n">
        <v>109</v>
      </c>
      <c r="C4" s="5" t="n">
        <v>106</v>
      </c>
    </row>
    <row r="5" spans="1:3">
      <c r="A5" s="4" t="s">
        <v>302</v>
      </c>
      <c r="B5" s="7" t="n">
        <v>382</v>
      </c>
      <c r="C5" s="7" t="n">
        <v>4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77</v>
      </c>
      <c r="D1" s="2" t="s">
        <v>25</v>
      </c>
      <c r="E1" s="2" t="s">
        <v>304</v>
      </c>
    </row>
    <row r="2" spans="1:5">
      <c r="A2" s="3" t="s">
        <v>179</v>
      </c>
    </row>
    <row r="3" spans="1:5">
      <c r="A3" s="4" t="s">
        <v>305</v>
      </c>
      <c r="B3" s="7" t="n">
        <v>267</v>
      </c>
      <c r="C3" s="7" t="n">
        <v>261</v>
      </c>
    </row>
    <row r="4" spans="1:5">
      <c r="A4" s="4" t="s">
        <v>306</v>
      </c>
      <c r="B4" s="5" t="n">
        <v>691</v>
      </c>
      <c r="C4" s="5" t="n">
        <v>605</v>
      </c>
    </row>
    <row r="5" spans="1:5">
      <c r="A5" s="4" t="s">
        <v>307</v>
      </c>
      <c r="C5" s="5" t="n">
        <v>50</v>
      </c>
    </row>
    <row r="6" spans="1:5">
      <c r="A6" s="4" t="s">
        <v>157</v>
      </c>
      <c r="B6" s="7" t="n">
        <v>958</v>
      </c>
      <c r="C6" s="7" t="n">
        <v>916</v>
      </c>
      <c r="D6" s="7" t="n">
        <v>1382</v>
      </c>
      <c r="E6" s="7" t="n">
        <v>1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34"/>
    <col customWidth="1" max="3" min="3" width="34"/>
  </cols>
  <sheetData>
    <row r="1" spans="1:3">
      <c r="A1" s="1" t="s">
        <v>308</v>
      </c>
      <c r="B1" s="2" t="s">
        <v>1</v>
      </c>
    </row>
    <row r="2" spans="1:3">
      <c r="B2" s="2" t="s">
        <v>309</v>
      </c>
      <c r="C2" s="2" t="s">
        <v>310</v>
      </c>
    </row>
    <row r="3" spans="1:3">
      <c r="A3" s="3" t="s">
        <v>311</v>
      </c>
    </row>
    <row r="4" spans="1:3">
      <c r="A4" s="4" t="s">
        <v>312</v>
      </c>
      <c r="B4" s="4" t="s">
        <v>313</v>
      </c>
    </row>
    <row r="5" spans="1:3">
      <c r="A5" s="4" t="s">
        <v>314</v>
      </c>
      <c r="B5" s="4" t="s">
        <v>315</v>
      </c>
    </row>
    <row r="6" spans="1:3">
      <c r="A6" s="4" t="s">
        <v>316</v>
      </c>
      <c r="B6" s="5" t="n">
        <v>0</v>
      </c>
      <c r="C6" s="5" t="n">
        <v>0</v>
      </c>
    </row>
    <row r="7" spans="1:3">
      <c r="A7" s="4" t="s">
        <v>317</v>
      </c>
    </row>
    <row r="8" spans="1:3">
      <c r="A8" s="3" t="s">
        <v>311</v>
      </c>
    </row>
    <row r="9" spans="1:3">
      <c r="A9" s="4" t="s">
        <v>318</v>
      </c>
      <c r="B9" s="5" t="n">
        <v>3</v>
      </c>
      <c r="C9" s="9" t="n">
        <v>2.73</v>
      </c>
    </row>
    <row r="10" spans="1:3">
      <c r="A10" s="4" t="s">
        <v>319</v>
      </c>
    </row>
    <row r="11" spans="1:3">
      <c r="A11" s="3" t="s">
        <v>311</v>
      </c>
    </row>
    <row r="12" spans="1:3">
      <c r="A12" s="4" t="s">
        <v>320</v>
      </c>
      <c r="B12" s="9" t="n">
        <v>49.94</v>
      </c>
      <c r="C12" s="9" t="n">
        <v>44.1</v>
      </c>
    </row>
    <row r="13" spans="1:3">
      <c r="A13" s="4" t="s">
        <v>321</v>
      </c>
    </row>
    <row r="14" spans="1:3">
      <c r="A14" s="3" t="s">
        <v>311</v>
      </c>
    </row>
    <row r="15" spans="1:3">
      <c r="A15" s="4" t="s">
        <v>320</v>
      </c>
      <c r="B15" s="9" t="n">
        <v>14.9</v>
      </c>
      <c r="C15" s="9" t="n">
        <v>10.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322</v>
      </c>
      <c r="B1" s="2" t="s">
        <v>323</v>
      </c>
      <c r="C1" s="2" t="s">
        <v>1</v>
      </c>
      <c r="D1" s="2" t="s">
        <v>324</v>
      </c>
    </row>
    <row r="2" spans="1:5">
      <c r="B2" s="2" t="s">
        <v>325</v>
      </c>
      <c r="C2" s="2" t="s">
        <v>2</v>
      </c>
      <c r="D2" s="2" t="s">
        <v>326</v>
      </c>
      <c r="E2" s="2" t="s">
        <v>327</v>
      </c>
    </row>
    <row r="3" spans="1:5">
      <c r="A3" s="3" t="s">
        <v>328</v>
      </c>
    </row>
    <row r="4" spans="1:5">
      <c r="A4" s="4" t="s">
        <v>329</v>
      </c>
      <c r="C4" s="4" t="s">
        <v>330</v>
      </c>
    </row>
    <row r="5" spans="1:5">
      <c r="A5" s="4" t="s">
        <v>331</v>
      </c>
      <c r="C5" s="4" t="s">
        <v>332</v>
      </c>
    </row>
    <row r="6" spans="1:5">
      <c r="A6" s="4" t="s">
        <v>333</v>
      </c>
      <c r="D6" s="5" t="n">
        <v>10040306</v>
      </c>
    </row>
    <row r="7" spans="1:5">
      <c r="A7" s="4" t="s">
        <v>334</v>
      </c>
    </row>
    <row r="8" spans="1:5">
      <c r="A8" s="3" t="s">
        <v>328</v>
      </c>
    </row>
    <row r="9" spans="1:5">
      <c r="A9" s="4" t="s">
        <v>335</v>
      </c>
      <c r="E9" s="5" t="n">
        <v>74998614</v>
      </c>
    </row>
    <row r="10" spans="1:5">
      <c r="A10" s="4" t="s">
        <v>336</v>
      </c>
    </row>
    <row r="11" spans="1:5">
      <c r="A11" s="3" t="s">
        <v>328</v>
      </c>
    </row>
    <row r="12" spans="1:5">
      <c r="A12" s="4" t="s">
        <v>337</v>
      </c>
      <c r="B12" s="5" t="n">
        <v>34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8</v>
      </c>
      <c r="B1" s="2" t="s">
        <v>1</v>
      </c>
    </row>
    <row r="2" spans="1:4">
      <c r="B2" s="2" t="s">
        <v>2</v>
      </c>
      <c r="D2" s="2" t="s">
        <v>25</v>
      </c>
    </row>
    <row r="3" spans="1:4">
      <c r="A3" s="3" t="s">
        <v>185</v>
      </c>
    </row>
    <row r="4" spans="1:4">
      <c r="A4" s="4" t="s">
        <v>67</v>
      </c>
      <c r="B4" s="7" t="n">
        <v>208</v>
      </c>
      <c r="C4" s="4" t="s">
        <v>56</v>
      </c>
      <c r="D4" s="7" t="n">
        <v>351</v>
      </c>
    </row>
    <row r="5" spans="1:4">
      <c r="A5" s="4" t="s">
        <v>57</v>
      </c>
      <c r="D5" s="5" t="n">
        <v>27</v>
      </c>
    </row>
    <row r="6" spans="1:4">
      <c r="A6" s="4" t="s">
        <v>58</v>
      </c>
      <c r="B6" s="5" t="n">
        <v>3</v>
      </c>
      <c r="D6" s="5" t="n">
        <v>43</v>
      </c>
    </row>
    <row r="7" spans="1:4">
      <c r="A7" s="4" t="s">
        <v>59</v>
      </c>
      <c r="B7" s="7" t="n">
        <v>205</v>
      </c>
      <c r="D7" s="7" t="n">
        <v>281</v>
      </c>
    </row>
    <row r="8" spans="1:4">
      <c r="A8" s="4" t="s">
        <v>339</v>
      </c>
      <c r="B8" s="5" t="n">
        <v>571297804</v>
      </c>
      <c r="D8" s="5" t="n">
        <v>493068000</v>
      </c>
    </row>
    <row r="9" spans="1:4">
      <c r="A9" s="4" t="s">
        <v>340</v>
      </c>
      <c r="D9" s="5" t="n">
        <v>82845</v>
      </c>
    </row>
    <row r="10" spans="1:4">
      <c r="A10" s="4" t="s">
        <v>341</v>
      </c>
      <c r="B10" s="5" t="n">
        <v>914096</v>
      </c>
      <c r="D10" s="5" t="n">
        <v>770429</v>
      </c>
    </row>
    <row r="11" spans="1:4">
      <c r="A11" s="4" t="s">
        <v>342</v>
      </c>
      <c r="B11" s="5" t="n">
        <v>1632559</v>
      </c>
      <c r="D11" s="5" t="n">
        <v>573721</v>
      </c>
    </row>
    <row r="12" spans="1:4">
      <c r="A12" s="4" t="s">
        <v>343</v>
      </c>
      <c r="B12" s="5" t="n">
        <v>573844459</v>
      </c>
      <c r="D12" s="5" t="n">
        <v>494494995</v>
      </c>
    </row>
    <row r="13" spans="1:4">
      <c r="A13" s="4" t="s">
        <v>344</v>
      </c>
      <c r="B13" s="8" t="n">
        <v>0.36</v>
      </c>
      <c r="D13" s="8" t="n">
        <v>0.57</v>
      </c>
    </row>
    <row r="14" spans="1:4">
      <c r="A14" s="4" t="s">
        <v>345</v>
      </c>
      <c r="B14" s="8" t="n">
        <v>0.36</v>
      </c>
      <c r="D14" s="8" t="n">
        <v>0.57</v>
      </c>
    </row>
    <row r="15" spans="1:4"/>
    <row r="16" spans="1:4">
      <c r="A16" s="4" t="s">
        <v>56</v>
      </c>
      <c r="B16" s="4" t="s">
        <v>64</v>
      </c>
    </row>
  </sheetData>
  <mergeCells count="5">
    <mergeCell ref="A1:A2"/>
    <mergeCell ref="B1:D1"/>
    <mergeCell ref="B2:C2"/>
    <mergeCell ref="A15:D15"/>
    <mergeCell ref="B16:D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5" t="n">
        <v>15867213</v>
      </c>
      <c r="C4" s="5" t="n">
        <v>78066295</v>
      </c>
    </row>
    <row r="5" spans="1:3">
      <c r="A5" s="4" t="s">
        <v>349</v>
      </c>
    </row>
    <row r="6" spans="1:3">
      <c r="A6" s="3" t="s">
        <v>347</v>
      </c>
    </row>
    <row r="7" spans="1:3">
      <c r="A7" s="4" t="s">
        <v>348</v>
      </c>
      <c r="C7" s="5" t="n">
        <v>1854004</v>
      </c>
    </row>
    <row r="8" spans="1:3">
      <c r="A8" s="4" t="s">
        <v>350</v>
      </c>
    </row>
    <row r="9" spans="1:3">
      <c r="A9" s="3" t="s">
        <v>347</v>
      </c>
    </row>
    <row r="10" spans="1:3">
      <c r="A10" s="4" t="s">
        <v>348</v>
      </c>
      <c r="B10" s="5" t="n">
        <v>5292454</v>
      </c>
      <c r="C10" s="5" t="n">
        <v>1212396</v>
      </c>
    </row>
    <row r="11" spans="1:3">
      <c r="A11" s="4" t="s">
        <v>351</v>
      </c>
    </row>
    <row r="12" spans="1:3">
      <c r="A12" s="3" t="s">
        <v>347</v>
      </c>
    </row>
    <row r="13" spans="1:3">
      <c r="A13" s="4" t="s">
        <v>348</v>
      </c>
      <c r="B13" s="5" t="n">
        <v>574944</v>
      </c>
    </row>
    <row r="14" spans="1:3">
      <c r="A14" s="4" t="s">
        <v>352</v>
      </c>
    </row>
    <row r="15" spans="1:3">
      <c r="A15" s="3" t="s">
        <v>347</v>
      </c>
    </row>
    <row r="16" spans="1:3">
      <c r="A16" s="4" t="s">
        <v>348</v>
      </c>
      <c r="B16" s="5" t="n">
        <v>9999815</v>
      </c>
      <c r="C16" s="5" t="n">
        <v>749998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5"/>
  </cols>
  <sheetData>
    <row r="1" spans="1:2">
      <c r="A1" s="1" t="s">
        <v>353</v>
      </c>
      <c r="B1" s="2" t="s">
        <v>1</v>
      </c>
    </row>
    <row r="2" spans="1:2">
      <c r="B2" s="2" t="s">
        <v>354</v>
      </c>
    </row>
    <row r="3" spans="1:2">
      <c r="A3" s="3" t="s">
        <v>355</v>
      </c>
    </row>
    <row r="4" spans="1:2">
      <c r="A4" s="4" t="s">
        <v>356</v>
      </c>
      <c r="B4" s="5" t="n">
        <v>0</v>
      </c>
    </row>
    <row r="5" spans="1:2">
      <c r="A5" s="4" t="s">
        <v>357</v>
      </c>
    </row>
    <row r="6" spans="1:2">
      <c r="A6" s="3" t="s">
        <v>355</v>
      </c>
    </row>
    <row r="7" spans="1:2">
      <c r="A7" s="4" t="s">
        <v>81</v>
      </c>
      <c r="B7" s="7" t="n">
        <v>1</v>
      </c>
    </row>
    <row r="8" spans="1:2">
      <c r="A8" s="4" t="s">
        <v>358</v>
      </c>
    </row>
    <row r="9" spans="1:2">
      <c r="A9" s="3" t="s">
        <v>355</v>
      </c>
    </row>
    <row r="10" spans="1:2">
      <c r="A10" s="4" t="s">
        <v>81</v>
      </c>
      <c r="B10" s="5" t="n">
        <v>77</v>
      </c>
    </row>
    <row r="11" spans="1:2">
      <c r="A11" s="4" t="s">
        <v>359</v>
      </c>
    </row>
    <row r="12" spans="1:2">
      <c r="A12" s="3" t="s">
        <v>355</v>
      </c>
    </row>
    <row r="13" spans="1:2">
      <c r="A13" s="4" t="s">
        <v>360</v>
      </c>
      <c r="B13" s="7" t="n">
        <v>170</v>
      </c>
    </row>
    <row r="14" spans="1:2">
      <c r="A14" s="4" t="s">
        <v>361</v>
      </c>
      <c r="B14" s="4" t="s">
        <v>362</v>
      </c>
    </row>
    <row r="15" spans="1:2">
      <c r="A15" s="4" t="s">
        <v>81</v>
      </c>
      <c r="B15"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45"/>
  </cols>
  <sheetData>
    <row r="1" spans="1:2">
      <c r="A1" s="1" t="s">
        <v>363</v>
      </c>
      <c r="B1" s="2" t="s">
        <v>1</v>
      </c>
    </row>
    <row r="2" spans="1:2">
      <c r="B2" s="2" t="s">
        <v>364</v>
      </c>
    </row>
    <row r="3" spans="1:2">
      <c r="A3" s="4" t="s">
        <v>365</v>
      </c>
    </row>
    <row r="4" spans="1:2">
      <c r="A4" s="3" t="s">
        <v>355</v>
      </c>
    </row>
    <row r="5" spans="1:2">
      <c r="A5" s="4" t="s">
        <v>366</v>
      </c>
      <c r="B5" s="5" t="n">
        <v>215</v>
      </c>
    </row>
    <row r="6" spans="1:2">
      <c r="A6" s="4" t="s">
        <v>367</v>
      </c>
      <c r="B6" s="9" t="n">
        <v>2.97</v>
      </c>
    </row>
    <row r="7" spans="1:2">
      <c r="A7" s="4" t="s">
        <v>368</v>
      </c>
      <c r="B7" s="7" t="n">
        <v>33</v>
      </c>
    </row>
    <row r="8" spans="1:2">
      <c r="A8" s="4" t="s">
        <v>369</v>
      </c>
    </row>
    <row r="9" spans="1:2">
      <c r="A9" s="3" t="s">
        <v>355</v>
      </c>
    </row>
    <row r="10" spans="1:2">
      <c r="A10" s="4" t="s">
        <v>370</v>
      </c>
      <c r="B10" s="5" t="n">
        <v>1100</v>
      </c>
    </row>
    <row r="11" spans="1:2">
      <c r="A11" s="4" t="s">
        <v>371</v>
      </c>
      <c r="B11" s="9" t="n">
        <v>34.64</v>
      </c>
    </row>
    <row r="12" spans="1:2">
      <c r="A12" s="4" t="s">
        <v>368</v>
      </c>
      <c r="B12" s="7" t="n">
        <v>3</v>
      </c>
    </row>
    <row r="13" spans="1:2">
      <c r="A13" s="4" t="s">
        <v>372</v>
      </c>
    </row>
    <row r="14" spans="1:2">
      <c r="A14" s="3" t="s">
        <v>355</v>
      </c>
    </row>
    <row r="15" spans="1:2">
      <c r="A15" s="4" t="s">
        <v>370</v>
      </c>
      <c r="B15" s="5" t="n">
        <v>413</v>
      </c>
    </row>
    <row r="16" spans="1:2">
      <c r="A16" s="4" t="s">
        <v>371</v>
      </c>
      <c r="B16" s="9" t="n">
        <v>11.19</v>
      </c>
    </row>
    <row r="17" spans="1:2">
      <c r="A17" s="4" t="s">
        <v>373</v>
      </c>
    </row>
    <row r="18" spans="1:2">
      <c r="A18" s="3" t="s">
        <v>355</v>
      </c>
    </row>
    <row r="19" spans="1:2">
      <c r="A19" s="4" t="s">
        <v>366</v>
      </c>
      <c r="B19" s="5" t="n">
        <v>6</v>
      </c>
    </row>
    <row r="20" spans="1:2">
      <c r="A20" s="4" t="s">
        <v>368</v>
      </c>
      <c r="B20" s="7" t="n">
        <v>1</v>
      </c>
    </row>
    <row r="21" spans="1:2">
      <c r="A21" s="4" t="s">
        <v>374</v>
      </c>
    </row>
    <row r="22" spans="1:2">
      <c r="A22" s="3" t="s">
        <v>355</v>
      </c>
    </row>
    <row r="23" spans="1:2">
      <c r="A23" s="4" t="s">
        <v>375</v>
      </c>
      <c r="B23" s="9" t="n">
        <v>2.9</v>
      </c>
    </row>
    <row r="24" spans="1:2">
      <c r="A24" s="4" t="s">
        <v>376</v>
      </c>
    </row>
    <row r="25" spans="1:2">
      <c r="A25" s="3" t="s">
        <v>355</v>
      </c>
    </row>
    <row r="26" spans="1:2">
      <c r="A26" s="4" t="s">
        <v>377</v>
      </c>
      <c r="B26" s="9" t="n">
        <v>3.27</v>
      </c>
    </row>
    <row r="27" spans="1:2">
      <c r="A27" s="4" t="s">
        <v>378</v>
      </c>
    </row>
    <row r="28" spans="1:2">
      <c r="A28" s="3" t="s">
        <v>355</v>
      </c>
    </row>
    <row r="29" spans="1:2">
      <c r="A29" s="4" t="s">
        <v>366</v>
      </c>
      <c r="B29" s="5" t="n">
        <v>213</v>
      </c>
    </row>
    <row r="30" spans="1:2">
      <c r="A30" s="4" t="s">
        <v>368</v>
      </c>
      <c r="B30" s="7" t="n">
        <v>39</v>
      </c>
    </row>
    <row r="31" spans="1:2">
      <c r="A31" s="4" t="s">
        <v>379</v>
      </c>
    </row>
    <row r="32" spans="1:2">
      <c r="A32" s="3" t="s">
        <v>355</v>
      </c>
    </row>
    <row r="33" spans="1:2">
      <c r="A33" s="4" t="s">
        <v>375</v>
      </c>
      <c r="B33" s="9" t="n">
        <v>2.4</v>
      </c>
    </row>
    <row r="34" spans="1:2">
      <c r="A34" s="4" t="s">
        <v>380</v>
      </c>
    </row>
    <row r="35" spans="1:2">
      <c r="A35" s="3" t="s">
        <v>355</v>
      </c>
    </row>
    <row r="36" spans="1:2">
      <c r="A36" s="4" t="s">
        <v>375</v>
      </c>
      <c r="B36" s="9" t="n">
        <v>2.97</v>
      </c>
    </row>
    <row r="37" spans="1:2">
      <c r="A37" s="4" t="s">
        <v>381</v>
      </c>
    </row>
    <row r="38" spans="1:2">
      <c r="A38" s="3" t="s">
        <v>355</v>
      </c>
    </row>
    <row r="39" spans="1:2">
      <c r="A39" s="4" t="s">
        <v>377</v>
      </c>
      <c r="B39" s="9" t="n">
        <v>3.37</v>
      </c>
    </row>
    <row r="40" spans="1:2">
      <c r="A40" s="4" t="s">
        <v>382</v>
      </c>
    </row>
    <row r="41" spans="1:2">
      <c r="A41" s="3" t="s">
        <v>355</v>
      </c>
    </row>
    <row r="42" spans="1:2">
      <c r="A42" s="4" t="s">
        <v>366</v>
      </c>
      <c r="B42" s="5" t="n">
        <v>434</v>
      </c>
    </row>
    <row r="43" spans="1:2">
      <c r="A43" s="4" t="s">
        <v>368</v>
      </c>
      <c r="B43" s="7" t="n">
        <v>73</v>
      </c>
    </row>
    <row r="44" spans="1:2">
      <c r="A44" s="4" t="s">
        <v>383</v>
      </c>
    </row>
    <row r="45" spans="1:2">
      <c r="A45" s="3" t="s">
        <v>355</v>
      </c>
    </row>
    <row r="46" spans="1:2">
      <c r="A46" s="4" t="s">
        <v>366</v>
      </c>
      <c r="B46" s="5" t="n">
        <v>93</v>
      </c>
    </row>
    <row r="47" spans="1:2">
      <c r="A47" s="4" t="s">
        <v>367</v>
      </c>
      <c r="B47" s="5" t="n">
        <v>3</v>
      </c>
    </row>
    <row r="48" spans="1:2">
      <c r="A48" s="4" t="s">
        <v>368</v>
      </c>
      <c r="B48" s="7" t="n">
        <v>19</v>
      </c>
    </row>
    <row r="49" spans="1:2">
      <c r="A49" s="4" t="s">
        <v>384</v>
      </c>
    </row>
    <row r="50" spans="1:2">
      <c r="A50" s="3" t="s">
        <v>355</v>
      </c>
    </row>
    <row r="51" spans="1:2">
      <c r="A51" s="4" t="s">
        <v>370</v>
      </c>
      <c r="B51" s="5" t="n">
        <v>91</v>
      </c>
    </row>
    <row r="52" spans="1:2">
      <c r="A52" s="4" t="s">
        <v>371</v>
      </c>
      <c r="B52" s="9" t="n">
        <v>11.61</v>
      </c>
    </row>
    <row r="53" spans="1:2">
      <c r="A53" s="4" t="s">
        <v>385</v>
      </c>
    </row>
    <row r="54" spans="1:2">
      <c r="A54" s="3" t="s">
        <v>355</v>
      </c>
    </row>
    <row r="55" spans="1:2">
      <c r="A55" s="4" t="s">
        <v>366</v>
      </c>
      <c r="B55" s="5" t="n">
        <v>53</v>
      </c>
    </row>
    <row r="56" spans="1:2">
      <c r="A56" s="4" t="s">
        <v>368</v>
      </c>
      <c r="B56" s="7" t="n">
        <v>6</v>
      </c>
    </row>
    <row r="57" spans="1:2">
      <c r="A57" s="4" t="s">
        <v>386</v>
      </c>
    </row>
    <row r="58" spans="1:2">
      <c r="A58" s="3" t="s">
        <v>355</v>
      </c>
    </row>
    <row r="59" spans="1:2">
      <c r="A59" s="4" t="s">
        <v>375</v>
      </c>
      <c r="B59" s="9" t="n">
        <v>2.8</v>
      </c>
    </row>
    <row r="60" spans="1:2">
      <c r="A60" s="4" t="s">
        <v>387</v>
      </c>
    </row>
    <row r="61" spans="1:2">
      <c r="A61" s="3" t="s">
        <v>355</v>
      </c>
    </row>
    <row r="62" spans="1:2">
      <c r="A62" s="4" t="s">
        <v>377</v>
      </c>
      <c r="B62" s="9" t="n">
        <v>2.98</v>
      </c>
    </row>
    <row r="63" spans="1:2">
      <c r="A63" s="4" t="s">
        <v>388</v>
      </c>
    </row>
    <row r="64" spans="1:2">
      <c r="A64" s="3" t="s">
        <v>355</v>
      </c>
    </row>
    <row r="65" spans="1:2">
      <c r="A65" s="4" t="s">
        <v>366</v>
      </c>
      <c r="B65" s="5" t="n">
        <v>133</v>
      </c>
    </row>
    <row r="66" spans="1:2">
      <c r="A66" s="4" t="s">
        <v>368</v>
      </c>
      <c r="B66" s="7" t="n">
        <v>11</v>
      </c>
    </row>
    <row r="67" spans="1:2">
      <c r="A67" s="4" t="s">
        <v>389</v>
      </c>
    </row>
    <row r="68" spans="1:2">
      <c r="A68" s="3" t="s">
        <v>355</v>
      </c>
    </row>
    <row r="69" spans="1:2">
      <c r="A69" s="4" t="s">
        <v>375</v>
      </c>
      <c r="B69" s="9" t="n">
        <v>2.49</v>
      </c>
    </row>
    <row r="70" spans="1:2">
      <c r="A70" s="4" t="s">
        <v>390</v>
      </c>
    </row>
    <row r="71" spans="1:2">
      <c r="A71" s="3" t="s">
        <v>355</v>
      </c>
    </row>
    <row r="72" spans="1:2">
      <c r="A72" s="4" t="s">
        <v>375</v>
      </c>
      <c r="B72" s="9" t="n">
        <v>2.93</v>
      </c>
    </row>
    <row r="73" spans="1:2">
      <c r="A73" s="4" t="s">
        <v>391</v>
      </c>
    </row>
    <row r="74" spans="1:2">
      <c r="A74" s="3" t="s">
        <v>355</v>
      </c>
    </row>
    <row r="75" spans="1:2">
      <c r="A75" s="4" t="s">
        <v>377</v>
      </c>
      <c r="B75" s="9" t="n">
        <v>3.34</v>
      </c>
    </row>
    <row r="76" spans="1:2">
      <c r="A76" s="4" t="s">
        <v>392</v>
      </c>
    </row>
    <row r="77" spans="1:2">
      <c r="A77" s="3" t="s">
        <v>355</v>
      </c>
    </row>
    <row r="78" spans="1:2">
      <c r="A78" s="4" t="s">
        <v>366</v>
      </c>
      <c r="B78" s="5" t="n">
        <v>279</v>
      </c>
    </row>
    <row r="79" spans="1:2">
      <c r="A79" s="4" t="s">
        <v>368</v>
      </c>
      <c r="B79" s="7" t="n">
        <v>36</v>
      </c>
    </row>
    <row r="80" spans="1:2">
      <c r="A80" s="4" t="s">
        <v>393</v>
      </c>
    </row>
    <row r="81" spans="1:2">
      <c r="A81" s="3" t="s">
        <v>355</v>
      </c>
    </row>
    <row r="82" spans="1:2">
      <c r="A82" s="4" t="s">
        <v>366</v>
      </c>
      <c r="B82" s="5" t="n">
        <v>73</v>
      </c>
    </row>
    <row r="83" spans="1:2">
      <c r="A83" s="4" t="s">
        <v>394</v>
      </c>
      <c r="B83" s="9" t="n">
        <v>-0.59</v>
      </c>
    </row>
    <row r="84" spans="1:2">
      <c r="A84" s="4" t="s">
        <v>395</v>
      </c>
    </row>
    <row r="85" spans="1:2">
      <c r="A85" s="3" t="s">
        <v>355</v>
      </c>
    </row>
    <row r="86" spans="1:2">
      <c r="A86" s="4" t="s">
        <v>366</v>
      </c>
      <c r="B86" s="5" t="n">
        <v>6</v>
      </c>
    </row>
    <row r="87" spans="1:2">
      <c r="A87" s="4" t="s">
        <v>394</v>
      </c>
      <c r="B87" s="9" t="n">
        <v>1.01</v>
      </c>
    </row>
    <row r="88" spans="1:2">
      <c r="A88" s="4" t="s">
        <v>368</v>
      </c>
      <c r="B88" s="7" t="n">
        <v>-1</v>
      </c>
    </row>
    <row r="89" spans="1:2">
      <c r="A89" s="4" t="s">
        <v>396</v>
      </c>
    </row>
    <row r="90" spans="1:2">
      <c r="A90" s="3" t="s">
        <v>355</v>
      </c>
    </row>
    <row r="91" spans="1:2">
      <c r="A91" s="4" t="s">
        <v>366</v>
      </c>
      <c r="B91" s="5" t="n">
        <v>79</v>
      </c>
    </row>
    <row r="92" spans="1:2">
      <c r="A92" s="4" t="s">
        <v>368</v>
      </c>
      <c r="B92" s="7" t="n">
        <v>-1</v>
      </c>
    </row>
    <row r="93" spans="1:2">
      <c r="A93" s="4" t="s">
        <v>397</v>
      </c>
    </row>
    <row r="94" spans="1:2">
      <c r="A94" s="3" t="s">
        <v>355</v>
      </c>
    </row>
    <row r="95" spans="1:2">
      <c r="A95" s="4" t="s">
        <v>366</v>
      </c>
      <c r="B95" s="5" t="n">
        <v>68</v>
      </c>
    </row>
    <row r="96" spans="1:2">
      <c r="A96" s="4" t="s">
        <v>377</v>
      </c>
      <c r="B96" s="9" t="n">
        <v>3.63</v>
      </c>
    </row>
    <row r="97" spans="1:2">
      <c r="A97" s="4" t="s">
        <v>368</v>
      </c>
      <c r="B97" s="7" t="n">
        <v>7</v>
      </c>
    </row>
    <row r="98" spans="1:2">
      <c r="A98" s="4" t="s">
        <v>398</v>
      </c>
    </row>
    <row r="99" spans="1:2">
      <c r="A99" s="3" t="s">
        <v>355</v>
      </c>
    </row>
    <row r="100" spans="1:2">
      <c r="A100" s="4" t="s">
        <v>366</v>
      </c>
      <c r="B100" s="5" t="n">
        <v>57</v>
      </c>
    </row>
    <row r="101" spans="1:2">
      <c r="A101" s="4" t="s">
        <v>377</v>
      </c>
      <c r="B101" s="9" t="n">
        <v>3.52</v>
      </c>
    </row>
    <row r="102" spans="1:2">
      <c r="A102" s="4" t="s">
        <v>368</v>
      </c>
      <c r="B102" s="7" t="n">
        <v>11</v>
      </c>
    </row>
    <row r="103" spans="1:2">
      <c r="A103" s="4" t="s">
        <v>399</v>
      </c>
    </row>
    <row r="104" spans="1:2">
      <c r="A104" s="3" t="s">
        <v>355</v>
      </c>
    </row>
    <row r="105" spans="1:2">
      <c r="A105" s="4" t="s">
        <v>366</v>
      </c>
      <c r="B105" s="5" t="n">
        <v>125</v>
      </c>
    </row>
    <row r="106" spans="1:2">
      <c r="A106" s="4" t="s">
        <v>368</v>
      </c>
      <c r="B106" s="7" t="n">
        <v>18</v>
      </c>
    </row>
    <row r="107" spans="1:2">
      <c r="A107" s="4" t="s">
        <v>400</v>
      </c>
    </row>
    <row r="108" spans="1:2">
      <c r="A108" s="3" t="s">
        <v>355</v>
      </c>
    </row>
    <row r="109" spans="1:2">
      <c r="A109" s="4" t="s">
        <v>366</v>
      </c>
      <c r="B109" s="5" t="n">
        <v>47</v>
      </c>
    </row>
    <row r="110" spans="1:2">
      <c r="A110" s="4" t="s">
        <v>377</v>
      </c>
      <c r="B110" s="9" t="n">
        <v>3.5</v>
      </c>
    </row>
    <row r="111" spans="1:2">
      <c r="A111" s="4" t="s">
        <v>368</v>
      </c>
      <c r="B111" s="7" t="n">
        <v>-1</v>
      </c>
    </row>
    <row r="112" spans="1:2">
      <c r="A112" s="4" t="s">
        <v>401</v>
      </c>
    </row>
    <row r="113" spans="1:2">
      <c r="A113" s="3" t="s">
        <v>355</v>
      </c>
    </row>
    <row r="114" spans="1:2">
      <c r="A114" s="4" t="s">
        <v>366</v>
      </c>
      <c r="B114" s="5" t="n">
        <v>52</v>
      </c>
    </row>
    <row r="115" spans="1:2">
      <c r="A115" s="4" t="s">
        <v>377</v>
      </c>
      <c r="B115" s="9" t="n">
        <v>3.5</v>
      </c>
    </row>
    <row r="116" spans="1:2">
      <c r="A116" s="4" t="s">
        <v>368</v>
      </c>
      <c r="B116" s="7" t="n">
        <v>-4</v>
      </c>
    </row>
    <row r="117" spans="1:2">
      <c r="A117" s="4" t="s">
        <v>402</v>
      </c>
    </row>
    <row r="118" spans="1:2">
      <c r="A118" s="3" t="s">
        <v>355</v>
      </c>
    </row>
    <row r="119" spans="1:2">
      <c r="A119" s="4" t="s">
        <v>366</v>
      </c>
      <c r="B119" s="5" t="n">
        <v>137</v>
      </c>
    </row>
    <row r="120" spans="1:2">
      <c r="A120" s="4" t="s">
        <v>377</v>
      </c>
      <c r="B120" s="9" t="n">
        <v>3.39</v>
      </c>
    </row>
    <row r="121" spans="1:2">
      <c r="A121" s="4" t="s">
        <v>368</v>
      </c>
      <c r="B121" s="7" t="n">
        <v>-21</v>
      </c>
    </row>
    <row r="122" spans="1:2">
      <c r="A122" s="4" t="s">
        <v>403</v>
      </c>
    </row>
    <row r="123" spans="1:2">
      <c r="A123" s="3" t="s">
        <v>355</v>
      </c>
    </row>
    <row r="124" spans="1:2">
      <c r="A124" s="4" t="s">
        <v>366</v>
      </c>
      <c r="B124" s="5" t="n">
        <v>114</v>
      </c>
    </row>
    <row r="125" spans="1:2">
      <c r="A125" s="4" t="s">
        <v>377</v>
      </c>
      <c r="B125" s="9" t="n">
        <v>3.33</v>
      </c>
    </row>
    <row r="126" spans="1:2">
      <c r="A126" s="4" t="s">
        <v>368</v>
      </c>
      <c r="B126" s="7" t="n">
        <v>-27</v>
      </c>
    </row>
    <row r="127" spans="1:2">
      <c r="A127" s="4" t="s">
        <v>404</v>
      </c>
    </row>
    <row r="128" spans="1:2">
      <c r="A128" s="3" t="s">
        <v>355</v>
      </c>
    </row>
    <row r="129" spans="1:2">
      <c r="A129" s="4" t="s">
        <v>366</v>
      </c>
      <c r="B129" s="5" t="n">
        <v>350</v>
      </c>
    </row>
    <row r="130" spans="1:2">
      <c r="A130" s="4" t="s">
        <v>368</v>
      </c>
      <c r="B130" s="7" t="n">
        <v>-53</v>
      </c>
    </row>
    <row r="131" spans="1:2">
      <c r="A131" s="4" t="s">
        <v>405</v>
      </c>
    </row>
    <row r="132" spans="1:2">
      <c r="A132" s="3" t="s">
        <v>355</v>
      </c>
    </row>
    <row r="133" spans="1:2">
      <c r="A133" s="4" t="s">
        <v>366</v>
      </c>
      <c r="B133" s="5" t="n">
        <v>1</v>
      </c>
    </row>
    <row r="134" spans="1:2">
      <c r="A134" s="4" t="s">
        <v>367</v>
      </c>
      <c r="B134" s="9" t="n">
        <v>2.76</v>
      </c>
    </row>
    <row r="135" spans="1:2">
      <c r="A135" s="4" t="s">
        <v>406</v>
      </c>
    </row>
    <row r="136" spans="1:2">
      <c r="A136" s="3" t="s">
        <v>355</v>
      </c>
    </row>
    <row r="137" spans="1:2">
      <c r="A137" s="4" t="s">
        <v>366</v>
      </c>
      <c r="B137" s="5" t="n">
        <v>1</v>
      </c>
    </row>
    <row r="138" spans="1:2">
      <c r="A138" s="4" t="s">
        <v>394</v>
      </c>
      <c r="B138" s="9" t="n">
        <v>-0.88</v>
      </c>
    </row>
    <row r="139" spans="1:2">
      <c r="A139" s="4" t="s">
        <v>407</v>
      </c>
    </row>
    <row r="140" spans="1:2">
      <c r="A140" s="3" t="s">
        <v>355</v>
      </c>
    </row>
    <row r="141" spans="1:2">
      <c r="A141" s="4" t="s">
        <v>366</v>
      </c>
      <c r="B141" s="5" t="n">
        <v>2</v>
      </c>
    </row>
    <row r="142" spans="1:2">
      <c r="A142" s="4" t="s">
        <v>408</v>
      </c>
    </row>
    <row r="143" spans="1:2">
      <c r="A143" s="3" t="s">
        <v>355</v>
      </c>
    </row>
    <row r="144" spans="1:2">
      <c r="A144" s="4" t="s">
        <v>366</v>
      </c>
      <c r="B144" s="5" t="n">
        <v>1</v>
      </c>
    </row>
    <row r="145" spans="1:2">
      <c r="A145" s="4" t="s">
        <v>367</v>
      </c>
      <c r="B145" s="9" t="n">
        <v>3.03</v>
      </c>
    </row>
    <row r="146" spans="1:2">
      <c r="A146" s="4" t="s">
        <v>409</v>
      </c>
    </row>
    <row r="147" spans="1:2">
      <c r="A147" s="3" t="s">
        <v>355</v>
      </c>
    </row>
    <row r="148" spans="1:2">
      <c r="A148" s="4" t="s">
        <v>366</v>
      </c>
      <c r="B148" s="5" t="n">
        <v>1</v>
      </c>
    </row>
    <row r="149" spans="1:2">
      <c r="A149" s="4" t="s">
        <v>394</v>
      </c>
      <c r="B149" s="9" t="n">
        <v>-0.44</v>
      </c>
    </row>
    <row r="150" spans="1:2">
      <c r="A150" s="4" t="s">
        <v>410</v>
      </c>
    </row>
    <row r="151" spans="1:2">
      <c r="A151" s="3" t="s">
        <v>355</v>
      </c>
    </row>
    <row r="152" spans="1:2">
      <c r="A152" s="4" t="s">
        <v>366</v>
      </c>
      <c r="B152"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13</v>
      </c>
    </row>
    <row r="2" spans="1:3">
      <c r="B2" s="2" t="s">
        <v>77</v>
      </c>
      <c r="C2" s="2" t="s">
        <v>2</v>
      </c>
    </row>
    <row r="3" spans="1:3">
      <c r="A3" s="4" t="s">
        <v>412</v>
      </c>
    </row>
    <row r="4" spans="1:3">
      <c r="A4" s="3" t="s">
        <v>413</v>
      </c>
    </row>
    <row r="5" spans="1:3">
      <c r="A5" s="4" t="s">
        <v>414</v>
      </c>
      <c r="B5" s="7" t="n">
        <v>1</v>
      </c>
    </row>
    <row r="6" spans="1:3">
      <c r="A6" s="4" t="s">
        <v>358</v>
      </c>
    </row>
    <row r="7" spans="1:3">
      <c r="A7" s="3" t="s">
        <v>413</v>
      </c>
    </row>
    <row r="8" spans="1:3">
      <c r="A8" s="4" t="s">
        <v>81</v>
      </c>
      <c r="B8" s="5" t="n">
        <v>186</v>
      </c>
      <c r="C8" s="7" t="n">
        <v>189</v>
      </c>
    </row>
    <row r="9" spans="1:3">
      <c r="A9" s="4" t="s">
        <v>95</v>
      </c>
      <c r="B9" s="5" t="n">
        <v>110</v>
      </c>
      <c r="C9" s="5" t="n">
        <v>111</v>
      </c>
    </row>
    <row r="10" spans="1:3">
      <c r="A10" s="4" t="s">
        <v>415</v>
      </c>
    </row>
    <row r="11" spans="1:3">
      <c r="A11" s="3" t="s">
        <v>413</v>
      </c>
    </row>
    <row r="12" spans="1:3">
      <c r="A12" s="4" t="s">
        <v>81</v>
      </c>
      <c r="B12" s="5" t="n">
        <v>5</v>
      </c>
      <c r="C12" s="5" t="n">
        <v>4</v>
      </c>
    </row>
    <row r="13" spans="1:3">
      <c r="A13" s="4" t="s">
        <v>416</v>
      </c>
    </row>
    <row r="14" spans="1:3">
      <c r="A14" s="3" t="s">
        <v>413</v>
      </c>
    </row>
    <row r="15" spans="1:3">
      <c r="A15" s="4" t="s">
        <v>81</v>
      </c>
      <c r="C15" s="5" t="n">
        <v>12</v>
      </c>
    </row>
    <row r="16" spans="1:3">
      <c r="A16" s="4" t="s">
        <v>417</v>
      </c>
    </row>
    <row r="17" spans="1:3">
      <c r="A17" s="3" t="s">
        <v>413</v>
      </c>
    </row>
    <row r="18" spans="1:3">
      <c r="A18" s="4" t="s">
        <v>95</v>
      </c>
      <c r="B18" s="5" t="n">
        <v>1</v>
      </c>
      <c r="C18" s="5" t="n">
        <v>3</v>
      </c>
    </row>
    <row r="19" spans="1:3">
      <c r="A19" s="4" t="s">
        <v>418</v>
      </c>
    </row>
    <row r="20" spans="1:3">
      <c r="A20" s="3" t="s">
        <v>413</v>
      </c>
    </row>
    <row r="21" spans="1:3">
      <c r="A21" s="4" t="s">
        <v>95</v>
      </c>
      <c r="C21" s="5" t="n">
        <v>6</v>
      </c>
    </row>
    <row r="22" spans="1:3">
      <c r="A22" s="4" t="s">
        <v>419</v>
      </c>
    </row>
    <row r="23" spans="1:3">
      <c r="A23" s="3" t="s">
        <v>413</v>
      </c>
    </row>
    <row r="24" spans="1:3">
      <c r="A24" s="4" t="s">
        <v>81</v>
      </c>
      <c r="B24" s="5" t="n">
        <v>82</v>
      </c>
      <c r="C24" s="5" t="n">
        <v>63</v>
      </c>
    </row>
    <row r="25" spans="1:3">
      <c r="A25" s="4" t="s">
        <v>420</v>
      </c>
    </row>
    <row r="26" spans="1:3">
      <c r="A26" s="3" t="s">
        <v>413</v>
      </c>
    </row>
    <row r="27" spans="1:3">
      <c r="A27" s="4" t="s">
        <v>81</v>
      </c>
      <c r="B27" s="5" t="n">
        <v>39</v>
      </c>
      <c r="C27" s="5" t="n">
        <v>28</v>
      </c>
    </row>
    <row r="28" spans="1:3">
      <c r="A28" s="4" t="s">
        <v>421</v>
      </c>
    </row>
    <row r="29" spans="1:3">
      <c r="A29" s="3" t="s">
        <v>413</v>
      </c>
    </row>
    <row r="30" spans="1:3">
      <c r="A30" s="4" t="s">
        <v>95</v>
      </c>
      <c r="B30" s="5" t="n">
        <v>36</v>
      </c>
      <c r="C30" s="5" t="n">
        <v>25</v>
      </c>
    </row>
    <row r="31" spans="1:3">
      <c r="A31" s="4" t="s">
        <v>422</v>
      </c>
    </row>
    <row r="32" spans="1:3">
      <c r="A32" s="3" t="s">
        <v>413</v>
      </c>
    </row>
    <row r="33" spans="1:3">
      <c r="A33" s="4" t="s">
        <v>95</v>
      </c>
      <c r="B33" s="5" t="n">
        <v>30</v>
      </c>
      <c r="C33" s="5" t="n">
        <v>16</v>
      </c>
    </row>
    <row r="34" spans="1:3">
      <c r="A34" s="4" t="s">
        <v>423</v>
      </c>
    </row>
    <row r="35" spans="1:3">
      <c r="A35" s="3" t="s">
        <v>413</v>
      </c>
    </row>
    <row r="36" spans="1:3">
      <c r="A36" s="4" t="s">
        <v>81</v>
      </c>
      <c r="B36" s="5" t="n">
        <v>2</v>
      </c>
      <c r="C36" s="5" t="n">
        <v>6</v>
      </c>
    </row>
    <row r="37" spans="1:3">
      <c r="A37" s="4" t="s">
        <v>424</v>
      </c>
    </row>
    <row r="38" spans="1:3">
      <c r="A38" s="3" t="s">
        <v>413</v>
      </c>
    </row>
    <row r="39" spans="1:3">
      <c r="A39" s="4" t="s">
        <v>95</v>
      </c>
      <c r="B39" s="5" t="n">
        <v>23</v>
      </c>
      <c r="C39" s="5" t="n">
        <v>7</v>
      </c>
    </row>
    <row r="40" spans="1:3">
      <c r="A40" s="4" t="s">
        <v>425</v>
      </c>
    </row>
    <row r="41" spans="1:3">
      <c r="A41" s="3" t="s">
        <v>413</v>
      </c>
    </row>
    <row r="42" spans="1:3">
      <c r="A42" s="4" t="s">
        <v>81</v>
      </c>
      <c r="B42" s="5" t="n">
        <v>2</v>
      </c>
    </row>
    <row r="43" spans="1:3">
      <c r="A43" s="4" t="s">
        <v>426</v>
      </c>
    </row>
    <row r="44" spans="1:3">
      <c r="A44" s="3" t="s">
        <v>413</v>
      </c>
    </row>
    <row r="45" spans="1:3">
      <c r="A45" s="4" t="s">
        <v>81</v>
      </c>
      <c r="C45" s="5" t="n">
        <v>18</v>
      </c>
    </row>
    <row r="46" spans="1:3">
      <c r="A46" s="4" t="s">
        <v>427</v>
      </c>
    </row>
    <row r="47" spans="1:3">
      <c r="A47" s="3" t="s">
        <v>413</v>
      </c>
    </row>
    <row r="48" spans="1:3">
      <c r="A48" s="4" t="s">
        <v>95</v>
      </c>
      <c r="B48" s="5" t="n">
        <v>3</v>
      </c>
      <c r="C48" s="5" t="n">
        <v>3</v>
      </c>
    </row>
    <row r="49" spans="1:3">
      <c r="A49" s="4" t="s">
        <v>428</v>
      </c>
    </row>
    <row r="50" spans="1:3">
      <c r="A50" s="3" t="s">
        <v>413</v>
      </c>
    </row>
    <row r="51" spans="1:3">
      <c r="A51" s="4" t="s">
        <v>95</v>
      </c>
      <c r="B51" s="5" t="n">
        <v>15</v>
      </c>
      <c r="C51" s="5" t="n">
        <v>49</v>
      </c>
    </row>
    <row r="52" spans="1:3">
      <c r="A52" s="4" t="s">
        <v>429</v>
      </c>
    </row>
    <row r="53" spans="1:3">
      <c r="A53" s="3" t="s">
        <v>413</v>
      </c>
    </row>
    <row r="54" spans="1:3">
      <c r="A54" s="4" t="s">
        <v>81</v>
      </c>
      <c r="C54" s="5" t="n">
        <v>1</v>
      </c>
    </row>
    <row r="55" spans="1:3">
      <c r="A55" s="4" t="s">
        <v>430</v>
      </c>
    </row>
    <row r="56" spans="1:3">
      <c r="A56" s="3" t="s">
        <v>413</v>
      </c>
    </row>
    <row r="57" spans="1:3">
      <c r="A57" s="4" t="s">
        <v>95</v>
      </c>
      <c r="B57" s="5" t="n">
        <v>1</v>
      </c>
    </row>
    <row r="58" spans="1:3">
      <c r="A58" s="4" t="s">
        <v>431</v>
      </c>
    </row>
    <row r="59" spans="1:3">
      <c r="A59" s="3" t="s">
        <v>413</v>
      </c>
    </row>
    <row r="60" spans="1:3">
      <c r="A60" s="4" t="s">
        <v>414</v>
      </c>
      <c r="B60" s="5" t="n">
        <v>1</v>
      </c>
    </row>
    <row r="61" spans="1:3">
      <c r="A61" s="4" t="s">
        <v>432</v>
      </c>
    </row>
    <row r="62" spans="1:3">
      <c r="A62" s="3" t="s">
        <v>413</v>
      </c>
    </row>
    <row r="63" spans="1:3">
      <c r="A63" s="4" t="s">
        <v>81</v>
      </c>
      <c r="B63" s="5" t="n">
        <v>38</v>
      </c>
      <c r="C63" s="5" t="n">
        <v>34</v>
      </c>
    </row>
    <row r="64" spans="1:3">
      <c r="A64" s="4" t="s">
        <v>433</v>
      </c>
    </row>
    <row r="65" spans="1:3">
      <c r="A65" s="3" t="s">
        <v>413</v>
      </c>
    </row>
    <row r="66" spans="1:3">
      <c r="A66" s="4" t="s">
        <v>81</v>
      </c>
      <c r="B66" s="5" t="n">
        <v>18</v>
      </c>
      <c r="C66" s="5" t="n">
        <v>20</v>
      </c>
    </row>
    <row r="67" spans="1:3">
      <c r="A67" s="4" t="s">
        <v>434</v>
      </c>
    </row>
    <row r="68" spans="1:3">
      <c r="A68" s="3" t="s">
        <v>413</v>
      </c>
    </row>
    <row r="69" spans="1:3">
      <c r="A69" s="4" t="s">
        <v>95</v>
      </c>
      <c r="C69" s="5" t="n">
        <v>2</v>
      </c>
    </row>
    <row r="70" spans="1:3">
      <c r="A70" s="4" t="s">
        <v>435</v>
      </c>
    </row>
    <row r="71" spans="1:3">
      <c r="A71" s="3" t="s">
        <v>413</v>
      </c>
    </row>
    <row r="72" spans="1:3">
      <c r="A72" s="4" t="s">
        <v>95</v>
      </c>
      <c r="B72" s="7" t="n">
        <v>1</v>
      </c>
    </row>
    <row r="73" spans="1:3">
      <c r="A73" s="4" t="s">
        <v>436</v>
      </c>
    </row>
    <row r="74" spans="1:3">
      <c r="A74" s="3" t="s">
        <v>413</v>
      </c>
    </row>
    <row r="75" spans="1:3">
      <c r="A75" s="4" t="s">
        <v>81</v>
      </c>
      <c r="C75"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5</v>
      </c>
    </row>
    <row r="3" spans="1:3">
      <c r="A3" s="3" t="s">
        <v>438</v>
      </c>
    </row>
    <row r="4" spans="1:3">
      <c r="A4" s="4" t="s">
        <v>439</v>
      </c>
      <c r="B4" s="7" t="n">
        <v>2</v>
      </c>
      <c r="C4" s="7" t="n">
        <v>146</v>
      </c>
    </row>
    <row r="5" spans="1:3">
      <c r="A5" s="4" t="s">
        <v>440</v>
      </c>
      <c r="B5" s="5" t="n">
        <v>-9</v>
      </c>
      <c r="C5" s="5" t="n">
        <v>-30</v>
      </c>
    </row>
    <row r="6" spans="1:3">
      <c r="A6" s="4" t="s">
        <v>441</v>
      </c>
      <c r="B6" s="5" t="n">
        <v>-7</v>
      </c>
      <c r="C6" s="5" t="n">
        <v>116</v>
      </c>
    </row>
    <row r="7" spans="1:3">
      <c r="A7" s="4" t="s">
        <v>442</v>
      </c>
    </row>
    <row r="8" spans="1:3">
      <c r="A8" s="3" t="s">
        <v>438</v>
      </c>
    </row>
    <row r="9" spans="1:3">
      <c r="A9" s="4" t="s">
        <v>439</v>
      </c>
      <c r="B9" s="5" t="n">
        <v>3</v>
      </c>
      <c r="C9" s="5" t="n">
        <v>31</v>
      </c>
    </row>
    <row r="10" spans="1:3">
      <c r="A10" s="4" t="s">
        <v>440</v>
      </c>
      <c r="B10" s="5" t="n">
        <v>4</v>
      </c>
      <c r="C10" s="5" t="n">
        <v>-3</v>
      </c>
    </row>
    <row r="11" spans="1:3">
      <c r="A11" s="4" t="s">
        <v>443</v>
      </c>
    </row>
    <row r="12" spans="1:3">
      <c r="A12" s="3" t="s">
        <v>438</v>
      </c>
    </row>
    <row r="13" spans="1:3">
      <c r="A13" s="4" t="s">
        <v>439</v>
      </c>
      <c r="B13" s="5" t="n">
        <v>-5</v>
      </c>
      <c r="C13" s="5" t="n">
        <v>57</v>
      </c>
    </row>
    <row r="14" spans="1:3">
      <c r="A14" s="4" t="s">
        <v>440</v>
      </c>
      <c r="B14" s="5" t="n">
        <v>7</v>
      </c>
      <c r="C14" s="5" t="n">
        <v>-4</v>
      </c>
    </row>
    <row r="15" spans="1:3">
      <c r="A15" s="4" t="s">
        <v>444</v>
      </c>
    </row>
    <row r="16" spans="1:3">
      <c r="A16" s="3" t="s">
        <v>438</v>
      </c>
    </row>
    <row r="17" spans="1:3">
      <c r="A17" s="4" t="s">
        <v>439</v>
      </c>
      <c r="B17" s="5" t="n">
        <v>20</v>
      </c>
      <c r="C17" s="5" t="n">
        <v>-103</v>
      </c>
    </row>
    <row r="18" spans="1:3">
      <c r="A18" s="4" t="s">
        <v>440</v>
      </c>
      <c r="B18" s="5" t="n">
        <v>-21</v>
      </c>
      <c r="C18" s="5" t="n">
        <v>-1</v>
      </c>
    </row>
    <row r="19" spans="1:3">
      <c r="A19" s="4" t="s">
        <v>445</v>
      </c>
    </row>
    <row r="20" spans="1:3">
      <c r="A20" s="3" t="s">
        <v>438</v>
      </c>
    </row>
    <row r="21" spans="1:3">
      <c r="A21" s="4" t="s">
        <v>439</v>
      </c>
      <c r="B21" s="5" t="n">
        <v>16</v>
      </c>
      <c r="C21" s="4" t="s">
        <v>52</v>
      </c>
    </row>
    <row r="22" spans="1:3">
      <c r="A22" s="4" t="s">
        <v>440</v>
      </c>
      <c r="B22" s="5" t="n">
        <v>2</v>
      </c>
      <c r="C22" s="4" t="s">
        <v>52</v>
      </c>
    </row>
    <row r="23" spans="1:3">
      <c r="A23" s="4" t="s">
        <v>446</v>
      </c>
    </row>
    <row r="24" spans="1:3">
      <c r="A24" s="3" t="s">
        <v>438</v>
      </c>
    </row>
    <row r="25" spans="1:3">
      <c r="A25" s="4" t="s">
        <v>439</v>
      </c>
      <c r="B25" s="5" t="n">
        <v>-34</v>
      </c>
      <c r="C25" s="5" t="n">
        <v>42</v>
      </c>
    </row>
    <row r="26" spans="1:3">
      <c r="A26" s="4" t="s">
        <v>440</v>
      </c>
      <c r="B26" s="5" t="n">
        <v>-1</v>
      </c>
      <c r="C26" s="5" t="n">
        <v>-6</v>
      </c>
    </row>
    <row r="27" spans="1:3">
      <c r="A27" s="4" t="s">
        <v>447</v>
      </c>
      <c r="B27" s="5" t="n">
        <v>1</v>
      </c>
    </row>
    <row r="28" spans="1:3">
      <c r="A28" s="4" t="s">
        <v>357</v>
      </c>
    </row>
    <row r="29" spans="1:3">
      <c r="A29" s="3" t="s">
        <v>438</v>
      </c>
    </row>
    <row r="30" spans="1:3">
      <c r="A30" s="4" t="s">
        <v>439</v>
      </c>
      <c r="B30" s="5" t="n">
        <v>2</v>
      </c>
      <c r="C30" s="5" t="n">
        <v>1</v>
      </c>
    </row>
    <row r="31" spans="1:3">
      <c r="A31" s="4" t="s">
        <v>448</v>
      </c>
    </row>
    <row r="32" spans="1:3">
      <c r="A32" s="3" t="s">
        <v>438</v>
      </c>
    </row>
    <row r="33" spans="1:3">
      <c r="A33" s="4" t="s">
        <v>447</v>
      </c>
      <c r="B33" s="5" t="n">
        <v>1</v>
      </c>
    </row>
    <row r="34" spans="1:3">
      <c r="A34" s="4" t="s">
        <v>449</v>
      </c>
    </row>
    <row r="35" spans="1:3">
      <c r="A35" s="3" t="s">
        <v>438</v>
      </c>
    </row>
    <row r="36" spans="1:3">
      <c r="A36" s="4" t="s">
        <v>439</v>
      </c>
      <c r="B36" s="5" t="n">
        <v>-3</v>
      </c>
      <c r="C36" s="5" t="n">
        <v>118</v>
      </c>
    </row>
    <row r="37" spans="1:3">
      <c r="A37" s="4" t="s">
        <v>440</v>
      </c>
      <c r="C37" s="5" t="n">
        <v>-16</v>
      </c>
    </row>
    <row r="38" spans="1:3">
      <c r="A38" s="4" t="s">
        <v>450</v>
      </c>
    </row>
    <row r="39" spans="1:3">
      <c r="A39" s="3" t="s">
        <v>438</v>
      </c>
    </row>
    <row r="40" spans="1:3">
      <c r="A40" s="4" t="s">
        <v>439</v>
      </c>
      <c r="B40" s="7" t="n">
        <v>3</v>
      </c>
      <c r="C40" s="4" t="s">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958</v>
      </c>
      <c r="C3" s="7" t="n">
        <v>916</v>
      </c>
    </row>
    <row r="4" spans="1:3">
      <c r="A4" s="4" t="s">
        <v>80</v>
      </c>
      <c r="B4" s="5" t="n">
        <v>382</v>
      </c>
      <c r="C4" s="5" t="n">
        <v>428</v>
      </c>
    </row>
    <row r="5" spans="1:3">
      <c r="A5" s="4" t="s">
        <v>81</v>
      </c>
      <c r="B5" s="5" t="n">
        <v>110</v>
      </c>
      <c r="C5" s="5" t="n">
        <v>130</v>
      </c>
    </row>
    <row r="6" spans="1:3">
      <c r="A6" s="4" t="s">
        <v>82</v>
      </c>
      <c r="B6" s="5" t="n">
        <v>38</v>
      </c>
      <c r="C6" s="5" t="n">
        <v>35</v>
      </c>
    </row>
    <row r="7" spans="1:3">
      <c r="A7" s="4" t="s">
        <v>83</v>
      </c>
      <c r="B7" s="5" t="n">
        <v>1488</v>
      </c>
      <c r="C7" s="5" t="n">
        <v>1509</v>
      </c>
    </row>
    <row r="8" spans="1:3">
      <c r="A8" s="4" t="s">
        <v>84</v>
      </c>
      <c r="B8" s="5" t="n">
        <v>24224</v>
      </c>
      <c r="C8" s="5" t="n">
        <v>23890</v>
      </c>
    </row>
    <row r="9" spans="1:3">
      <c r="A9" s="4" t="s">
        <v>85</v>
      </c>
      <c r="B9" s="5" t="n">
        <v>1318</v>
      </c>
      <c r="C9" s="5" t="n">
        <v>1315</v>
      </c>
    </row>
    <row r="10" spans="1:3">
      <c r="A10" s="4" t="s">
        <v>32</v>
      </c>
      <c r="B10" s="5" t="n">
        <v>562</v>
      </c>
      <c r="C10" s="5" t="n">
        <v>564</v>
      </c>
    </row>
    <row r="11" spans="1:3">
      <c r="A11" s="4" t="s">
        <v>86</v>
      </c>
      <c r="B11" s="5" t="n">
        <v>-20136</v>
      </c>
      <c r="C11" s="5" t="n">
        <v>-19997</v>
      </c>
    </row>
    <row r="12" spans="1:3">
      <c r="A12" s="4" t="s">
        <v>87</v>
      </c>
      <c r="B12" s="5" t="n">
        <v>5968</v>
      </c>
      <c r="C12" s="5" t="n">
        <v>5772</v>
      </c>
    </row>
    <row r="13" spans="1:3">
      <c r="A13" s="4" t="s">
        <v>88</v>
      </c>
      <c r="B13" s="5" t="n">
        <v>257</v>
      </c>
      <c r="C13" s="5" t="n">
        <v>240</v>
      </c>
    </row>
    <row r="14" spans="1:3">
      <c r="A14" s="4" t="s">
        <v>89</v>
      </c>
      <c r="B14" s="5" t="n">
        <v>7713</v>
      </c>
      <c r="C14" s="5" t="n">
        <v>7521</v>
      </c>
    </row>
    <row r="15" spans="1:3">
      <c r="A15" s="3" t="s">
        <v>90</v>
      </c>
    </row>
    <row r="16" spans="1:3">
      <c r="A16" s="4" t="s">
        <v>91</v>
      </c>
      <c r="B16" s="5" t="n">
        <v>555</v>
      </c>
      <c r="C16" s="5" t="n">
        <v>533</v>
      </c>
    </row>
    <row r="17" spans="1:3">
      <c r="A17" s="4" t="s">
        <v>92</v>
      </c>
      <c r="B17" s="5" t="n">
        <v>50</v>
      </c>
      <c r="C17" s="5" t="n">
        <v>62</v>
      </c>
    </row>
    <row r="18" spans="1:3">
      <c r="A18" s="4" t="s">
        <v>93</v>
      </c>
      <c r="B18" s="5" t="n">
        <v>64</v>
      </c>
      <c r="C18" s="5" t="n">
        <v>70</v>
      </c>
    </row>
    <row r="19" spans="1:3">
      <c r="A19" s="4" t="s">
        <v>94</v>
      </c>
      <c r="C19" s="5" t="n">
        <v>27</v>
      </c>
    </row>
    <row r="20" spans="1:3">
      <c r="A20" s="4" t="s">
        <v>95</v>
      </c>
      <c r="B20" s="5" t="n">
        <v>40</v>
      </c>
      <c r="C20" s="5" t="n">
        <v>64</v>
      </c>
    </row>
    <row r="21" spans="1:3">
      <c r="A21" s="4" t="s">
        <v>96</v>
      </c>
      <c r="B21" s="5" t="n">
        <v>23</v>
      </c>
      <c r="C21" s="5" t="n">
        <v>24</v>
      </c>
    </row>
    <row r="22" spans="1:3">
      <c r="A22" s="4" t="s">
        <v>97</v>
      </c>
      <c r="B22" s="5" t="n">
        <v>732</v>
      </c>
      <c r="C22" s="5" t="n">
        <v>780</v>
      </c>
    </row>
    <row r="23" spans="1:3">
      <c r="A23" s="4" t="s">
        <v>98</v>
      </c>
      <c r="B23" s="5" t="n">
        <v>4393</v>
      </c>
      <c r="C23" s="5" t="n">
        <v>4391</v>
      </c>
    </row>
    <row r="24" spans="1:3">
      <c r="A24" s="4" t="s">
        <v>99</v>
      </c>
      <c r="B24" s="5" t="n">
        <v>58</v>
      </c>
      <c r="C24" s="5" t="n">
        <v>58</v>
      </c>
    </row>
    <row r="25" spans="1:3">
      <c r="A25" s="4" t="s">
        <v>100</v>
      </c>
      <c r="B25" s="5" t="n">
        <v>337</v>
      </c>
      <c r="C25" s="5" t="n">
        <v>313</v>
      </c>
    </row>
    <row r="26" spans="1:3">
      <c r="A26" s="4" t="s">
        <v>101</v>
      </c>
      <c r="B26" s="5" t="n">
        <v>4788</v>
      </c>
      <c r="C26" s="5" t="n">
        <v>4762</v>
      </c>
    </row>
    <row r="27" spans="1:3">
      <c r="A27" s="4" t="s">
        <v>102</v>
      </c>
      <c r="B27" s="4" t="s">
        <v>52</v>
      </c>
      <c r="C27" s="4" t="s">
        <v>52</v>
      </c>
    </row>
    <row r="28" spans="1:3">
      <c r="A28" s="3" t="s">
        <v>103</v>
      </c>
    </row>
    <row r="29" spans="1:3">
      <c r="A29" s="4" t="s">
        <v>104</v>
      </c>
      <c r="B29" s="5" t="n">
        <v>6</v>
      </c>
      <c r="C29" s="5" t="n">
        <v>5</v>
      </c>
    </row>
    <row r="30" spans="1:3">
      <c r="A30" s="4" t="s">
        <v>105</v>
      </c>
      <c r="B30" s="4" t="s">
        <v>52</v>
      </c>
      <c r="C30" s="4" t="s">
        <v>52</v>
      </c>
    </row>
    <row r="31" spans="1:3">
      <c r="A31" s="4" t="s">
        <v>106</v>
      </c>
      <c r="B31" s="5" t="n">
        <v>4703</v>
      </c>
      <c r="C31" s="5" t="n">
        <v>4698</v>
      </c>
    </row>
    <row r="32" spans="1:3">
      <c r="A32" s="4" t="s">
        <v>107</v>
      </c>
      <c r="B32" s="5" t="n">
        <v>-2471</v>
      </c>
      <c r="C32" s="5" t="n">
        <v>-2679</v>
      </c>
    </row>
    <row r="33" spans="1:3">
      <c r="A33" s="4" t="s">
        <v>108</v>
      </c>
      <c r="B33" s="5" t="n">
        <v>-44</v>
      </c>
      <c r="C33" s="5" t="n">
        <v>-44</v>
      </c>
    </row>
    <row r="34" spans="1:3">
      <c r="A34" s="4" t="s">
        <v>109</v>
      </c>
      <c r="B34" s="5" t="n">
        <v>-1</v>
      </c>
      <c r="C34" s="5" t="n">
        <v>-1</v>
      </c>
    </row>
    <row r="35" spans="1:3">
      <c r="A35" s="4" t="s">
        <v>110</v>
      </c>
      <c r="B35" s="5" t="n">
        <v>2193</v>
      </c>
      <c r="C35" s="5" t="n">
        <v>1979</v>
      </c>
    </row>
    <row r="36" spans="1:3">
      <c r="A36" s="4" t="s">
        <v>111</v>
      </c>
      <c r="B36" s="7" t="n">
        <v>7713</v>
      </c>
      <c r="C36" s="7" t="n">
        <v>7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283</v>
      </c>
    </row>
    <row r="3" spans="1:2">
      <c r="A3" s="3" t="s">
        <v>452</v>
      </c>
    </row>
    <row r="4" spans="1:2">
      <c r="A4" s="4" t="s">
        <v>453</v>
      </c>
      <c r="B4" s="7" t="n">
        <v>-44</v>
      </c>
    </row>
    <row r="5" spans="1:2">
      <c r="A5" s="4" t="s">
        <v>454</v>
      </c>
      <c r="B5" s="4" t="s">
        <v>52</v>
      </c>
    </row>
    <row r="6" spans="1:2">
      <c r="A6" s="4" t="s">
        <v>455</v>
      </c>
      <c r="B6" s="4" t="s">
        <v>52</v>
      </c>
    </row>
    <row r="7" spans="1:2">
      <c r="A7" s="4" t="s">
        <v>456</v>
      </c>
      <c r="B7" s="4" t="s">
        <v>52</v>
      </c>
    </row>
    <row r="8" spans="1:2">
      <c r="A8" s="4" t="s">
        <v>457</v>
      </c>
      <c r="B8" s="5" t="n">
        <v>-44</v>
      </c>
    </row>
    <row r="9" spans="1:2">
      <c r="A9" s="4" t="s">
        <v>458</v>
      </c>
    </row>
    <row r="10" spans="1:2">
      <c r="A10" s="3" t="s">
        <v>452</v>
      </c>
    </row>
    <row r="11" spans="1:2">
      <c r="A11" s="4" t="s">
        <v>453</v>
      </c>
      <c r="B11" s="5" t="n">
        <v>-30</v>
      </c>
    </row>
    <row r="12" spans="1:2">
      <c r="A12" s="4" t="s">
        <v>454</v>
      </c>
      <c r="B12" s="4" t="s">
        <v>52</v>
      </c>
    </row>
    <row r="13" spans="1:2">
      <c r="A13" s="4" t="s">
        <v>455</v>
      </c>
      <c r="B13" s="4" t="s">
        <v>52</v>
      </c>
    </row>
    <row r="14" spans="1:2">
      <c r="A14" s="4" t="s">
        <v>456</v>
      </c>
      <c r="B14" s="4" t="s">
        <v>52</v>
      </c>
    </row>
    <row r="15" spans="1:2">
      <c r="A15" s="4" t="s">
        <v>457</v>
      </c>
      <c r="B15" s="5" t="n">
        <v>-30</v>
      </c>
    </row>
    <row r="16" spans="1:2">
      <c r="A16" s="4" t="s">
        <v>459</v>
      </c>
    </row>
    <row r="17" spans="1:2">
      <c r="A17" s="3" t="s">
        <v>452</v>
      </c>
    </row>
    <row r="18" spans="1:2">
      <c r="A18" s="4" t="s">
        <v>453</v>
      </c>
      <c r="B18" s="5" t="n">
        <v>-14</v>
      </c>
    </row>
    <row r="19" spans="1:2">
      <c r="A19" s="4" t="s">
        <v>454</v>
      </c>
      <c r="B19" s="4" t="s">
        <v>52</v>
      </c>
    </row>
    <row r="20" spans="1:2">
      <c r="A20" s="4" t="s">
        <v>455</v>
      </c>
      <c r="B20" s="4" t="s">
        <v>52</v>
      </c>
    </row>
    <row r="21" spans="1:2">
      <c r="A21" s="4" t="s">
        <v>456</v>
      </c>
      <c r="B21" s="4" t="s">
        <v>52</v>
      </c>
    </row>
    <row r="22" spans="1:2">
      <c r="A22" s="4" t="s">
        <v>457</v>
      </c>
      <c r="B22" s="7"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0</v>
      </c>
      <c r="B1" s="2" t="s">
        <v>1</v>
      </c>
    </row>
    <row r="2" spans="1:4">
      <c r="B2" s="2" t="s">
        <v>2</v>
      </c>
      <c r="D2" s="2" t="s">
        <v>25</v>
      </c>
    </row>
    <row r="3" spans="1:4">
      <c r="A3" s="3" t="s">
        <v>461</v>
      </c>
    </row>
    <row r="4" spans="1:4">
      <c r="A4" s="4" t="s">
        <v>462</v>
      </c>
      <c r="B4" s="7" t="n">
        <v>-1</v>
      </c>
      <c r="D4" s="7" t="n">
        <v>1</v>
      </c>
    </row>
    <row r="5" spans="1:4">
      <c r="A5" s="4" t="s">
        <v>463</v>
      </c>
      <c r="B5" s="4" t="s">
        <v>52</v>
      </c>
      <c r="D5" s="4" t="s">
        <v>52</v>
      </c>
    </row>
    <row r="6" spans="1:4">
      <c r="A6" s="4" t="s">
        <v>55</v>
      </c>
      <c r="B6" s="5" t="n">
        <v>208</v>
      </c>
      <c r="C6" s="4" t="s">
        <v>56</v>
      </c>
      <c r="D6" s="7" t="n">
        <v>351</v>
      </c>
    </row>
    <row r="7" spans="1:4">
      <c r="A7" s="4" t="s">
        <v>464</v>
      </c>
    </row>
    <row r="8" spans="1:4">
      <c r="A8" s="3" t="s">
        <v>461</v>
      </c>
    </row>
    <row r="9" spans="1:4">
      <c r="A9" s="4" t="s">
        <v>55</v>
      </c>
      <c r="B9" s="4" t="s">
        <v>52</v>
      </c>
    </row>
    <row r="10" spans="1:4">
      <c r="A10" s="4" t="s">
        <v>465</v>
      </c>
    </row>
    <row r="11" spans="1:4">
      <c r="A11" s="3" t="s">
        <v>461</v>
      </c>
    </row>
    <row r="12" spans="1:4">
      <c r="A12" s="4" t="s">
        <v>462</v>
      </c>
      <c r="B12" s="4" t="s">
        <v>52</v>
      </c>
    </row>
    <row r="13" spans="1:4">
      <c r="A13" s="4" t="s">
        <v>463</v>
      </c>
      <c r="B13" s="4" t="s">
        <v>52</v>
      </c>
    </row>
    <row r="14" spans="1:4">
      <c r="A14" s="4" t="s">
        <v>55</v>
      </c>
      <c r="B14" s="4" t="s">
        <v>52</v>
      </c>
    </row>
    <row r="15" spans="1:4"/>
    <row r="16" spans="1:4">
      <c r="A16" s="4" t="s">
        <v>56</v>
      </c>
      <c r="B16" s="4" t="s">
        <v>64</v>
      </c>
    </row>
  </sheetData>
  <mergeCells count="5">
    <mergeCell ref="A1:A2"/>
    <mergeCell ref="B1:D1"/>
    <mergeCell ref="B2:C2"/>
    <mergeCell ref="A15:D15"/>
    <mergeCell ref="B16:D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467</v>
      </c>
      <c r="C1" s="2" t="s">
        <v>2</v>
      </c>
      <c r="D1" s="2" t="s">
        <v>77</v>
      </c>
    </row>
    <row r="2" spans="1:4">
      <c r="A2" s="3" t="s">
        <v>468</v>
      </c>
    </row>
    <row r="3" spans="1:4">
      <c r="A3" s="4" t="s">
        <v>469</v>
      </c>
      <c r="C3" s="7" t="n">
        <v>78</v>
      </c>
      <c r="D3" s="7" t="n">
        <v>76</v>
      </c>
    </row>
    <row r="4" spans="1:4">
      <c r="A4" s="4" t="s">
        <v>470</v>
      </c>
    </row>
    <row r="5" spans="1:4">
      <c r="A5" s="3" t="s">
        <v>468</v>
      </c>
    </row>
    <row r="6" spans="1:4">
      <c r="A6" s="4" t="s">
        <v>79</v>
      </c>
      <c r="C6" s="5" t="n">
        <v>958</v>
      </c>
      <c r="D6" s="5" t="n">
        <v>916</v>
      </c>
    </row>
    <row r="7" spans="1:4">
      <c r="A7" s="4" t="s">
        <v>469</v>
      </c>
      <c r="C7" s="5" t="n">
        <v>78</v>
      </c>
      <c r="D7" s="5" t="n">
        <v>76</v>
      </c>
    </row>
    <row r="8" spans="1:4">
      <c r="A8" s="4" t="s">
        <v>471</v>
      </c>
    </row>
    <row r="9" spans="1:4">
      <c r="A9" s="3" t="s">
        <v>468</v>
      </c>
    </row>
    <row r="10" spans="1:4">
      <c r="A10" s="4" t="s">
        <v>79</v>
      </c>
      <c r="C10" s="5" t="n">
        <v>958</v>
      </c>
      <c r="D10" s="5" t="n">
        <v>916</v>
      </c>
    </row>
    <row r="11" spans="1:4">
      <c r="A11" s="4" t="s">
        <v>469</v>
      </c>
      <c r="C11" s="7" t="n">
        <v>78</v>
      </c>
      <c r="D11" s="7" t="n">
        <v>76</v>
      </c>
    </row>
    <row r="12" spans="1:4">
      <c r="A12" s="4" t="s">
        <v>472</v>
      </c>
    </row>
    <row r="13" spans="1:4">
      <c r="A13" s="3" t="s">
        <v>468</v>
      </c>
    </row>
    <row r="14" spans="1:4">
      <c r="A14" s="4" t="s">
        <v>473</v>
      </c>
      <c r="C14" s="4" t="s">
        <v>474</v>
      </c>
      <c r="D14" s="4" t="s">
        <v>474</v>
      </c>
    </row>
    <row r="15" spans="1:4">
      <c r="A15" s="4" t="s">
        <v>475</v>
      </c>
    </row>
    <row r="16" spans="1:4">
      <c r="A16" s="3" t="s">
        <v>468</v>
      </c>
    </row>
    <row r="17" spans="1:4">
      <c r="A17" s="4" t="s">
        <v>473</v>
      </c>
      <c r="C17" s="4" t="s">
        <v>474</v>
      </c>
    </row>
    <row r="18" spans="1:4">
      <c r="A18" s="4" t="s">
        <v>476</v>
      </c>
    </row>
    <row r="19" spans="1:4">
      <c r="A19" s="3" t="s">
        <v>468</v>
      </c>
    </row>
    <row r="20" spans="1:4">
      <c r="A20" s="4" t="s">
        <v>477</v>
      </c>
      <c r="C20" s="7" t="n">
        <v>1191</v>
      </c>
      <c r="D20" s="7" t="n">
        <v>1191</v>
      </c>
    </row>
    <row r="21" spans="1:4">
      <c r="A21" s="4" t="s">
        <v>478</v>
      </c>
    </row>
    <row r="22" spans="1:4">
      <c r="A22" s="3" t="s">
        <v>468</v>
      </c>
    </row>
    <row r="23" spans="1:4">
      <c r="A23" s="4" t="s">
        <v>477</v>
      </c>
      <c r="C23" s="5" t="n">
        <v>1191</v>
      </c>
      <c r="D23" s="5" t="n">
        <v>1191</v>
      </c>
    </row>
    <row r="24" spans="1:4">
      <c r="A24" s="4" t="s">
        <v>479</v>
      </c>
    </row>
    <row r="25" spans="1:4">
      <c r="A25" s="3" t="s">
        <v>468</v>
      </c>
    </row>
    <row r="26" spans="1:4">
      <c r="A26" s="4" t="s">
        <v>480</v>
      </c>
      <c r="C26" s="5" t="n">
        <v>3242</v>
      </c>
      <c r="D26" s="5" t="n">
        <v>3242</v>
      </c>
    </row>
    <row r="27" spans="1:4">
      <c r="A27" s="4" t="s">
        <v>481</v>
      </c>
    </row>
    <row r="28" spans="1:4">
      <c r="A28" s="3" t="s">
        <v>468</v>
      </c>
    </row>
    <row r="29" spans="1:4">
      <c r="A29" s="4" t="s">
        <v>480</v>
      </c>
      <c r="C29" s="7" t="n">
        <v>3199</v>
      </c>
      <c r="D29" s="5" t="n">
        <v>3358</v>
      </c>
    </row>
    <row r="30" spans="1:4">
      <c r="A30" s="4" t="s">
        <v>412</v>
      </c>
    </row>
    <row r="31" spans="1:4">
      <c r="A31" s="3" t="s">
        <v>468</v>
      </c>
    </row>
    <row r="32" spans="1:4">
      <c r="A32" s="4" t="s">
        <v>414</v>
      </c>
      <c r="D32" s="5" t="n">
        <v>1</v>
      </c>
    </row>
    <row r="33" spans="1:4">
      <c r="A33" s="4" t="s">
        <v>482</v>
      </c>
    </row>
    <row r="34" spans="1:4">
      <c r="A34" s="3" t="s">
        <v>468</v>
      </c>
    </row>
    <row r="35" spans="1:4">
      <c r="A35" s="4" t="s">
        <v>414</v>
      </c>
      <c r="D35" s="7" t="n">
        <v>1</v>
      </c>
    </row>
    <row r="36" spans="1:4">
      <c r="A36" s="4" t="s">
        <v>483</v>
      </c>
    </row>
    <row r="37" spans="1:4">
      <c r="A37" s="3" t="s">
        <v>468</v>
      </c>
    </row>
    <row r="38" spans="1:4">
      <c r="A38" s="4" t="s">
        <v>484</v>
      </c>
      <c r="B38" s="7" t="n">
        <v>1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77</v>
      </c>
    </row>
    <row r="2" spans="1:3">
      <c r="A2" s="3" t="s">
        <v>468</v>
      </c>
    </row>
    <row r="3" spans="1:3">
      <c r="A3" s="4" t="s">
        <v>157</v>
      </c>
      <c r="B3" s="7" t="n">
        <v>78</v>
      </c>
      <c r="C3" s="7" t="n">
        <v>76</v>
      </c>
    </row>
    <row r="4" spans="1:3">
      <c r="A4" s="4" t="s">
        <v>486</v>
      </c>
    </row>
    <row r="5" spans="1:3">
      <c r="A5" s="3" t="s">
        <v>468</v>
      </c>
    </row>
    <row r="6" spans="1:3">
      <c r="A6" s="4" t="s">
        <v>157</v>
      </c>
      <c r="B6" s="5" t="n">
        <v>56</v>
      </c>
      <c r="C6" s="5" t="n">
        <v>54</v>
      </c>
    </row>
    <row r="7" spans="1:3">
      <c r="A7" s="4" t="s">
        <v>487</v>
      </c>
    </row>
    <row r="8" spans="1:3">
      <c r="A8" s="3" t="s">
        <v>468</v>
      </c>
    </row>
    <row r="9" spans="1:3">
      <c r="A9" s="4" t="s">
        <v>157</v>
      </c>
      <c r="B9" s="5" t="n">
        <v>22</v>
      </c>
      <c r="C9" s="5" t="n">
        <v>22</v>
      </c>
    </row>
    <row r="10" spans="1:3">
      <c r="A10" s="4" t="s">
        <v>488</v>
      </c>
    </row>
    <row r="11" spans="1:3">
      <c r="A11" s="3" t="s">
        <v>468</v>
      </c>
    </row>
    <row r="12" spans="1:3">
      <c r="A12" s="4" t="s">
        <v>81</v>
      </c>
      <c r="C12" s="5" t="n">
        <v>56</v>
      </c>
    </row>
    <row r="13" spans="1:3">
      <c r="A13" s="4" t="s">
        <v>95</v>
      </c>
      <c r="C13" s="5" t="n">
        <v>-1</v>
      </c>
    </row>
    <row r="14" spans="1:3">
      <c r="A14" s="4" t="s">
        <v>489</v>
      </c>
    </row>
    <row r="15" spans="1:3">
      <c r="A15" s="3" t="s">
        <v>468</v>
      </c>
    </row>
    <row r="16" spans="1:3">
      <c r="A16" s="4" t="s">
        <v>81</v>
      </c>
      <c r="C16" s="5" t="n">
        <v>56</v>
      </c>
    </row>
    <row r="17" spans="1:3">
      <c r="A17" s="4" t="s">
        <v>95</v>
      </c>
      <c r="C17" s="5" t="n">
        <v>-1</v>
      </c>
    </row>
    <row r="18" spans="1:3">
      <c r="A18" s="4" t="s">
        <v>442</v>
      </c>
    </row>
    <row r="19" spans="1:3">
      <c r="A19" s="3" t="s">
        <v>468</v>
      </c>
    </row>
    <row r="20" spans="1:3">
      <c r="A20" s="4" t="s">
        <v>81</v>
      </c>
      <c r="B20" s="5" t="n">
        <v>16</v>
      </c>
      <c r="C20" s="5" t="n">
        <v>5</v>
      </c>
    </row>
    <row r="21" spans="1:3">
      <c r="A21" s="4" t="s">
        <v>95</v>
      </c>
      <c r="B21" s="5" t="n">
        <v>-9</v>
      </c>
      <c r="C21" s="5" t="n">
        <v>-1</v>
      </c>
    </row>
    <row r="22" spans="1:3">
      <c r="A22" s="4" t="s">
        <v>490</v>
      </c>
    </row>
    <row r="23" spans="1:3">
      <c r="A23" s="3" t="s">
        <v>468</v>
      </c>
    </row>
    <row r="24" spans="1:3">
      <c r="A24" s="4" t="s">
        <v>81</v>
      </c>
      <c r="B24" s="5" t="n">
        <v>16</v>
      </c>
      <c r="C24" s="5" t="n">
        <v>5</v>
      </c>
    </row>
    <row r="25" spans="1:3">
      <c r="A25" s="4" t="s">
        <v>95</v>
      </c>
      <c r="B25" s="5" t="n">
        <v>-9</v>
      </c>
      <c r="C25" s="5" t="n">
        <v>-1</v>
      </c>
    </row>
    <row r="26" spans="1:3">
      <c r="A26" s="4" t="s">
        <v>443</v>
      </c>
    </row>
    <row r="27" spans="1:3">
      <c r="A27" s="3" t="s">
        <v>468</v>
      </c>
    </row>
    <row r="28" spans="1:3">
      <c r="A28" s="4" t="s">
        <v>81</v>
      </c>
      <c r="B28" s="5" t="n">
        <v>91</v>
      </c>
      <c r="C28" s="5" t="n">
        <v>121</v>
      </c>
    </row>
    <row r="29" spans="1:3">
      <c r="A29" s="4" t="s">
        <v>95</v>
      </c>
      <c r="B29" s="5" t="n">
        <v>-41</v>
      </c>
      <c r="C29" s="5" t="n">
        <v>-66</v>
      </c>
    </row>
    <row r="30" spans="1:3">
      <c r="A30" s="4" t="s">
        <v>491</v>
      </c>
    </row>
    <row r="31" spans="1:3">
      <c r="A31" s="3" t="s">
        <v>468</v>
      </c>
    </row>
    <row r="32" spans="1:3">
      <c r="A32" s="4" t="s">
        <v>81</v>
      </c>
      <c r="B32" s="5" t="n">
        <v>91</v>
      </c>
      <c r="C32" s="5" t="n">
        <v>121</v>
      </c>
    </row>
    <row r="33" spans="1:3">
      <c r="A33" s="4" t="s">
        <v>95</v>
      </c>
      <c r="B33" s="5" t="n">
        <v>-41</v>
      </c>
      <c r="C33" s="5" t="n">
        <v>-66</v>
      </c>
    </row>
    <row r="34" spans="1:3">
      <c r="A34" s="4" t="s">
        <v>444</v>
      </c>
    </row>
    <row r="35" spans="1:3">
      <c r="A35" s="3" t="s">
        <v>468</v>
      </c>
    </row>
    <row r="36" spans="1:3">
      <c r="A36" s="4" t="s">
        <v>81</v>
      </c>
      <c r="B36" s="5" t="n">
        <v>6</v>
      </c>
      <c r="C36" s="5" t="n">
        <v>2</v>
      </c>
    </row>
    <row r="37" spans="1:3">
      <c r="A37" s="4" t="s">
        <v>95</v>
      </c>
      <c r="B37" s="5" t="n">
        <v>-7</v>
      </c>
      <c r="C37" s="5" t="n">
        <v>-23</v>
      </c>
    </row>
    <row r="38" spans="1:3">
      <c r="A38" s="4" t="s">
        <v>492</v>
      </c>
    </row>
    <row r="39" spans="1:3">
      <c r="A39" s="3" t="s">
        <v>468</v>
      </c>
    </row>
    <row r="40" spans="1:3">
      <c r="A40" s="4" t="s">
        <v>81</v>
      </c>
      <c r="B40" s="5" t="n">
        <v>6</v>
      </c>
      <c r="C40" s="5" t="n">
        <v>2</v>
      </c>
    </row>
    <row r="41" spans="1:3">
      <c r="A41" s="4" t="s">
        <v>95</v>
      </c>
      <c r="B41" s="5" t="n">
        <v>-7</v>
      </c>
      <c r="C41" s="5" t="n">
        <v>-23</v>
      </c>
    </row>
    <row r="42" spans="1:3">
      <c r="A42" s="4" t="s">
        <v>445</v>
      </c>
    </row>
    <row r="43" spans="1:3">
      <c r="A43" s="3" t="s">
        <v>468</v>
      </c>
    </row>
    <row r="44" spans="1:3">
      <c r="A44" s="4" t="s">
        <v>81</v>
      </c>
      <c r="B44" s="5" t="n">
        <v>18</v>
      </c>
      <c r="C44" s="5" t="n">
        <v>2</v>
      </c>
    </row>
    <row r="45" spans="1:3">
      <c r="A45" s="4" t="s">
        <v>493</v>
      </c>
    </row>
    <row r="46" spans="1:3">
      <c r="A46" s="3" t="s">
        <v>468</v>
      </c>
    </row>
    <row r="47" spans="1:3">
      <c r="A47" s="4" t="s">
        <v>81</v>
      </c>
      <c r="B47" s="5" t="n">
        <v>18</v>
      </c>
      <c r="C47" s="5" t="n">
        <v>2</v>
      </c>
    </row>
    <row r="48" spans="1:3">
      <c r="A48" s="4" t="s">
        <v>446</v>
      </c>
    </row>
    <row r="49" spans="1:3">
      <c r="A49" s="3" t="s">
        <v>468</v>
      </c>
    </row>
    <row r="50" spans="1:3">
      <c r="A50" s="4" t="s">
        <v>95</v>
      </c>
      <c r="B50" s="5" t="n">
        <v>-52</v>
      </c>
      <c r="C50" s="5" t="n">
        <v>-18</v>
      </c>
    </row>
    <row r="51" spans="1:3">
      <c r="A51" s="4" t="s">
        <v>494</v>
      </c>
    </row>
    <row r="52" spans="1:3">
      <c r="A52" s="3" t="s">
        <v>468</v>
      </c>
    </row>
    <row r="53" spans="1:3">
      <c r="A53" s="4" t="s">
        <v>95</v>
      </c>
      <c r="B53" s="5" t="n">
        <v>-52</v>
      </c>
      <c r="C53" s="5" t="n">
        <v>-18</v>
      </c>
    </row>
    <row r="54" spans="1:3">
      <c r="A54" s="4" t="s">
        <v>357</v>
      </c>
    </row>
    <row r="55" spans="1:3">
      <c r="A55" s="3" t="s">
        <v>468</v>
      </c>
    </row>
    <row r="56" spans="1:3">
      <c r="A56" s="4" t="s">
        <v>81</v>
      </c>
      <c r="B56" s="5" t="n">
        <v>1</v>
      </c>
    </row>
    <row r="57" spans="1:3">
      <c r="A57" s="4" t="s">
        <v>95</v>
      </c>
      <c r="C57" s="5" t="n">
        <v>-1</v>
      </c>
    </row>
    <row r="58" spans="1:3">
      <c r="A58" s="4" t="s">
        <v>495</v>
      </c>
    </row>
    <row r="59" spans="1:3">
      <c r="A59" s="3" t="s">
        <v>468</v>
      </c>
    </row>
    <row r="60" spans="1:3">
      <c r="A60" s="4" t="s">
        <v>81</v>
      </c>
      <c r="B60" s="5" t="n">
        <v>1</v>
      </c>
    </row>
    <row r="61" spans="1:3">
      <c r="A61" s="4" t="s">
        <v>95</v>
      </c>
      <c r="C61" s="7" t="n">
        <v>-1</v>
      </c>
    </row>
    <row r="62" spans="1:3">
      <c r="A62" s="4" t="s">
        <v>358</v>
      </c>
    </row>
    <row r="63" spans="1:3">
      <c r="A63" s="3" t="s">
        <v>468</v>
      </c>
    </row>
    <row r="64" spans="1:3">
      <c r="A64" s="4" t="s">
        <v>81</v>
      </c>
      <c r="B64" s="5" t="n">
        <v>77</v>
      </c>
    </row>
    <row r="65" spans="1:3">
      <c r="A65" s="4" t="s">
        <v>359</v>
      </c>
    </row>
    <row r="66" spans="1:3">
      <c r="A66" s="3" t="s">
        <v>468</v>
      </c>
    </row>
    <row r="67" spans="1:3">
      <c r="A67" s="4" t="s">
        <v>81</v>
      </c>
      <c r="B67" s="5" t="n">
        <v>1</v>
      </c>
    </row>
    <row r="68" spans="1:3">
      <c r="A68" s="4" t="s">
        <v>449</v>
      </c>
    </row>
    <row r="69" spans="1:3">
      <c r="A69" s="3" t="s">
        <v>468</v>
      </c>
    </row>
    <row r="70" spans="1:3">
      <c r="A70" s="4" t="s">
        <v>81</v>
      </c>
      <c r="B70" s="5" t="n">
        <v>54</v>
      </c>
    </row>
    <row r="71" spans="1:3">
      <c r="A71" s="4" t="s">
        <v>95</v>
      </c>
      <c r="B71" s="5" t="n">
        <v>-2</v>
      </c>
    </row>
    <row r="72" spans="1:3">
      <c r="A72" s="4" t="s">
        <v>496</v>
      </c>
    </row>
    <row r="73" spans="1:3">
      <c r="A73" s="3" t="s">
        <v>468</v>
      </c>
    </row>
    <row r="74" spans="1:3">
      <c r="A74" s="4" t="s">
        <v>81</v>
      </c>
      <c r="B74" s="5" t="n">
        <v>54</v>
      </c>
    </row>
    <row r="75" spans="1:3">
      <c r="A75" s="4" t="s">
        <v>95</v>
      </c>
      <c r="B75" s="5" t="n">
        <v>-2</v>
      </c>
    </row>
    <row r="76" spans="1:3">
      <c r="A76" s="4" t="s">
        <v>450</v>
      </c>
    </row>
    <row r="77" spans="1:3">
      <c r="A77" s="3" t="s">
        <v>468</v>
      </c>
    </row>
    <row r="78" spans="1:3">
      <c r="A78" s="4" t="s">
        <v>81</v>
      </c>
      <c r="B78" s="5" t="n">
        <v>3</v>
      </c>
    </row>
    <row r="79" spans="1:3">
      <c r="A79" s="4" t="s">
        <v>497</v>
      </c>
    </row>
    <row r="80" spans="1:3">
      <c r="A80" s="3" t="s">
        <v>468</v>
      </c>
    </row>
    <row r="81" spans="1:3">
      <c r="A81" s="4" t="s">
        <v>81</v>
      </c>
      <c r="B81"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5</v>
      </c>
    </row>
    <row r="3" spans="1:3">
      <c r="A3" s="3" t="s">
        <v>499</v>
      </c>
    </row>
    <row r="4" spans="1:3">
      <c r="A4" s="4" t="s">
        <v>500</v>
      </c>
      <c r="B4" s="7" t="n">
        <v>22</v>
      </c>
      <c r="C4" s="7" t="n">
        <v>-195</v>
      </c>
    </row>
    <row r="5" spans="1:3">
      <c r="A5" s="4" t="s">
        <v>501</v>
      </c>
      <c r="B5" s="5" t="n">
        <v>-9</v>
      </c>
      <c r="C5" s="5" t="n">
        <v>13</v>
      </c>
    </row>
    <row r="6" spans="1:3">
      <c r="A6" s="4" t="s">
        <v>502</v>
      </c>
      <c r="B6" s="5" t="n">
        <v>9</v>
      </c>
      <c r="C6" s="5" t="n">
        <v>14</v>
      </c>
    </row>
    <row r="7" spans="1:3">
      <c r="A7" s="4" t="s">
        <v>503</v>
      </c>
      <c r="B7" s="4" t="s">
        <v>52</v>
      </c>
      <c r="C7" s="4" t="s">
        <v>52</v>
      </c>
    </row>
    <row r="8" spans="1:3">
      <c r="A8" s="4" t="s">
        <v>504</v>
      </c>
      <c r="B8" s="5" t="n">
        <v>22</v>
      </c>
      <c r="C8" s="5" t="n">
        <v>-168</v>
      </c>
    </row>
    <row r="9" spans="1:3">
      <c r="A9" s="4" t="s">
        <v>505</v>
      </c>
      <c r="C9" s="7" t="n">
        <v>27</v>
      </c>
    </row>
    <row r="10" spans="1:3">
      <c r="A10" s="4" t="s">
        <v>446</v>
      </c>
    </row>
    <row r="11" spans="1:3">
      <c r="A11" s="3" t="s">
        <v>499</v>
      </c>
    </row>
    <row r="12" spans="1:3">
      <c r="A12" s="4" t="s">
        <v>447</v>
      </c>
      <c r="B12"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s>
  <sheetData>
    <row r="1" spans="1:10">
      <c r="A1" s="1" t="s">
        <v>506</v>
      </c>
      <c r="B1" s="2" t="s">
        <v>323</v>
      </c>
      <c r="F1" s="2" t="s">
        <v>1</v>
      </c>
      <c r="H1" s="2" t="s">
        <v>507</v>
      </c>
      <c r="I1" s="2" t="s">
        <v>113</v>
      </c>
    </row>
    <row r="2" spans="1:10">
      <c r="B2" s="2" t="s">
        <v>508</v>
      </c>
      <c r="C2" s="2" t="s">
        <v>326</v>
      </c>
      <c r="D2" s="2" t="s">
        <v>509</v>
      </c>
      <c r="E2" s="2" t="s">
        <v>325</v>
      </c>
      <c r="F2" s="2" t="s">
        <v>2</v>
      </c>
      <c r="G2" s="2" t="s">
        <v>25</v>
      </c>
      <c r="H2" s="2" t="s">
        <v>510</v>
      </c>
      <c r="I2" s="2" t="s">
        <v>77</v>
      </c>
      <c r="J2" s="2" t="s">
        <v>304</v>
      </c>
    </row>
    <row r="3" spans="1:10">
      <c r="A3" s="3" t="s">
        <v>511</v>
      </c>
    </row>
    <row r="4" spans="1:10">
      <c r="A4" s="4" t="s">
        <v>512</v>
      </c>
      <c r="C4" s="7" t="n">
        <v>59</v>
      </c>
      <c r="G4" s="7" t="n">
        <v>1</v>
      </c>
      <c r="H4" s="7" t="n">
        <v>11</v>
      </c>
    </row>
    <row r="5" spans="1:10">
      <c r="A5" s="4" t="s">
        <v>513</v>
      </c>
      <c r="C5" s="5" t="n">
        <v>53</v>
      </c>
    </row>
    <row r="6" spans="1:10">
      <c r="A6" s="4" t="s">
        <v>514</v>
      </c>
    </row>
    <row r="7" spans="1:10">
      <c r="A7" s="3" t="s">
        <v>511</v>
      </c>
    </row>
    <row r="8" spans="1:10">
      <c r="A8" s="4" t="s">
        <v>515</v>
      </c>
      <c r="C8" s="5" t="n">
        <v>1100</v>
      </c>
      <c r="E8" s="7" t="n">
        <v>2200</v>
      </c>
    </row>
    <row r="9" spans="1:10">
      <c r="A9" s="4" t="s">
        <v>516</v>
      </c>
      <c r="D9" s="4" t="s">
        <v>517</v>
      </c>
    </row>
    <row r="10" spans="1:10">
      <c r="A10" s="4" t="s">
        <v>518</v>
      </c>
    </row>
    <row r="11" spans="1:10">
      <c r="A11" s="3" t="s">
        <v>511</v>
      </c>
    </row>
    <row r="12" spans="1:10">
      <c r="A12" s="4" t="s">
        <v>519</v>
      </c>
      <c r="E12" s="4" t="s">
        <v>520</v>
      </c>
    </row>
    <row r="13" spans="1:10">
      <c r="A13" s="4" t="s">
        <v>521</v>
      </c>
      <c r="E13" s="4" t="s">
        <v>520</v>
      </c>
    </row>
    <row r="14" spans="1:10">
      <c r="A14" s="4" t="s">
        <v>516</v>
      </c>
      <c r="D14" s="4" t="s">
        <v>517</v>
      </c>
    </row>
    <row r="15" spans="1:10">
      <c r="A15" s="4" t="s">
        <v>522</v>
      </c>
    </row>
    <row r="16" spans="1:10">
      <c r="A16" s="3" t="s">
        <v>511</v>
      </c>
    </row>
    <row r="17" spans="1:10">
      <c r="A17" s="4" t="s">
        <v>480</v>
      </c>
      <c r="E17" s="7" t="n">
        <v>350</v>
      </c>
    </row>
    <row r="18" spans="1:10">
      <c r="A18" s="4" t="s">
        <v>523</v>
      </c>
      <c r="E18" s="4" t="s">
        <v>524</v>
      </c>
    </row>
    <row r="19" spans="1:10">
      <c r="A19" s="4" t="s">
        <v>473</v>
      </c>
      <c r="E19" s="4" t="s">
        <v>525</v>
      </c>
    </row>
    <row r="20" spans="1:10">
      <c r="A20" s="4" t="s">
        <v>484</v>
      </c>
      <c r="H20" s="7" t="n">
        <v>38</v>
      </c>
    </row>
    <row r="21" spans="1:10">
      <c r="A21" s="4" t="s">
        <v>526</v>
      </c>
    </row>
    <row r="22" spans="1:10">
      <c r="A22" s="3" t="s">
        <v>511</v>
      </c>
    </row>
    <row r="23" spans="1:10">
      <c r="A23" s="4" t="s">
        <v>480</v>
      </c>
      <c r="E23" s="7" t="n">
        <v>850</v>
      </c>
    </row>
    <row r="24" spans="1:10">
      <c r="A24" s="4" t="s">
        <v>523</v>
      </c>
      <c r="D24" s="4" t="s">
        <v>527</v>
      </c>
      <c r="E24" s="4" t="s">
        <v>528</v>
      </c>
      <c r="F24" s="4" t="s">
        <v>528</v>
      </c>
      <c r="I24" s="4" t="s">
        <v>528</v>
      </c>
    </row>
    <row r="25" spans="1:10">
      <c r="A25" s="4" t="s">
        <v>473</v>
      </c>
      <c r="E25" s="4" t="s">
        <v>529</v>
      </c>
      <c r="F25" s="4" t="s">
        <v>529</v>
      </c>
      <c r="I25" s="4" t="s">
        <v>529</v>
      </c>
    </row>
    <row r="26" spans="1:10">
      <c r="A26" s="4" t="s">
        <v>484</v>
      </c>
      <c r="C26" s="5" t="n">
        <v>758</v>
      </c>
    </row>
    <row r="27" spans="1:10">
      <c r="A27" s="4" t="s">
        <v>530</v>
      </c>
    </row>
    <row r="28" spans="1:10">
      <c r="A28" s="3" t="s">
        <v>511</v>
      </c>
    </row>
    <row r="29" spans="1:10">
      <c r="A29" s="4" t="s">
        <v>480</v>
      </c>
      <c r="E29" s="7" t="n">
        <v>1000</v>
      </c>
    </row>
    <row r="30" spans="1:10">
      <c r="A30" s="4" t="s">
        <v>523</v>
      </c>
      <c r="D30" s="4" t="s">
        <v>531</v>
      </c>
      <c r="E30" s="4" t="s">
        <v>532</v>
      </c>
      <c r="F30" s="4" t="s">
        <v>532</v>
      </c>
      <c r="I30" s="4" t="s">
        <v>532</v>
      </c>
    </row>
    <row r="31" spans="1:10">
      <c r="A31" s="4" t="s">
        <v>473</v>
      </c>
      <c r="E31" s="4" t="s">
        <v>533</v>
      </c>
      <c r="F31" s="4" t="s">
        <v>533</v>
      </c>
      <c r="I31" s="4" t="s">
        <v>533</v>
      </c>
    </row>
    <row r="32" spans="1:10">
      <c r="A32" s="4" t="s">
        <v>534</v>
      </c>
    </row>
    <row r="33" spans="1:10">
      <c r="A33" s="3" t="s">
        <v>511</v>
      </c>
    </row>
    <row r="34" spans="1:10">
      <c r="A34" s="4" t="s">
        <v>523</v>
      </c>
      <c r="H34" s="4" t="s">
        <v>535</v>
      </c>
    </row>
    <row r="35" spans="1:10">
      <c r="A35" s="4" t="s">
        <v>473</v>
      </c>
      <c r="H35" s="4" t="s">
        <v>536</v>
      </c>
    </row>
    <row r="36" spans="1:10">
      <c r="A36" s="4" t="s">
        <v>484</v>
      </c>
      <c r="H36" s="7" t="n">
        <v>212</v>
      </c>
    </row>
    <row r="37" spans="1:10">
      <c r="A37" s="4" t="s">
        <v>537</v>
      </c>
    </row>
    <row r="38" spans="1:10">
      <c r="A38" s="3" t="s">
        <v>511</v>
      </c>
    </row>
    <row r="39" spans="1:10">
      <c r="A39" s="4" t="s">
        <v>523</v>
      </c>
      <c r="H39" s="4" t="s">
        <v>538</v>
      </c>
    </row>
    <row r="40" spans="1:10">
      <c r="A40" s="4" t="s">
        <v>473</v>
      </c>
      <c r="H40" s="4" t="s">
        <v>539</v>
      </c>
    </row>
    <row r="41" spans="1:10">
      <c r="A41" s="4" t="s">
        <v>484</v>
      </c>
      <c r="H41" s="7" t="n">
        <v>26</v>
      </c>
    </row>
    <row r="42" spans="1:10">
      <c r="A42" s="4" t="s">
        <v>540</v>
      </c>
    </row>
    <row r="43" spans="1:10">
      <c r="A43" s="3" t="s">
        <v>511</v>
      </c>
    </row>
    <row r="44" spans="1:10">
      <c r="A44" s="4" t="s">
        <v>480</v>
      </c>
      <c r="C44" s="7" t="n">
        <v>650</v>
      </c>
    </row>
    <row r="45" spans="1:10">
      <c r="A45" s="4" t="s">
        <v>523</v>
      </c>
      <c r="C45" s="4" t="s">
        <v>535</v>
      </c>
      <c r="F45" s="4" t="s">
        <v>535</v>
      </c>
      <c r="I45" s="4" t="s">
        <v>535</v>
      </c>
    </row>
    <row r="46" spans="1:10">
      <c r="A46" s="4" t="s">
        <v>473</v>
      </c>
      <c r="C46" s="4" t="s">
        <v>541</v>
      </c>
      <c r="F46" s="4" t="s">
        <v>541</v>
      </c>
      <c r="I46" s="4" t="s">
        <v>541</v>
      </c>
    </row>
    <row r="47" spans="1:10">
      <c r="A47" s="4" t="s">
        <v>542</v>
      </c>
    </row>
    <row r="48" spans="1:10">
      <c r="A48" s="3" t="s">
        <v>511</v>
      </c>
    </row>
    <row r="49" spans="1:10">
      <c r="A49" s="4" t="s">
        <v>484</v>
      </c>
      <c r="C49" s="7" t="n">
        <v>327</v>
      </c>
    </row>
    <row r="50" spans="1:10">
      <c r="A50" s="4" t="s">
        <v>543</v>
      </c>
    </row>
    <row r="51" spans="1:10">
      <c r="A51" s="3" t="s">
        <v>511</v>
      </c>
    </row>
    <row r="52" spans="1:10">
      <c r="A52" s="4" t="s">
        <v>480</v>
      </c>
      <c r="C52" s="7" t="n">
        <v>500</v>
      </c>
    </row>
    <row r="53" spans="1:10">
      <c r="A53" s="4" t="s">
        <v>523</v>
      </c>
      <c r="C53" s="4" t="s">
        <v>544</v>
      </c>
      <c r="F53" s="4" t="s">
        <v>544</v>
      </c>
      <c r="I53" s="4" t="s">
        <v>544</v>
      </c>
    </row>
    <row r="54" spans="1:10">
      <c r="A54" s="4" t="s">
        <v>473</v>
      </c>
      <c r="C54" s="4" t="s">
        <v>545</v>
      </c>
      <c r="F54" s="4" t="s">
        <v>545</v>
      </c>
      <c r="I54" s="4" t="s">
        <v>545</v>
      </c>
    </row>
    <row r="55" spans="1:10">
      <c r="A55" s="4" t="s">
        <v>546</v>
      </c>
    </row>
    <row r="56" spans="1:10">
      <c r="A56" s="3" t="s">
        <v>511</v>
      </c>
    </row>
    <row r="57" spans="1:10">
      <c r="A57" s="4" t="s">
        <v>523</v>
      </c>
      <c r="F57" s="4" t="s">
        <v>547</v>
      </c>
      <c r="I57" s="4" t="s">
        <v>547</v>
      </c>
    </row>
    <row r="58" spans="1:10">
      <c r="A58" s="4" t="s">
        <v>473</v>
      </c>
      <c r="F58" s="4" t="s">
        <v>548</v>
      </c>
      <c r="I58" s="4" t="s">
        <v>548</v>
      </c>
    </row>
    <row r="59" spans="1:10">
      <c r="A59" s="4" t="s">
        <v>549</v>
      </c>
    </row>
    <row r="60" spans="1:10">
      <c r="A60" s="3" t="s">
        <v>511</v>
      </c>
    </row>
    <row r="61" spans="1:10">
      <c r="A61" s="4" t="s">
        <v>550</v>
      </c>
      <c r="B61" s="7" t="n">
        <v>40</v>
      </c>
    </row>
    <row r="62" spans="1:10">
      <c r="A62" s="4" t="s">
        <v>551</v>
      </c>
    </row>
    <row r="63" spans="1:10">
      <c r="A63" s="3" t="s">
        <v>511</v>
      </c>
    </row>
    <row r="64" spans="1:10">
      <c r="A64" s="4" t="s">
        <v>523</v>
      </c>
      <c r="J64" s="4" t="s">
        <v>552</v>
      </c>
    </row>
    <row r="65" spans="1:10">
      <c r="A65" s="4" t="s">
        <v>553</v>
      </c>
    </row>
    <row r="66" spans="1:10">
      <c r="A66" s="3" t="s">
        <v>511</v>
      </c>
    </row>
    <row r="67" spans="1:10">
      <c r="A67" s="4" t="s">
        <v>523</v>
      </c>
      <c r="J67" s="4" t="s">
        <v>554</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s>
  <sheetData>
    <row r="1" spans="1:9">
      <c r="A1" s="1" t="s">
        <v>555</v>
      </c>
      <c r="B1" s="2" t="s">
        <v>556</v>
      </c>
      <c r="C1" s="2" t="s">
        <v>557</v>
      </c>
      <c r="D1" s="2" t="s">
        <v>558</v>
      </c>
      <c r="E1" s="2" t="s">
        <v>283</v>
      </c>
      <c r="F1" s="2" t="s">
        <v>510</v>
      </c>
      <c r="G1" s="2" t="s">
        <v>559</v>
      </c>
      <c r="H1" s="2" t="s">
        <v>560</v>
      </c>
      <c r="I1" s="2" t="s">
        <v>561</v>
      </c>
    </row>
    <row r="2" spans="1:9">
      <c r="A2" s="4" t="s">
        <v>562</v>
      </c>
    </row>
    <row r="3" spans="1:9">
      <c r="A3" s="3" t="s">
        <v>511</v>
      </c>
    </row>
    <row r="4" spans="1:9">
      <c r="A4" s="4" t="s">
        <v>563</v>
      </c>
      <c r="E4" s="7" t="n">
        <v>4433000000</v>
      </c>
      <c r="H4" s="7" t="n">
        <v>4433000000</v>
      </c>
    </row>
    <row r="5" spans="1:9">
      <c r="A5" s="4" t="s">
        <v>564</v>
      </c>
    </row>
    <row r="6" spans="1:9">
      <c r="A6" s="3" t="s">
        <v>511</v>
      </c>
    </row>
    <row r="7" spans="1:9">
      <c r="A7" s="4" t="s">
        <v>565</v>
      </c>
      <c r="D7" s="7" t="n">
        <v>66000000</v>
      </c>
      <c r="I7" s="7" t="n">
        <v>2000000000</v>
      </c>
    </row>
    <row r="8" spans="1:9">
      <c r="A8" s="4" t="s">
        <v>566</v>
      </c>
      <c r="E8" s="5" t="n">
        <v>0</v>
      </c>
    </row>
    <row r="9" spans="1:9">
      <c r="A9" s="4" t="s">
        <v>567</v>
      </c>
    </row>
    <row r="10" spans="1:9">
      <c r="A10" s="3" t="s">
        <v>511</v>
      </c>
    </row>
    <row r="11" spans="1:9">
      <c r="A11" s="4" t="s">
        <v>565</v>
      </c>
      <c r="D11" s="7" t="n">
        <v>743000000</v>
      </c>
      <c r="E11" s="5" t="n">
        <v>743000000</v>
      </c>
    </row>
    <row r="12" spans="1:9">
      <c r="A12" s="4" t="s">
        <v>566</v>
      </c>
      <c r="E12" s="5" t="n">
        <v>0</v>
      </c>
    </row>
    <row r="13" spans="1:9">
      <c r="A13" s="4" t="s">
        <v>568</v>
      </c>
    </row>
    <row r="14" spans="1:9">
      <c r="A14" s="3" t="s">
        <v>511</v>
      </c>
    </row>
    <row r="15" spans="1:9">
      <c r="A15" s="4" t="s">
        <v>569</v>
      </c>
      <c r="B15" s="7" t="n">
        <v>323000000</v>
      </c>
      <c r="E15" s="7" t="n">
        <v>323000000</v>
      </c>
    </row>
    <row r="16" spans="1:9">
      <c r="A16" s="4" t="s">
        <v>570</v>
      </c>
    </row>
    <row r="17" spans="1:9">
      <c r="A17" s="3" t="s">
        <v>511</v>
      </c>
    </row>
    <row r="18" spans="1:9">
      <c r="A18" s="4" t="s">
        <v>473</v>
      </c>
      <c r="D18" s="4" t="s">
        <v>474</v>
      </c>
    </row>
    <row r="19" spans="1:9">
      <c r="A19" s="4" t="s">
        <v>571</v>
      </c>
    </row>
    <row r="20" spans="1:9">
      <c r="A20" s="3" t="s">
        <v>511</v>
      </c>
    </row>
    <row r="21" spans="1:9">
      <c r="A21" s="4" t="s">
        <v>565</v>
      </c>
      <c r="D21" s="7" t="n">
        <v>1934000000</v>
      </c>
    </row>
    <row r="22" spans="1:9">
      <c r="A22" s="4" t="s">
        <v>572</v>
      </c>
      <c r="C22" s="5" t="n">
        <v>4</v>
      </c>
      <c r="E22" s="5" t="n">
        <v>5</v>
      </c>
    </row>
    <row r="23" spans="1:9">
      <c r="A23" s="4" t="s">
        <v>573</v>
      </c>
      <c r="C23" s="7" t="n">
        <v>500000000</v>
      </c>
    </row>
    <row r="24" spans="1:9">
      <c r="A24" s="4" t="s">
        <v>574</v>
      </c>
    </row>
    <row r="25" spans="1:9">
      <c r="A25" s="3" t="s">
        <v>511</v>
      </c>
    </row>
    <row r="26" spans="1:9">
      <c r="A26" s="4" t="s">
        <v>572</v>
      </c>
      <c r="G26" s="9" t="n">
        <v>4.5</v>
      </c>
    </row>
    <row r="27" spans="1:9">
      <c r="A27" s="4" t="s">
        <v>575</v>
      </c>
    </row>
    <row r="28" spans="1:9">
      <c r="A28" s="3" t="s">
        <v>511</v>
      </c>
    </row>
    <row r="29" spans="1:9">
      <c r="A29" s="4" t="s">
        <v>576</v>
      </c>
      <c r="F29" s="5" t="n">
        <v>2</v>
      </c>
    </row>
    <row r="30" spans="1:9">
      <c r="A30" s="4" t="s">
        <v>577</v>
      </c>
      <c r="E30" s="7" t="n">
        <v>300000000</v>
      </c>
    </row>
    <row r="31" spans="1:9">
      <c r="A31" s="4" t="s">
        <v>578</v>
      </c>
    </row>
    <row r="32" spans="1:9">
      <c r="A32" s="3" t="s">
        <v>511</v>
      </c>
    </row>
    <row r="33" spans="1:9">
      <c r="A33" s="4" t="s">
        <v>579</v>
      </c>
      <c r="E33" s="4" t="s">
        <v>517</v>
      </c>
    </row>
    <row r="34" spans="1:9">
      <c r="A34" s="4" t="s">
        <v>580</v>
      </c>
    </row>
    <row r="35" spans="1:9">
      <c r="A35" s="3" t="s">
        <v>511</v>
      </c>
    </row>
    <row r="36" spans="1:9">
      <c r="A36" s="4" t="s">
        <v>579</v>
      </c>
      <c r="E36" s="4" t="s">
        <v>581</v>
      </c>
    </row>
    <row r="37" spans="1:9">
      <c r="A37" s="4" t="s">
        <v>582</v>
      </c>
    </row>
    <row r="38" spans="1:9">
      <c r="A38" s="3" t="s">
        <v>511</v>
      </c>
    </row>
    <row r="39" spans="1:9">
      <c r="A39" s="4" t="s">
        <v>579</v>
      </c>
      <c r="E39" s="4" t="s">
        <v>583</v>
      </c>
    </row>
    <row r="40" spans="1:9">
      <c r="A40" s="4" t="s">
        <v>584</v>
      </c>
    </row>
    <row r="41" spans="1:9">
      <c r="A41" s="3" t="s">
        <v>511</v>
      </c>
    </row>
    <row r="42" spans="1:9">
      <c r="A42" s="4" t="s">
        <v>579</v>
      </c>
      <c r="E42" s="4" t="s">
        <v>585</v>
      </c>
    </row>
    <row r="43" spans="1:9">
      <c r="A43" s="4" t="s">
        <v>586</v>
      </c>
    </row>
    <row r="44" spans="1:9">
      <c r="A44" s="3" t="s">
        <v>511</v>
      </c>
    </row>
    <row r="45" spans="1:9">
      <c r="A45" s="4" t="s">
        <v>579</v>
      </c>
      <c r="E45" s="4" t="s">
        <v>581</v>
      </c>
    </row>
    <row r="46" spans="1:9">
      <c r="A46" s="4" t="s">
        <v>587</v>
      </c>
    </row>
    <row r="47" spans="1:9">
      <c r="A47" s="3" t="s">
        <v>511</v>
      </c>
    </row>
    <row r="48" spans="1:9">
      <c r="A48" s="4" t="s">
        <v>563</v>
      </c>
      <c r="D48" s="7" t="n">
        <v>1191000000</v>
      </c>
      <c r="E48" s="7" t="n">
        <v>1191000000</v>
      </c>
      <c r="H48" s="7" t="n">
        <v>1191000000</v>
      </c>
    </row>
    <row r="49" spans="1:9">
      <c r="A49" s="4" t="s">
        <v>473</v>
      </c>
      <c r="E49" s="4" t="s">
        <v>474</v>
      </c>
      <c r="H49" s="4" t="s">
        <v>474</v>
      </c>
    </row>
    <row r="50" spans="1:9">
      <c r="A50" s="4" t="s">
        <v>588</v>
      </c>
      <c r="E50" s="9" t="n">
        <v>1.5</v>
      </c>
    </row>
    <row r="51" spans="1:9">
      <c r="A51" s="4" t="s">
        <v>589</v>
      </c>
    </row>
    <row r="52" spans="1:9">
      <c r="A52" s="3" t="s">
        <v>511</v>
      </c>
    </row>
    <row r="53" spans="1:9">
      <c r="A53" s="4" t="s">
        <v>484</v>
      </c>
      <c r="B53" s="7" t="n">
        <v>119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5"/>
  </cols>
  <sheetData>
    <row r="1" spans="1:5">
      <c r="A1" s="1" t="s">
        <v>590</v>
      </c>
      <c r="B1" s="2" t="s">
        <v>1</v>
      </c>
    </row>
    <row r="2" spans="1:5">
      <c r="B2" s="2" t="s">
        <v>2</v>
      </c>
      <c r="C2" s="2" t="s">
        <v>77</v>
      </c>
      <c r="D2" s="2" t="s">
        <v>591</v>
      </c>
      <c r="E2" s="2" t="s">
        <v>592</v>
      </c>
    </row>
    <row r="3" spans="1:5">
      <c r="A3" s="3" t="s">
        <v>511</v>
      </c>
    </row>
    <row r="4" spans="1:5">
      <c r="A4" s="4" t="s">
        <v>593</v>
      </c>
      <c r="B4" s="4" t="s">
        <v>594</v>
      </c>
    </row>
    <row r="5" spans="1:5">
      <c r="A5" s="4" t="s">
        <v>562</v>
      </c>
    </row>
    <row r="6" spans="1:5">
      <c r="A6" s="3" t="s">
        <v>511</v>
      </c>
    </row>
    <row r="7" spans="1:5">
      <c r="A7" s="4" t="s">
        <v>563</v>
      </c>
      <c r="B7" s="7" t="n">
        <v>4433000000</v>
      </c>
      <c r="C7" s="7" t="n">
        <v>4433000000</v>
      </c>
    </row>
    <row r="8" spans="1:5">
      <c r="A8" s="4" t="s">
        <v>564</v>
      </c>
    </row>
    <row r="9" spans="1:5">
      <c r="A9" s="3" t="s">
        <v>511</v>
      </c>
    </row>
    <row r="10" spans="1:5">
      <c r="A10" s="4" t="s">
        <v>565</v>
      </c>
      <c r="D10" s="7" t="n">
        <v>66000000</v>
      </c>
      <c r="E10" s="7" t="n">
        <v>2000000000</v>
      </c>
    </row>
    <row r="11" spans="1:5">
      <c r="A11" s="4" t="s">
        <v>566</v>
      </c>
      <c r="B11" s="7" t="n">
        <v>0</v>
      </c>
    </row>
    <row r="12" spans="1:5">
      <c r="A12" s="4" t="s">
        <v>595</v>
      </c>
      <c r="B12" s="4" t="s">
        <v>596</v>
      </c>
    </row>
    <row r="13" spans="1:5">
      <c r="A13" s="4" t="s">
        <v>597</v>
      </c>
      <c r="B13" s="4" t="s">
        <v>598</v>
      </c>
    </row>
    <row r="14" spans="1:5">
      <c r="A14" s="4" t="s">
        <v>567</v>
      </c>
    </row>
    <row r="15" spans="1:5">
      <c r="A15" s="3" t="s">
        <v>511</v>
      </c>
    </row>
    <row r="16" spans="1:5">
      <c r="A16" s="4" t="s">
        <v>565</v>
      </c>
      <c r="B16" s="7" t="n">
        <v>743000000</v>
      </c>
      <c r="D16" s="5" t="n">
        <v>743000000</v>
      </c>
    </row>
    <row r="17" spans="1:5">
      <c r="A17" s="4" t="s">
        <v>566</v>
      </c>
      <c r="B17" s="5" t="n">
        <v>0</v>
      </c>
    </row>
    <row r="18" spans="1:5">
      <c r="A18" s="4" t="s">
        <v>587</v>
      </c>
    </row>
    <row r="19" spans="1:5">
      <c r="A19" s="3" t="s">
        <v>511</v>
      </c>
    </row>
    <row r="20" spans="1:5">
      <c r="A20" s="4" t="s">
        <v>563</v>
      </c>
      <c r="B20" s="7" t="n">
        <v>1191000000</v>
      </c>
      <c r="C20" s="7" t="n">
        <v>1191000000</v>
      </c>
      <c r="D20" s="7" t="n">
        <v>1191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9</v>
      </c>
      <c r="B1" s="2" t="s">
        <v>467</v>
      </c>
      <c r="C1" s="2" t="s">
        <v>326</v>
      </c>
      <c r="D1" s="2" t="s">
        <v>509</v>
      </c>
      <c r="E1" s="2" t="s">
        <v>325</v>
      </c>
      <c r="F1" s="2" t="s">
        <v>2</v>
      </c>
      <c r="G1" s="2" t="s">
        <v>77</v>
      </c>
      <c r="H1" s="2" t="s">
        <v>304</v>
      </c>
      <c r="I1" s="2" t="s">
        <v>591</v>
      </c>
    </row>
    <row r="2" spans="1:9">
      <c r="A2" s="4" t="s">
        <v>562</v>
      </c>
    </row>
    <row r="3" spans="1:9">
      <c r="A3" s="3" t="s">
        <v>511</v>
      </c>
    </row>
    <row r="4" spans="1:9">
      <c r="A4" s="4" t="s">
        <v>600</v>
      </c>
      <c r="F4" s="7" t="n">
        <v>4433</v>
      </c>
      <c r="G4" s="7" t="n">
        <v>4433</v>
      </c>
    </row>
    <row r="5" spans="1:9">
      <c r="A5" s="4" t="s">
        <v>601</v>
      </c>
      <c r="F5" s="5" t="n">
        <v>-38</v>
      </c>
      <c r="G5" s="5" t="n">
        <v>-40</v>
      </c>
    </row>
    <row r="6" spans="1:9">
      <c r="A6" s="4" t="s">
        <v>602</v>
      </c>
      <c r="F6" s="5" t="n">
        <v>-2</v>
      </c>
      <c r="G6" s="5" t="n">
        <v>-2</v>
      </c>
    </row>
    <row r="7" spans="1:9">
      <c r="A7" s="4" t="s">
        <v>157</v>
      </c>
      <c r="F7" s="5" t="n">
        <v>4393</v>
      </c>
      <c r="G7" s="5" t="n">
        <v>4391</v>
      </c>
    </row>
    <row r="8" spans="1:9">
      <c r="A8" s="4" t="s">
        <v>472</v>
      </c>
    </row>
    <row r="9" spans="1:9">
      <c r="A9" s="3" t="s">
        <v>511</v>
      </c>
    </row>
    <row r="10" spans="1:9">
      <c r="A10" s="4" t="s">
        <v>600</v>
      </c>
      <c r="F10" s="5" t="n">
        <v>1191</v>
      </c>
      <c r="G10" s="5" t="n">
        <v>1191</v>
      </c>
      <c r="I10" s="7" t="n">
        <v>1191</v>
      </c>
    </row>
    <row r="11" spans="1:9">
      <c r="A11" s="4" t="s">
        <v>601</v>
      </c>
      <c r="F11" s="5" t="n">
        <v>-8</v>
      </c>
      <c r="G11" s="5" t="n">
        <v>-8</v>
      </c>
    </row>
    <row r="12" spans="1:9">
      <c r="A12" s="4" t="s">
        <v>157</v>
      </c>
      <c r="F12" s="7" t="n">
        <v>1183</v>
      </c>
      <c r="G12" s="7" t="n">
        <v>1183</v>
      </c>
    </row>
    <row r="13" spans="1:9">
      <c r="A13" s="4" t="s">
        <v>603</v>
      </c>
      <c r="F13" s="4" t="s">
        <v>604</v>
      </c>
      <c r="G13" s="4" t="s">
        <v>605</v>
      </c>
    </row>
    <row r="14" spans="1:9">
      <c r="A14" s="4" t="s">
        <v>473</v>
      </c>
      <c r="F14" s="4" t="s">
        <v>474</v>
      </c>
      <c r="G14" s="4" t="s">
        <v>474</v>
      </c>
    </row>
    <row r="15" spans="1:9">
      <c r="A15" s="4" t="s">
        <v>606</v>
      </c>
    </row>
    <row r="16" spans="1:9">
      <c r="A16" s="3" t="s">
        <v>511</v>
      </c>
    </row>
    <row r="17" spans="1:9">
      <c r="A17" s="4" t="s">
        <v>600</v>
      </c>
      <c r="F17" s="7" t="n">
        <v>92</v>
      </c>
      <c r="G17" s="7" t="n">
        <v>92</v>
      </c>
    </row>
    <row r="18" spans="1:9">
      <c r="A18" s="4" t="s">
        <v>157</v>
      </c>
      <c r="F18" s="7" t="n">
        <v>92</v>
      </c>
      <c r="G18" s="7" t="n">
        <v>92</v>
      </c>
    </row>
    <row r="19" spans="1:9">
      <c r="A19" s="4" t="s">
        <v>523</v>
      </c>
      <c r="D19" s="4" t="s">
        <v>527</v>
      </c>
      <c r="E19" s="4" t="s">
        <v>528</v>
      </c>
      <c r="F19" s="4" t="s">
        <v>528</v>
      </c>
      <c r="G19" s="4" t="s">
        <v>528</v>
      </c>
    </row>
    <row r="20" spans="1:9">
      <c r="A20" s="4" t="s">
        <v>473</v>
      </c>
      <c r="E20" s="4" t="s">
        <v>529</v>
      </c>
      <c r="F20" s="4" t="s">
        <v>529</v>
      </c>
      <c r="G20" s="4" t="s">
        <v>529</v>
      </c>
    </row>
    <row r="21" spans="1:9">
      <c r="A21" s="4" t="s">
        <v>484</v>
      </c>
      <c r="C21" s="7" t="n">
        <v>758</v>
      </c>
    </row>
    <row r="22" spans="1:9">
      <c r="A22" s="4" t="s">
        <v>607</v>
      </c>
    </row>
    <row r="23" spans="1:9">
      <c r="A23" s="3" t="s">
        <v>511</v>
      </c>
    </row>
    <row r="24" spans="1:9">
      <c r="A24" s="4" t="s">
        <v>523</v>
      </c>
      <c r="H24" s="4" t="s">
        <v>552</v>
      </c>
    </row>
    <row r="25" spans="1:9">
      <c r="A25" s="4" t="s">
        <v>608</v>
      </c>
    </row>
    <row r="26" spans="1:9">
      <c r="A26" s="3" t="s">
        <v>511</v>
      </c>
    </row>
    <row r="27" spans="1:9">
      <c r="A27" s="4" t="s">
        <v>600</v>
      </c>
      <c r="F27" s="7" t="n">
        <v>1000</v>
      </c>
      <c r="G27" s="7" t="n">
        <v>1000</v>
      </c>
    </row>
    <row r="28" spans="1:9">
      <c r="A28" s="4" t="s">
        <v>601</v>
      </c>
      <c r="F28" s="5" t="n">
        <v>-6</v>
      </c>
      <c r="G28" s="5" t="n">
        <v>-7</v>
      </c>
    </row>
    <row r="29" spans="1:9">
      <c r="A29" s="4" t="s">
        <v>157</v>
      </c>
      <c r="F29" s="7" t="n">
        <v>994</v>
      </c>
      <c r="G29" s="7" t="n">
        <v>993</v>
      </c>
    </row>
    <row r="30" spans="1:9">
      <c r="A30" s="4" t="s">
        <v>523</v>
      </c>
      <c r="F30" s="4" t="s">
        <v>547</v>
      </c>
      <c r="G30" s="4" t="s">
        <v>547</v>
      </c>
    </row>
    <row r="31" spans="1:9">
      <c r="A31" s="4" t="s">
        <v>473</v>
      </c>
      <c r="F31" s="4" t="s">
        <v>548</v>
      </c>
      <c r="G31" s="4" t="s">
        <v>548</v>
      </c>
    </row>
    <row r="32" spans="1:9">
      <c r="A32" s="4" t="s">
        <v>609</v>
      </c>
    </row>
    <row r="33" spans="1:9">
      <c r="A33" s="3" t="s">
        <v>511</v>
      </c>
    </row>
    <row r="34" spans="1:9">
      <c r="A34" s="4" t="s">
        <v>600</v>
      </c>
      <c r="F34" s="7" t="n">
        <v>1000</v>
      </c>
      <c r="G34" s="7" t="n">
        <v>1000</v>
      </c>
    </row>
    <row r="35" spans="1:9">
      <c r="A35" s="4" t="s">
        <v>601</v>
      </c>
      <c r="F35" s="5" t="n">
        <v>-8</v>
      </c>
      <c r="G35" s="5" t="n">
        <v>-8</v>
      </c>
    </row>
    <row r="36" spans="1:9">
      <c r="A36" s="4" t="s">
        <v>602</v>
      </c>
      <c r="F36" s="5" t="n">
        <v>-2</v>
      </c>
      <c r="G36" s="5" t="n">
        <v>-2</v>
      </c>
    </row>
    <row r="37" spans="1:9">
      <c r="A37" s="4" t="s">
        <v>157</v>
      </c>
      <c r="F37" s="7" t="n">
        <v>990</v>
      </c>
      <c r="G37" s="7" t="n">
        <v>990</v>
      </c>
    </row>
    <row r="38" spans="1:9">
      <c r="A38" s="4" t="s">
        <v>523</v>
      </c>
      <c r="D38" s="4" t="s">
        <v>531</v>
      </c>
      <c r="E38" s="4" t="s">
        <v>532</v>
      </c>
      <c r="F38" s="4" t="s">
        <v>532</v>
      </c>
      <c r="G38" s="4" t="s">
        <v>532</v>
      </c>
    </row>
    <row r="39" spans="1:9">
      <c r="A39" s="4" t="s">
        <v>473</v>
      </c>
      <c r="E39" s="4" t="s">
        <v>533</v>
      </c>
      <c r="F39" s="4" t="s">
        <v>533</v>
      </c>
      <c r="G39" s="4" t="s">
        <v>533</v>
      </c>
    </row>
    <row r="40" spans="1:9">
      <c r="A40" s="4" t="s">
        <v>610</v>
      </c>
    </row>
    <row r="41" spans="1:9">
      <c r="A41" s="3" t="s">
        <v>511</v>
      </c>
    </row>
    <row r="42" spans="1:9">
      <c r="A42" s="4" t="s">
        <v>523</v>
      </c>
      <c r="H42" s="4" t="s">
        <v>554</v>
      </c>
    </row>
    <row r="43" spans="1:9">
      <c r="A43" s="4" t="s">
        <v>611</v>
      </c>
    </row>
    <row r="44" spans="1:9">
      <c r="A44" s="3" t="s">
        <v>511</v>
      </c>
    </row>
    <row r="45" spans="1:9">
      <c r="A45" s="4" t="s">
        <v>600</v>
      </c>
      <c r="F45" s="7" t="n">
        <v>650</v>
      </c>
      <c r="G45" s="7" t="n">
        <v>650</v>
      </c>
    </row>
    <row r="46" spans="1:9">
      <c r="A46" s="4" t="s">
        <v>601</v>
      </c>
      <c r="F46" s="5" t="n">
        <v>-9</v>
      </c>
      <c r="G46" s="5" t="n">
        <v>-10</v>
      </c>
    </row>
    <row r="47" spans="1:9">
      <c r="A47" s="4" t="s">
        <v>157</v>
      </c>
      <c r="F47" s="7" t="n">
        <v>641</v>
      </c>
      <c r="G47" s="7" t="n">
        <v>640</v>
      </c>
    </row>
    <row r="48" spans="1:9">
      <c r="A48" s="4" t="s">
        <v>523</v>
      </c>
      <c r="C48" s="4" t="s">
        <v>535</v>
      </c>
      <c r="F48" s="4" t="s">
        <v>535</v>
      </c>
      <c r="G48" s="4" t="s">
        <v>535</v>
      </c>
    </row>
    <row r="49" spans="1:9">
      <c r="A49" s="4" t="s">
        <v>473</v>
      </c>
      <c r="C49" s="4" t="s">
        <v>541</v>
      </c>
      <c r="F49" s="4" t="s">
        <v>541</v>
      </c>
      <c r="G49" s="4" t="s">
        <v>541</v>
      </c>
    </row>
    <row r="50" spans="1:9">
      <c r="A50" s="4" t="s">
        <v>612</v>
      </c>
    </row>
    <row r="51" spans="1:9">
      <c r="A51" s="3" t="s">
        <v>511</v>
      </c>
    </row>
    <row r="52" spans="1:9">
      <c r="A52" s="4" t="s">
        <v>600</v>
      </c>
      <c r="F52" s="7" t="n">
        <v>500</v>
      </c>
      <c r="G52" s="7" t="n">
        <v>500</v>
      </c>
    </row>
    <row r="53" spans="1:9">
      <c r="A53" s="4" t="s">
        <v>601</v>
      </c>
      <c r="F53" s="5" t="n">
        <v>-7</v>
      </c>
      <c r="G53" s="5" t="n">
        <v>-7</v>
      </c>
    </row>
    <row r="54" spans="1:9">
      <c r="A54" s="4" t="s">
        <v>157</v>
      </c>
      <c r="F54" s="7" t="n">
        <v>493</v>
      </c>
      <c r="G54" s="7" t="n">
        <v>493</v>
      </c>
    </row>
    <row r="55" spans="1:9">
      <c r="A55" s="4" t="s">
        <v>523</v>
      </c>
      <c r="C55" s="4" t="s">
        <v>544</v>
      </c>
      <c r="F55" s="4" t="s">
        <v>544</v>
      </c>
      <c r="G55" s="4" t="s">
        <v>544</v>
      </c>
    </row>
    <row r="56" spans="1:9">
      <c r="A56" s="4" t="s">
        <v>473</v>
      </c>
      <c r="C56" s="4" t="s">
        <v>545</v>
      </c>
      <c r="F56" s="4" t="s">
        <v>545</v>
      </c>
      <c r="G56" s="4" t="s">
        <v>545</v>
      </c>
    </row>
    <row r="57" spans="1:9">
      <c r="A57" s="4" t="s">
        <v>514</v>
      </c>
    </row>
    <row r="58" spans="1:9">
      <c r="A58" s="3" t="s">
        <v>511</v>
      </c>
    </row>
    <row r="59" spans="1:9">
      <c r="A59" s="4" t="s">
        <v>516</v>
      </c>
      <c r="D59" s="4" t="s">
        <v>517</v>
      </c>
    </row>
    <row r="60" spans="1:9">
      <c r="A60" s="4" t="s">
        <v>613</v>
      </c>
    </row>
    <row r="61" spans="1:9">
      <c r="A61" s="3" t="s">
        <v>511</v>
      </c>
    </row>
    <row r="62" spans="1:9">
      <c r="A62" s="4" t="s">
        <v>566</v>
      </c>
      <c r="B62" s="7" t="n">
        <v>360</v>
      </c>
    </row>
    <row r="63" spans="1:9">
      <c r="A63" s="4" t="s">
        <v>614</v>
      </c>
    </row>
    <row r="64" spans="1:9">
      <c r="A64" s="3" t="s">
        <v>511</v>
      </c>
    </row>
    <row r="65" spans="1:9">
      <c r="A65" s="4" t="s">
        <v>615</v>
      </c>
      <c r="B65" s="5" t="n">
        <v>700</v>
      </c>
    </row>
    <row r="66" spans="1:9">
      <c r="A66" s="4" t="s">
        <v>566</v>
      </c>
      <c r="B66" s="5" t="n">
        <v>360</v>
      </c>
    </row>
    <row r="67" spans="1:9">
      <c r="A67" s="4" t="s">
        <v>483</v>
      </c>
    </row>
    <row r="68" spans="1:9">
      <c r="A68" s="3" t="s">
        <v>511</v>
      </c>
    </row>
    <row r="69" spans="1:9">
      <c r="A69" s="4" t="s">
        <v>484</v>
      </c>
      <c r="B69" s="7" t="n">
        <v>1191</v>
      </c>
    </row>
    <row r="70" spans="1:9">
      <c r="A70" s="4" t="s">
        <v>616</v>
      </c>
    </row>
    <row r="71" spans="1:9">
      <c r="A71" s="3" t="s">
        <v>511</v>
      </c>
    </row>
    <row r="72" spans="1:9">
      <c r="A72" s="4" t="s">
        <v>516</v>
      </c>
      <c r="D72" s="4" t="s">
        <v>5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4"/>
  </cols>
  <sheetData>
    <row r="1" spans="1:2">
      <c r="A1" s="1" t="s">
        <v>617</v>
      </c>
      <c r="B1" s="2" t="s">
        <v>1</v>
      </c>
    </row>
    <row r="2" spans="1:2">
      <c r="B2" s="2" t="s">
        <v>618</v>
      </c>
    </row>
    <row r="3" spans="1:2">
      <c r="A3" s="3" t="s">
        <v>619</v>
      </c>
    </row>
    <row r="4" spans="1:2">
      <c r="A4" s="4" t="s">
        <v>620</v>
      </c>
      <c r="B4" s="7" t="n">
        <v>9125000000</v>
      </c>
    </row>
    <row r="5" spans="1:2">
      <c r="A5" s="4" t="s">
        <v>621</v>
      </c>
      <c r="B5" s="5" t="n">
        <v>832000000</v>
      </c>
    </row>
    <row r="6" spans="1:2">
      <c r="A6" s="4" t="s">
        <v>622</v>
      </c>
      <c r="B6" s="7" t="n">
        <v>0</v>
      </c>
    </row>
    <row r="7" spans="1:2">
      <c r="A7" s="4" t="s">
        <v>623</v>
      </c>
    </row>
    <row r="8" spans="1:2">
      <c r="A8" s="3" t="s">
        <v>619</v>
      </c>
    </row>
    <row r="9" spans="1:2">
      <c r="A9" s="4" t="s">
        <v>624</v>
      </c>
      <c r="B9" s="5" t="n">
        <v>2</v>
      </c>
    </row>
    <row r="10" spans="1:2">
      <c r="A10" s="4" t="s">
        <v>625</v>
      </c>
      <c r="B10" s="5" t="n">
        <v>1</v>
      </c>
    </row>
    <row r="11" spans="1:2">
      <c r="A11" s="4" t="s">
        <v>626</v>
      </c>
      <c r="B11" s="5" t="n">
        <v>3</v>
      </c>
    </row>
    <row r="12" spans="1:2">
      <c r="A12" s="4" t="s">
        <v>627</v>
      </c>
      <c r="B12" s="5" t="n">
        <v>248</v>
      </c>
    </row>
    <row r="13" spans="1:2">
      <c r="A13" s="4" t="s">
        <v>628</v>
      </c>
      <c r="B13" s="5" t="n">
        <v>2</v>
      </c>
    </row>
    <row r="14" spans="1:2">
      <c r="A14" s="4" t="s">
        <v>629</v>
      </c>
    </row>
    <row r="15" spans="1:2">
      <c r="A15" s="3" t="s">
        <v>619</v>
      </c>
    </row>
    <row r="16" spans="1:2">
      <c r="A16" s="4" t="s">
        <v>620</v>
      </c>
      <c r="B16" s="7" t="n">
        <v>3139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v>
      </c>
      <c r="B1" s="2" t="s">
        <v>1</v>
      </c>
      <c r="C1" s="2" t="s">
        <v>113</v>
      </c>
    </row>
    <row r="2" spans="1:3">
      <c r="B2" s="2" t="s">
        <v>2</v>
      </c>
      <c r="C2" s="2" t="s">
        <v>77</v>
      </c>
    </row>
    <row r="3" spans="1:3">
      <c r="A3" s="3" t="s">
        <v>114</v>
      </c>
    </row>
    <row r="4" spans="1:3">
      <c r="A4" s="4" t="s">
        <v>115</v>
      </c>
      <c r="B4" s="7" t="n">
        <v>1822</v>
      </c>
      <c r="C4" s="7" t="n">
        <v>1817</v>
      </c>
    </row>
    <row r="5" spans="1:3">
      <c r="A5" s="4" t="s">
        <v>116</v>
      </c>
      <c r="B5" s="8" t="n">
        <v>0.01</v>
      </c>
      <c r="C5" s="8" t="n">
        <v>0.01</v>
      </c>
    </row>
    <row r="6" spans="1:3">
      <c r="A6" s="4" t="s">
        <v>117</v>
      </c>
      <c r="B6" s="5" t="n">
        <v>1250000000</v>
      </c>
      <c r="C6" s="5" t="n">
        <v>1250000000</v>
      </c>
    </row>
    <row r="7" spans="1:3">
      <c r="A7" s="4" t="s">
        <v>118</v>
      </c>
      <c r="B7" s="5" t="n">
        <v>586833276</v>
      </c>
      <c r="C7" s="5" t="n">
        <v>512134311</v>
      </c>
    </row>
    <row r="8" spans="1:3">
      <c r="A8" s="4" t="s">
        <v>119</v>
      </c>
      <c r="B8" s="8" t="n">
        <v>0.01</v>
      </c>
      <c r="C8" s="8" t="n">
        <v>0.01</v>
      </c>
    </row>
    <row r="9" spans="1:3">
      <c r="A9" s="4" t="s">
        <v>120</v>
      </c>
      <c r="B9" s="5" t="n">
        <v>10000000</v>
      </c>
      <c r="C9" s="5" t="n">
        <v>10000000</v>
      </c>
    </row>
    <row r="10" spans="1:3">
      <c r="A10" s="4" t="s">
        <v>121</v>
      </c>
      <c r="B10" s="4" t="s">
        <v>122</v>
      </c>
      <c r="C10" s="4" t="s">
        <v>122</v>
      </c>
    </row>
    <row r="11" spans="1:3">
      <c r="A11" s="4" t="s">
        <v>123</v>
      </c>
      <c r="B11" s="7" t="n">
        <v>1000</v>
      </c>
      <c r="C11" s="7" t="n">
        <v>1000</v>
      </c>
    </row>
    <row r="12" spans="1:3">
      <c r="A12" s="4" t="s">
        <v>124</v>
      </c>
      <c r="C12" s="5" t="n">
        <v>1725000</v>
      </c>
    </row>
    <row r="13" spans="1:3">
      <c r="A13" s="4" t="s">
        <v>125</v>
      </c>
      <c r="C13" s="5" t="n">
        <v>1725000</v>
      </c>
    </row>
    <row r="14" spans="1:3">
      <c r="A14" s="4" t="s">
        <v>126</v>
      </c>
      <c r="B14" s="5" t="n">
        <v>31269</v>
      </c>
      <c r="C14" s="5" t="n">
        <v>312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283</v>
      </c>
    </row>
    <row r="2" spans="1:2">
      <c r="A2" s="3" t="s">
        <v>631</v>
      </c>
    </row>
    <row r="3" spans="1:2">
      <c r="A3" s="4" t="s">
        <v>157</v>
      </c>
      <c r="B3" s="7" t="n">
        <v>9125</v>
      </c>
    </row>
    <row r="4" spans="1:2">
      <c r="A4" s="4" t="s">
        <v>632</v>
      </c>
      <c r="B4" s="5" t="n">
        <v>685</v>
      </c>
    </row>
    <row r="5" spans="1:2">
      <c r="A5" s="4" t="s">
        <v>633</v>
      </c>
      <c r="B5" s="5" t="n">
        <v>1525</v>
      </c>
    </row>
    <row r="6" spans="1:2">
      <c r="A6" s="4" t="s">
        <v>634</v>
      </c>
      <c r="B6" s="5" t="n">
        <v>1283</v>
      </c>
    </row>
    <row r="7" spans="1:2">
      <c r="A7" s="4" t="s">
        <v>635</v>
      </c>
      <c r="B7" s="5" t="n">
        <v>1777</v>
      </c>
    </row>
    <row r="8" spans="1:2">
      <c r="A8" s="4" t="s">
        <v>636</v>
      </c>
      <c r="B8" s="5" t="n">
        <v>3855</v>
      </c>
    </row>
    <row r="9" spans="1:2">
      <c r="A9" s="4" t="s">
        <v>637</v>
      </c>
    </row>
    <row r="10" spans="1:2">
      <c r="A10" s="3" t="s">
        <v>631</v>
      </c>
    </row>
    <row r="11" spans="1:2">
      <c r="A11" s="4" t="s">
        <v>157</v>
      </c>
      <c r="B11" s="5" t="n">
        <v>5986</v>
      </c>
    </row>
    <row r="12" spans="1:2">
      <c r="A12" s="4" t="s">
        <v>632</v>
      </c>
      <c r="B12" s="5" t="n">
        <v>639</v>
      </c>
    </row>
    <row r="13" spans="1:2">
      <c r="A13" s="4" t="s">
        <v>633</v>
      </c>
      <c r="B13" s="5" t="n">
        <v>1208</v>
      </c>
    </row>
    <row r="14" spans="1:2">
      <c r="A14" s="4" t="s">
        <v>634</v>
      </c>
      <c r="B14" s="5" t="n">
        <v>894</v>
      </c>
    </row>
    <row r="15" spans="1:2">
      <c r="A15" s="4" t="s">
        <v>635</v>
      </c>
      <c r="B15" s="5" t="n">
        <v>1151</v>
      </c>
    </row>
    <row r="16" spans="1:2">
      <c r="A16" s="4" t="s">
        <v>636</v>
      </c>
      <c r="B16" s="5" t="n">
        <v>2094</v>
      </c>
    </row>
    <row r="17" spans="1:2">
      <c r="A17" s="4" t="s">
        <v>629</v>
      </c>
    </row>
    <row r="18" spans="1:2">
      <c r="A18" s="3" t="s">
        <v>631</v>
      </c>
    </row>
    <row r="19" spans="1:2">
      <c r="A19" s="4" t="s">
        <v>157</v>
      </c>
      <c r="B19" s="5" t="n">
        <v>3139</v>
      </c>
    </row>
    <row r="20" spans="1:2">
      <c r="A20" s="4" t="s">
        <v>632</v>
      </c>
      <c r="B20" s="5" t="n">
        <v>46</v>
      </c>
    </row>
    <row r="21" spans="1:2">
      <c r="A21" s="4" t="s">
        <v>633</v>
      </c>
      <c r="B21" s="5" t="n">
        <v>317</v>
      </c>
    </row>
    <row r="22" spans="1:2">
      <c r="A22" s="4" t="s">
        <v>634</v>
      </c>
      <c r="B22" s="5" t="n">
        <v>389</v>
      </c>
    </row>
    <row r="23" spans="1:2">
      <c r="A23" s="4" t="s">
        <v>635</v>
      </c>
      <c r="B23" s="5" t="n">
        <v>626</v>
      </c>
    </row>
    <row r="24" spans="1:2">
      <c r="A24" s="4" t="s">
        <v>636</v>
      </c>
      <c r="B24" s="7" t="n">
        <v>1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8</v>
      </c>
      <c r="B1" s="2" t="s">
        <v>1</v>
      </c>
      <c r="D1" s="2" t="s">
        <v>113</v>
      </c>
    </row>
    <row r="2" spans="1:4">
      <c r="B2" s="2" t="s">
        <v>2</v>
      </c>
      <c r="C2" s="2" t="s">
        <v>25</v>
      </c>
      <c r="D2" s="2" t="s">
        <v>77</v>
      </c>
    </row>
    <row r="3" spans="1:4">
      <c r="A3" s="3" t="s">
        <v>639</v>
      </c>
    </row>
    <row r="4" spans="1:4">
      <c r="A4" s="4" t="s">
        <v>640</v>
      </c>
      <c r="B4" s="7" t="n">
        <v>3</v>
      </c>
    </row>
    <row r="5" spans="1:4">
      <c r="A5" s="4" t="s">
        <v>641</v>
      </c>
      <c r="B5" s="5" t="n">
        <v>9</v>
      </c>
    </row>
    <row r="6" spans="1:4">
      <c r="A6" s="4" t="s">
        <v>642</v>
      </c>
    </row>
    <row r="7" spans="1:4">
      <c r="A7" s="3" t="s">
        <v>639</v>
      </c>
    </row>
    <row r="8" spans="1:4">
      <c r="A8" s="4" t="s">
        <v>643</v>
      </c>
      <c r="B8" s="5" t="n">
        <v>3</v>
      </c>
      <c r="C8" s="7" t="n">
        <v>3</v>
      </c>
    </row>
    <row r="9" spans="1:4">
      <c r="A9" s="4" t="s">
        <v>644</v>
      </c>
      <c r="B9" s="5" t="n">
        <v>41</v>
      </c>
      <c r="D9" s="7" t="n">
        <v>42</v>
      </c>
    </row>
    <row r="10" spans="1:4">
      <c r="A10" s="4" t="s">
        <v>645</v>
      </c>
    </row>
    <row r="11" spans="1:4">
      <c r="A11" s="3" t="s">
        <v>639</v>
      </c>
    </row>
    <row r="12" spans="1:4">
      <c r="A12" s="4" t="s">
        <v>643</v>
      </c>
      <c r="B12" s="5" t="n">
        <v>1</v>
      </c>
      <c r="C12" s="7" t="n">
        <v>1</v>
      </c>
    </row>
    <row r="13" spans="1:4">
      <c r="A13" s="4" t="s">
        <v>644</v>
      </c>
      <c r="B13" s="7" t="n">
        <v>18</v>
      </c>
      <c r="D13" s="7" t="n">
        <v>17</v>
      </c>
    </row>
    <row r="14" spans="1:4">
      <c r="A14" s="4" t="s">
        <v>646</v>
      </c>
    </row>
    <row r="15" spans="1:4">
      <c r="A15" s="3" t="s">
        <v>639</v>
      </c>
    </row>
    <row r="16" spans="1:4">
      <c r="A16" s="4" t="s">
        <v>647</v>
      </c>
      <c r="B16" s="5" t="n">
        <v>31269</v>
      </c>
      <c r="D16" s="5" t="n">
        <v>312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5</v>
      </c>
    </row>
    <row r="3" spans="1:3">
      <c r="A3" s="4" t="s">
        <v>642</v>
      </c>
    </row>
    <row r="4" spans="1:3">
      <c r="A4" s="3" t="s">
        <v>639</v>
      </c>
    </row>
    <row r="5" spans="1:3">
      <c r="A5" s="4" t="s">
        <v>649</v>
      </c>
      <c r="B5" s="7" t="n">
        <v>3</v>
      </c>
      <c r="C5" s="7" t="n">
        <v>2</v>
      </c>
    </row>
    <row r="6" spans="1:3">
      <c r="A6" s="4" t="s">
        <v>650</v>
      </c>
      <c r="B6" s="5" t="n">
        <v>2</v>
      </c>
      <c r="C6" s="5" t="n">
        <v>1</v>
      </c>
    </row>
    <row r="7" spans="1:3">
      <c r="A7" s="4" t="s">
        <v>651</v>
      </c>
      <c r="B7" s="5" t="n">
        <v>-2</v>
      </c>
      <c r="C7" s="5" t="n">
        <v>-1</v>
      </c>
    </row>
    <row r="8" spans="1:3">
      <c r="A8" s="4" t="s">
        <v>652</v>
      </c>
      <c r="B8" s="4" t="s">
        <v>52</v>
      </c>
      <c r="C8" s="4" t="s">
        <v>52</v>
      </c>
    </row>
    <row r="9" spans="1:3">
      <c r="A9" s="4" t="s">
        <v>653</v>
      </c>
      <c r="C9" s="5" t="n">
        <v>1</v>
      </c>
    </row>
    <row r="10" spans="1:3">
      <c r="A10" s="4" t="s">
        <v>654</v>
      </c>
      <c r="B10" s="5" t="n">
        <v>3</v>
      </c>
      <c r="C10" s="5" t="n">
        <v>3</v>
      </c>
    </row>
    <row r="11" spans="1:3">
      <c r="A11" s="4" t="s">
        <v>645</v>
      </c>
    </row>
    <row r="12" spans="1:3">
      <c r="A12" s="3" t="s">
        <v>639</v>
      </c>
    </row>
    <row r="13" spans="1:3">
      <c r="A13" s="4" t="s">
        <v>654</v>
      </c>
      <c r="B13" s="7" t="n">
        <v>1</v>
      </c>
      <c r="C13"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55</v>
      </c>
      <c r="B1" s="2" t="s">
        <v>1</v>
      </c>
    </row>
    <row r="2" spans="1:2">
      <c r="B2" s="2" t="s">
        <v>656</v>
      </c>
    </row>
    <row r="3" spans="1:2">
      <c r="A3" s="3" t="s">
        <v>206</v>
      </c>
    </row>
    <row r="4" spans="1:2">
      <c r="A4" s="4" t="s">
        <v>657</v>
      </c>
      <c r="B4" s="7" t="n">
        <v>49</v>
      </c>
    </row>
    <row r="5" spans="1:2">
      <c r="A5" s="4" t="s">
        <v>658</v>
      </c>
      <c r="B5" s="4" t="s">
        <v>659</v>
      </c>
    </row>
    <row r="6" spans="1:2">
      <c r="A6" s="4" t="s">
        <v>660</v>
      </c>
      <c r="B6" s="4" t="s">
        <v>661</v>
      </c>
    </row>
    <row r="7" spans="1:2">
      <c r="A7" s="4" t="s">
        <v>662</v>
      </c>
      <c r="B7" s="5" t="n">
        <v>12</v>
      </c>
    </row>
    <row r="8" spans="1:2">
      <c r="A8" s="4" t="s">
        <v>663</v>
      </c>
      <c r="B8" s="7" t="n">
        <v>51</v>
      </c>
    </row>
    <row r="9" spans="1:2">
      <c r="A9" s="4" t="s">
        <v>664</v>
      </c>
      <c r="B9" s="4" t="s">
        <v>661</v>
      </c>
    </row>
    <row r="10" spans="1:2">
      <c r="A10" s="4" t="s">
        <v>665</v>
      </c>
      <c r="B10" s="4" t="s">
        <v>666</v>
      </c>
    </row>
    <row r="11" spans="1:2">
      <c r="A11" s="4" t="s">
        <v>667</v>
      </c>
      <c r="B11" s="5" t="n">
        <v>3</v>
      </c>
    </row>
    <row r="12" spans="1:2">
      <c r="A12" s="4" t="s">
        <v>668</v>
      </c>
      <c r="B12" s="7" t="n">
        <v>14</v>
      </c>
    </row>
    <row r="13" spans="1:2">
      <c r="A13" s="4" t="s">
        <v>669</v>
      </c>
      <c r="B13" s="4" t="s">
        <v>6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5</v>
      </c>
    </row>
    <row r="3" spans="1:3">
      <c r="A3" s="3" t="s">
        <v>206</v>
      </c>
    </row>
    <row r="4" spans="1:3">
      <c r="A4" s="4" t="s">
        <v>671</v>
      </c>
      <c r="B4" s="7" t="n">
        <v>5</v>
      </c>
      <c r="C4" s="7" t="n">
        <v>6</v>
      </c>
    </row>
    <row r="5" spans="1:3">
      <c r="A5" s="4" t="s">
        <v>672</v>
      </c>
      <c r="B5" s="7" t="n">
        <v>3</v>
      </c>
      <c r="C5" s="7"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5</v>
      </c>
    </row>
    <row r="3" spans="1:3">
      <c r="A3" s="3" t="s">
        <v>206</v>
      </c>
    </row>
    <row r="4" spans="1:3">
      <c r="A4" s="4" t="s">
        <v>674</v>
      </c>
      <c r="B4" s="7" t="n">
        <v>4</v>
      </c>
      <c r="C4" s="7" t="n">
        <v>6</v>
      </c>
    </row>
    <row r="5" spans="1:3">
      <c r="A5" s="4" t="s">
        <v>675</v>
      </c>
      <c r="B5" s="7" t="n">
        <v>3</v>
      </c>
      <c r="C5"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78</v>
      </c>
    </row>
    <row r="4" spans="1:2">
      <c r="A4" s="4" t="s">
        <v>679</v>
      </c>
      <c r="B4" s="5" t="n">
        <v>6020</v>
      </c>
    </row>
    <row r="5" spans="1:2">
      <c r="A5" s="4" t="s">
        <v>680</v>
      </c>
      <c r="B5" s="4" t="s">
        <v>52</v>
      </c>
    </row>
    <row r="6" spans="1:2">
      <c r="A6" s="4" t="s">
        <v>681</v>
      </c>
      <c r="B6" s="4" t="s">
        <v>52</v>
      </c>
    </row>
    <row r="7" spans="1:2">
      <c r="A7" s="4" t="s">
        <v>682</v>
      </c>
      <c r="B7" s="5" t="n">
        <v>-3</v>
      </c>
    </row>
    <row r="8" spans="1:2">
      <c r="A8" s="4" t="s">
        <v>683</v>
      </c>
      <c r="B8" s="5" t="n">
        <v>6017</v>
      </c>
    </row>
    <row r="9" spans="1:2">
      <c r="A9" s="4" t="s">
        <v>684</v>
      </c>
      <c r="B9" s="5" t="n">
        <v>4379</v>
      </c>
    </row>
    <row r="10" spans="1:2">
      <c r="A10" s="4" t="s">
        <v>685</v>
      </c>
      <c r="B10" s="8" t="n">
        <v>19.43</v>
      </c>
    </row>
    <row r="11" spans="1:2">
      <c r="A11" s="4" t="s">
        <v>686</v>
      </c>
      <c r="B11" s="4" t="s">
        <v>52</v>
      </c>
    </row>
    <row r="12" spans="1:2">
      <c r="A12" s="4" t="s">
        <v>687</v>
      </c>
      <c r="B12" s="4" t="s">
        <v>52</v>
      </c>
    </row>
    <row r="13" spans="1:2">
      <c r="A13" s="4" t="s">
        <v>688</v>
      </c>
      <c r="B13" s="9" t="n">
        <v>38.65</v>
      </c>
    </row>
    <row r="14" spans="1:2">
      <c r="A14" s="4" t="s">
        <v>689</v>
      </c>
      <c r="B14" s="9" t="n">
        <v>19.42</v>
      </c>
    </row>
    <row r="15" spans="1:2">
      <c r="A15" s="4" t="s">
        <v>690</v>
      </c>
      <c r="B15" s="8" t="n">
        <v>2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77</v>
      </c>
    </row>
    <row r="3" spans="1:2">
      <c r="A3" s="3" t="s">
        <v>678</v>
      </c>
    </row>
    <row r="4" spans="1:2">
      <c r="A4" s="4" t="s">
        <v>692</v>
      </c>
      <c r="B4" s="5" t="n">
        <v>6254</v>
      </c>
    </row>
    <row r="5" spans="1:2">
      <c r="A5" s="4" t="s">
        <v>693</v>
      </c>
      <c r="B5" s="5" t="n">
        <v>5</v>
      </c>
    </row>
    <row r="6" spans="1:2">
      <c r="A6" s="4" t="s">
        <v>694</v>
      </c>
      <c r="B6" s="5" t="n">
        <v>-1033</v>
      </c>
    </row>
    <row r="7" spans="1:2">
      <c r="A7" s="4" t="s">
        <v>695</v>
      </c>
      <c r="B7" s="5" t="n">
        <v>-160</v>
      </c>
    </row>
    <row r="8" spans="1:2">
      <c r="A8" s="4" t="s">
        <v>696</v>
      </c>
      <c r="B8" s="5" t="n">
        <v>5066</v>
      </c>
    </row>
    <row r="9" spans="1:2">
      <c r="A9" s="4" t="s">
        <v>697</v>
      </c>
      <c r="B9" s="8" t="n">
        <v>8.85</v>
      </c>
    </row>
    <row r="10" spans="1:2">
      <c r="A10" s="4" t="s">
        <v>698</v>
      </c>
      <c r="B10" s="9" t="n">
        <v>5.91</v>
      </c>
    </row>
    <row r="11" spans="1:2">
      <c r="A11" s="4" t="s">
        <v>699</v>
      </c>
      <c r="B11" s="9" t="n">
        <v>8.77</v>
      </c>
    </row>
    <row r="12" spans="1:2">
      <c r="A12" s="4" t="s">
        <v>700</v>
      </c>
      <c r="B12" s="9" t="n">
        <v>9.07</v>
      </c>
    </row>
    <row r="13" spans="1:2">
      <c r="A13" s="4" t="s">
        <v>701</v>
      </c>
      <c r="B13" s="8" t="n">
        <v>8.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1</v>
      </c>
    </row>
    <row r="2" spans="1:2">
      <c r="B2" s="2" t="s">
        <v>677</v>
      </c>
    </row>
    <row r="3" spans="1:2">
      <c r="A3" s="3" t="s">
        <v>678</v>
      </c>
    </row>
    <row r="4" spans="1:2">
      <c r="A4" s="4" t="s">
        <v>703</v>
      </c>
      <c r="B4" s="5" t="n">
        <v>1084000</v>
      </c>
    </row>
    <row r="5" spans="1:2">
      <c r="A5" s="4" t="s">
        <v>704</v>
      </c>
      <c r="B5" s="4" t="s">
        <v>52</v>
      </c>
    </row>
    <row r="6" spans="1:2">
      <c r="A6" s="4" t="s">
        <v>705</v>
      </c>
      <c r="B6" s="4" t="s">
        <v>52</v>
      </c>
    </row>
    <row r="7" spans="1:2">
      <c r="A7" s="4" t="s">
        <v>706</v>
      </c>
      <c r="B7" s="5" t="n">
        <v>-18000</v>
      </c>
    </row>
    <row r="8" spans="1:2">
      <c r="A8" s="4" t="s">
        <v>707</v>
      </c>
      <c r="B8" s="5" t="n">
        <v>1066000</v>
      </c>
    </row>
    <row r="9" spans="1:2">
      <c r="A9" s="4" t="s">
        <v>697</v>
      </c>
      <c r="B9" s="8" t="n">
        <v>10.12</v>
      </c>
    </row>
    <row r="10" spans="1:2">
      <c r="A10" s="4" t="s">
        <v>698</v>
      </c>
      <c r="B10" s="4" t="s">
        <v>52</v>
      </c>
    </row>
    <row r="11" spans="1:2">
      <c r="A11" s="4" t="s">
        <v>699</v>
      </c>
      <c r="B11" s="4" t="s">
        <v>52</v>
      </c>
    </row>
    <row r="12" spans="1:2">
      <c r="A12" s="4" t="s">
        <v>700</v>
      </c>
      <c r="B12" s="9" t="n">
        <v>9.99</v>
      </c>
    </row>
    <row r="13" spans="1:2">
      <c r="A13" s="4" t="s">
        <v>701</v>
      </c>
      <c r="B13" s="8" t="n">
        <v>10.12</v>
      </c>
    </row>
    <row r="14" spans="1:2">
      <c r="A14" s="4" t="s">
        <v>708</v>
      </c>
      <c r="B14" s="4" t="s">
        <v>666</v>
      </c>
    </row>
    <row r="15" spans="1:2">
      <c r="A15" s="4" t="s">
        <v>709</v>
      </c>
    </row>
    <row r="16" spans="1:2">
      <c r="A16" s="3" t="s">
        <v>678</v>
      </c>
    </row>
    <row r="17" spans="1:2">
      <c r="A17" s="4" t="s">
        <v>704</v>
      </c>
      <c r="B17" s="5" t="n">
        <v>0</v>
      </c>
    </row>
    <row r="18" spans="1:2">
      <c r="A18" s="4" t="s">
        <v>710</v>
      </c>
    </row>
    <row r="19" spans="1:2">
      <c r="A19" s="3" t="s">
        <v>678</v>
      </c>
    </row>
    <row r="20" spans="1:2">
      <c r="A20" s="4" t="s">
        <v>704</v>
      </c>
      <c r="B20"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283</v>
      </c>
    </row>
    <row r="3" spans="1:2">
      <c r="A3" s="4" t="s">
        <v>712</v>
      </c>
      <c r="B3" s="7" t="n">
        <v>1</v>
      </c>
    </row>
    <row r="4" spans="1:2">
      <c r="A4" s="4" t="s">
        <v>713</v>
      </c>
      <c r="B4" s="4" t="s">
        <v>52</v>
      </c>
    </row>
    <row r="5" spans="1:2">
      <c r="A5" s="4" t="s">
        <v>710</v>
      </c>
    </row>
    <row r="6" spans="1:2">
      <c r="A6" s="4" t="s">
        <v>713</v>
      </c>
      <c r="B6"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7</v>
      </c>
      <c r="B1" s="2" t="s">
        <v>1</v>
      </c>
    </row>
    <row r="2" spans="1:4">
      <c r="B2" s="2" t="s">
        <v>2</v>
      </c>
      <c r="D2" s="2" t="s">
        <v>25</v>
      </c>
    </row>
    <row r="3" spans="1:4">
      <c r="A3" s="3" t="s">
        <v>128</v>
      </c>
    </row>
    <row r="4" spans="1:4">
      <c r="A4" s="4" t="s">
        <v>67</v>
      </c>
      <c r="B4" s="7" t="n">
        <v>208</v>
      </c>
      <c r="C4" s="4" t="s">
        <v>56</v>
      </c>
      <c r="D4" s="7" t="n">
        <v>351</v>
      </c>
    </row>
    <row r="5" spans="1:4">
      <c r="A5" s="3" t="s">
        <v>129</v>
      </c>
    </row>
    <row r="6" spans="1:4">
      <c r="A6" s="4" t="s">
        <v>38</v>
      </c>
      <c r="B6" s="5" t="n">
        <v>143</v>
      </c>
      <c r="D6" s="5" t="n">
        <v>106</v>
      </c>
    </row>
    <row r="7" spans="1:4">
      <c r="A7" s="4" t="s">
        <v>130</v>
      </c>
      <c r="B7" s="5" t="n">
        <v>2</v>
      </c>
      <c r="D7" s="5" t="n">
        <v>2</v>
      </c>
    </row>
    <row r="8" spans="1:4">
      <c r="A8" s="4" t="s">
        <v>131</v>
      </c>
      <c r="B8" s="5" t="n">
        <v>-2</v>
      </c>
      <c r="D8" s="5" t="n">
        <v>-146</v>
      </c>
    </row>
    <row r="9" spans="1:4">
      <c r="A9" s="4" t="s">
        <v>132</v>
      </c>
      <c r="B9" s="5" t="n">
        <v>4</v>
      </c>
      <c r="D9" s="5" t="n">
        <v>6</v>
      </c>
    </row>
    <row r="10" spans="1:4">
      <c r="A10" s="4" t="s">
        <v>32</v>
      </c>
      <c r="B10" s="5" t="n">
        <v>3</v>
      </c>
      <c r="D10" s="5" t="n">
        <v>-1</v>
      </c>
    </row>
    <row r="11" spans="1:4">
      <c r="A11" s="3" t="s">
        <v>133</v>
      </c>
    </row>
    <row r="12" spans="1:4">
      <c r="A12" s="4" t="s">
        <v>134</v>
      </c>
      <c r="B12" s="5" t="n">
        <v>46</v>
      </c>
      <c r="D12" s="5" t="n">
        <v>53</v>
      </c>
    </row>
    <row r="13" spans="1:4">
      <c r="A13" s="4" t="s">
        <v>91</v>
      </c>
      <c r="B13" s="5" t="n">
        <v>-17</v>
      </c>
      <c r="D13" s="5" t="n">
        <v>-13</v>
      </c>
    </row>
    <row r="14" spans="1:4">
      <c r="A14" s="4" t="s">
        <v>92</v>
      </c>
      <c r="B14" s="5" t="n">
        <v>-12</v>
      </c>
      <c r="D14" s="5" t="n">
        <v>-8</v>
      </c>
    </row>
    <row r="15" spans="1:4">
      <c r="A15" s="4" t="s">
        <v>93</v>
      </c>
      <c r="B15" s="5" t="n">
        <v>-4</v>
      </c>
      <c r="D15" s="5" t="n">
        <v>-24</v>
      </c>
    </row>
    <row r="16" spans="1:4">
      <c r="A16" s="4" t="s">
        <v>135</v>
      </c>
      <c r="B16" s="5" t="n">
        <v>-7</v>
      </c>
      <c r="D16" s="5" t="n">
        <v>-14</v>
      </c>
    </row>
    <row r="17" spans="1:4">
      <c r="A17" s="4" t="s">
        <v>136</v>
      </c>
      <c r="B17" s="5" t="n">
        <v>364</v>
      </c>
      <c r="D17" s="5" t="n">
        <v>312</v>
      </c>
    </row>
    <row r="18" spans="1:4">
      <c r="A18" s="3" t="s">
        <v>137</v>
      </c>
    </row>
    <row r="19" spans="1:4">
      <c r="A19" s="4" t="s">
        <v>138</v>
      </c>
      <c r="B19" s="5" t="n">
        <v>-302</v>
      </c>
      <c r="D19" s="5" t="n">
        <v>-340</v>
      </c>
    </row>
    <row r="20" spans="1:4">
      <c r="A20" s="4" t="s">
        <v>139</v>
      </c>
      <c r="B20" s="5" t="n">
        <v>6</v>
      </c>
      <c r="D20" s="5" t="n">
        <v>2</v>
      </c>
    </row>
    <row r="21" spans="1:4">
      <c r="A21" s="4" t="s">
        <v>32</v>
      </c>
      <c r="B21" s="5" t="n">
        <v>2</v>
      </c>
      <c r="D21" s="5" t="n">
        <v>4</v>
      </c>
    </row>
    <row r="22" spans="1:4">
      <c r="A22" s="4" t="s">
        <v>140</v>
      </c>
      <c r="B22" s="5" t="n">
        <v>-294</v>
      </c>
      <c r="D22" s="5" t="n">
        <v>-334</v>
      </c>
    </row>
    <row r="23" spans="1:4">
      <c r="A23" s="3" t="s">
        <v>141</v>
      </c>
    </row>
    <row r="24" spans="1:4">
      <c r="A24" s="4" t="s">
        <v>142</v>
      </c>
      <c r="D24" s="5" t="n">
        <v>-25</v>
      </c>
    </row>
    <row r="25" spans="1:4">
      <c r="A25" s="4" t="s">
        <v>143</v>
      </c>
      <c r="D25" s="5" t="n">
        <v>6</v>
      </c>
    </row>
    <row r="26" spans="1:4">
      <c r="A26" s="4" t="s">
        <v>144</v>
      </c>
      <c r="B26" s="5" t="n">
        <v>-27</v>
      </c>
    </row>
    <row r="27" spans="1:4">
      <c r="A27" s="4" t="s">
        <v>145</v>
      </c>
      <c r="B27" s="5" t="n">
        <v>-1</v>
      </c>
    </row>
    <row r="28" spans="1:4">
      <c r="A28" s="4" t="s">
        <v>146</v>
      </c>
      <c r="B28" s="5" t="n">
        <v>-28</v>
      </c>
      <c r="D28" s="5" t="n">
        <v>-19</v>
      </c>
    </row>
    <row r="29" spans="1:4">
      <c r="A29" s="4" t="s">
        <v>147</v>
      </c>
      <c r="B29" s="5" t="n">
        <v>42</v>
      </c>
      <c r="D29" s="5" t="n">
        <v>-41</v>
      </c>
    </row>
    <row r="30" spans="1:4">
      <c r="A30" s="4" t="s">
        <v>148</v>
      </c>
      <c r="B30" s="5" t="n">
        <v>916</v>
      </c>
      <c r="D30" s="5" t="n">
        <v>1423</v>
      </c>
    </row>
    <row r="31" spans="1:4">
      <c r="A31" s="4" t="s">
        <v>149</v>
      </c>
      <c r="B31" s="7" t="n">
        <v>958</v>
      </c>
      <c r="D31" s="7" t="n">
        <v>1382</v>
      </c>
    </row>
    <row r="32" spans="1:4"/>
    <row r="33" spans="1:4">
      <c r="A33" s="4" t="s">
        <v>56</v>
      </c>
      <c r="B33" s="4" t="s">
        <v>64</v>
      </c>
    </row>
  </sheetData>
  <mergeCells count="5">
    <mergeCell ref="A1:A2"/>
    <mergeCell ref="B1:D1"/>
    <mergeCell ref="B2:C2"/>
    <mergeCell ref="A32:D32"/>
    <mergeCell ref="B33:D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714</v>
      </c>
      <c r="B1" s="2" t="s">
        <v>1</v>
      </c>
    </row>
    <row r="2" spans="1:5">
      <c r="B2" s="2" t="s">
        <v>2</v>
      </c>
      <c r="C2" s="2" t="s">
        <v>25</v>
      </c>
      <c r="D2" s="2" t="s">
        <v>77</v>
      </c>
      <c r="E2" s="2" t="s">
        <v>304</v>
      </c>
    </row>
    <row r="3" spans="1:5">
      <c r="A3" s="3" t="s">
        <v>715</v>
      </c>
    </row>
    <row r="4" spans="1:5">
      <c r="A4" s="4" t="s">
        <v>294</v>
      </c>
      <c r="B4" s="7" t="n">
        <v>920</v>
      </c>
      <c r="C4" s="7" t="n">
        <v>846</v>
      </c>
    </row>
    <row r="5" spans="1:5">
      <c r="A5" s="4" t="s">
        <v>716</v>
      </c>
      <c r="B5" s="5" t="n">
        <v>143</v>
      </c>
      <c r="C5" s="5" t="n">
        <v>106</v>
      </c>
    </row>
    <row r="6" spans="1:5">
      <c r="A6" s="4" t="s">
        <v>717</v>
      </c>
      <c r="B6" s="5" t="n">
        <v>255</v>
      </c>
      <c r="C6" s="5" t="n">
        <v>266</v>
      </c>
    </row>
    <row r="7" spans="1:5">
      <c r="A7" s="4" t="s">
        <v>718</v>
      </c>
      <c r="B7" s="5" t="n">
        <v>39</v>
      </c>
      <c r="C7" s="5" t="n">
        <v>32</v>
      </c>
    </row>
    <row r="8" spans="1:5">
      <c r="A8" s="4" t="s">
        <v>719</v>
      </c>
      <c r="B8" s="5" t="n">
        <v>-7</v>
      </c>
      <c r="C8" s="5" t="n">
        <v>116</v>
      </c>
    </row>
    <row r="9" spans="1:5">
      <c r="A9" s="4" t="s">
        <v>462</v>
      </c>
      <c r="B9" s="5" t="n">
        <v>-1</v>
      </c>
      <c r="C9" s="5" t="n">
        <v>1</v>
      </c>
    </row>
    <row r="10" spans="1:5">
      <c r="A10" s="4" t="s">
        <v>720</v>
      </c>
      <c r="B10" s="5" t="n">
        <v>7713</v>
      </c>
      <c r="C10" s="5" t="n">
        <v>7196</v>
      </c>
      <c r="D10" s="7" t="n">
        <v>7521</v>
      </c>
    </row>
    <row r="11" spans="1:5">
      <c r="A11" s="4" t="s">
        <v>138</v>
      </c>
      <c r="B11" s="5" t="n">
        <v>338</v>
      </c>
      <c r="C11" s="5" t="n">
        <v>290</v>
      </c>
    </row>
    <row r="12" spans="1:5">
      <c r="A12" s="4" t="s">
        <v>79</v>
      </c>
      <c r="B12" s="5" t="n">
        <v>958</v>
      </c>
      <c r="C12" s="5" t="n">
        <v>1382</v>
      </c>
      <c r="D12" s="7" t="n">
        <v>916</v>
      </c>
      <c r="E12" s="7" t="n">
        <v>1423</v>
      </c>
    </row>
    <row r="13" spans="1:5">
      <c r="A13" s="4" t="s">
        <v>721</v>
      </c>
      <c r="B13" s="5" t="n">
        <v>33</v>
      </c>
      <c r="C13" s="5" t="n">
        <v>-52</v>
      </c>
    </row>
    <row r="14" spans="1:5">
      <c r="A14" s="4" t="s">
        <v>30</v>
      </c>
      <c r="B14" s="5" t="n">
        <v>253</v>
      </c>
      <c r="C14" s="5" t="n">
        <v>253</v>
      </c>
    </row>
    <row r="15" spans="1:5">
      <c r="A15" s="4" t="s">
        <v>290</v>
      </c>
    </row>
    <row r="16" spans="1:5">
      <c r="A16" s="3" t="s">
        <v>715</v>
      </c>
    </row>
    <row r="17" spans="1:5">
      <c r="A17" s="4" t="s">
        <v>294</v>
      </c>
      <c r="B17" s="5" t="n">
        <v>-613</v>
      </c>
      <c r="C17" s="5" t="n">
        <v>-575</v>
      </c>
    </row>
    <row r="18" spans="1:5">
      <c r="A18" s="4" t="s">
        <v>30</v>
      </c>
      <c r="B18" s="5" t="n">
        <v>-576</v>
      </c>
      <c r="C18" s="5" t="n">
        <v>-524</v>
      </c>
    </row>
    <row r="19" spans="1:5">
      <c r="A19" s="4" t="s">
        <v>288</v>
      </c>
    </row>
    <row r="20" spans="1:5">
      <c r="A20" s="3" t="s">
        <v>715</v>
      </c>
    </row>
    <row r="21" spans="1:5">
      <c r="A21" s="4" t="s">
        <v>294</v>
      </c>
      <c r="B21" s="5" t="n">
        <v>643</v>
      </c>
      <c r="C21" s="5" t="n">
        <v>566</v>
      </c>
    </row>
    <row r="22" spans="1:5">
      <c r="A22" s="4" t="s">
        <v>716</v>
      </c>
      <c r="B22" s="5" t="n">
        <v>117</v>
      </c>
      <c r="C22" s="5" t="n">
        <v>90</v>
      </c>
    </row>
    <row r="23" spans="1:5">
      <c r="A23" s="4" t="s">
        <v>717</v>
      </c>
      <c r="B23" s="5" t="n">
        <v>238</v>
      </c>
      <c r="C23" s="5" t="n">
        <v>225</v>
      </c>
    </row>
    <row r="24" spans="1:5">
      <c r="A24" s="4" t="s">
        <v>718</v>
      </c>
      <c r="B24" s="5" t="n">
        <v>39</v>
      </c>
      <c r="C24" s="5" t="n">
        <v>32</v>
      </c>
    </row>
    <row r="25" spans="1:5">
      <c r="A25" s="4" t="s">
        <v>719</v>
      </c>
      <c r="B25" s="5" t="n">
        <v>-7</v>
      </c>
      <c r="C25" s="5" t="n">
        <v>116</v>
      </c>
    </row>
    <row r="26" spans="1:5">
      <c r="A26" s="4" t="s">
        <v>462</v>
      </c>
      <c r="C26" s="5" t="n">
        <v>2</v>
      </c>
    </row>
    <row r="27" spans="1:5">
      <c r="A27" s="4" t="s">
        <v>720</v>
      </c>
      <c r="B27" s="5" t="n">
        <v>5346</v>
      </c>
      <c r="C27" s="5" t="n">
        <v>4413</v>
      </c>
    </row>
    <row r="28" spans="1:5">
      <c r="A28" s="4" t="s">
        <v>138</v>
      </c>
      <c r="B28" s="5" t="n">
        <v>334</v>
      </c>
      <c r="C28" s="5" t="n">
        <v>283</v>
      </c>
    </row>
    <row r="29" spans="1:5">
      <c r="A29" s="4" t="s">
        <v>722</v>
      </c>
    </row>
    <row r="30" spans="1:5">
      <c r="A30" s="3" t="s">
        <v>715</v>
      </c>
    </row>
    <row r="31" spans="1:5">
      <c r="A31" s="4" t="s">
        <v>294</v>
      </c>
      <c r="B31" s="5" t="n">
        <v>6</v>
      </c>
      <c r="C31" s="5" t="n">
        <v>3</v>
      </c>
    </row>
    <row r="32" spans="1:5">
      <c r="A32" s="4" t="s">
        <v>289</v>
      </c>
    </row>
    <row r="33" spans="1:5">
      <c r="A33" s="3" t="s">
        <v>715</v>
      </c>
    </row>
    <row r="34" spans="1:5">
      <c r="A34" s="4" t="s">
        <v>294</v>
      </c>
      <c r="B34" s="5" t="n">
        <v>277</v>
      </c>
      <c r="C34" s="5" t="n">
        <v>280</v>
      </c>
    </row>
    <row r="35" spans="1:5">
      <c r="A35" s="4" t="s">
        <v>716</v>
      </c>
      <c r="B35" s="5" t="n">
        <v>26</v>
      </c>
      <c r="C35" s="5" t="n">
        <v>16</v>
      </c>
    </row>
    <row r="36" spans="1:5">
      <c r="A36" s="4" t="s">
        <v>717</v>
      </c>
      <c r="B36" s="5" t="n">
        <v>17</v>
      </c>
      <c r="C36" s="5" t="n">
        <v>41</v>
      </c>
    </row>
    <row r="37" spans="1:5">
      <c r="A37" s="4" t="s">
        <v>462</v>
      </c>
      <c r="B37" s="5" t="n">
        <v>-1</v>
      </c>
    </row>
    <row r="38" spans="1:5">
      <c r="A38" s="4" t="s">
        <v>720</v>
      </c>
      <c r="B38" s="5" t="n">
        <v>1217</v>
      </c>
      <c r="C38" s="5" t="n">
        <v>1268</v>
      </c>
    </row>
    <row r="39" spans="1:5">
      <c r="A39" s="4" t="s">
        <v>138</v>
      </c>
      <c r="B39" s="5" t="n">
        <v>4</v>
      </c>
      <c r="C39" s="5" t="n">
        <v>6</v>
      </c>
    </row>
    <row r="40" spans="1:5">
      <c r="A40" s="4" t="s">
        <v>723</v>
      </c>
      <c r="B40" s="5" t="n">
        <v>10</v>
      </c>
    </row>
    <row r="41" spans="1:5">
      <c r="A41" s="4" t="s">
        <v>30</v>
      </c>
      <c r="B41" s="5" t="n">
        <v>829</v>
      </c>
      <c r="C41" s="5" t="n">
        <v>777</v>
      </c>
    </row>
    <row r="42" spans="1:5">
      <c r="A42" s="4" t="s">
        <v>724</v>
      </c>
    </row>
    <row r="43" spans="1:5">
      <c r="A43" s="3" t="s">
        <v>715</v>
      </c>
    </row>
    <row r="44" spans="1:5">
      <c r="A44" s="4" t="s">
        <v>294</v>
      </c>
      <c r="B44" s="5" t="n">
        <v>-619</v>
      </c>
      <c r="C44" s="5" t="n">
        <v>-578</v>
      </c>
    </row>
    <row r="45" spans="1:5">
      <c r="A45" s="4" t="s">
        <v>30</v>
      </c>
      <c r="B45" s="5" t="n">
        <v>576</v>
      </c>
      <c r="C45" s="5" t="n">
        <v>524</v>
      </c>
    </row>
    <row r="46" spans="1:5">
      <c r="A46" s="4" t="s">
        <v>725</v>
      </c>
    </row>
    <row r="47" spans="1:5">
      <c r="A47" s="3" t="s">
        <v>715</v>
      </c>
    </row>
    <row r="48" spans="1:5">
      <c r="A48" s="4" t="s">
        <v>462</v>
      </c>
      <c r="C48" s="5" t="n">
        <v>-1</v>
      </c>
    </row>
    <row r="49" spans="1:5">
      <c r="A49" s="4" t="s">
        <v>720</v>
      </c>
      <c r="B49" s="5" t="n">
        <v>1150</v>
      </c>
      <c r="C49" s="5" t="n">
        <v>1515</v>
      </c>
    </row>
    <row r="50" spans="1:5">
      <c r="A50" s="4" t="s">
        <v>138</v>
      </c>
      <c r="C50" s="5" t="n">
        <v>1</v>
      </c>
    </row>
    <row r="51" spans="1:5">
      <c r="A51" s="4" t="s">
        <v>79</v>
      </c>
      <c r="B51" s="7" t="n">
        <v>958</v>
      </c>
      <c r="C51" s="7" t="n">
        <v>1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726</v>
      </c>
      <c r="B1" s="2" t="s">
        <v>1</v>
      </c>
      <c r="D1" s="2" t="s">
        <v>113</v>
      </c>
    </row>
    <row r="2" spans="1:4">
      <c r="B2" s="2" t="s">
        <v>2</v>
      </c>
      <c r="C2" s="2" t="s">
        <v>25</v>
      </c>
      <c r="D2" s="2" t="s">
        <v>559</v>
      </c>
    </row>
    <row r="3" spans="1:4">
      <c r="A3" s="3" t="s">
        <v>727</v>
      </c>
    </row>
    <row r="4" spans="1:4">
      <c r="A4" s="4" t="s">
        <v>728</v>
      </c>
      <c r="B4" s="4" t="s">
        <v>729</v>
      </c>
      <c r="C4" s="4" t="s">
        <v>729</v>
      </c>
    </row>
    <row r="5" spans="1:4">
      <c r="A5" s="4" t="s">
        <v>730</v>
      </c>
      <c r="B5" s="7" t="n">
        <v>51</v>
      </c>
      <c r="C5" s="7" t="n">
        <v>75</v>
      </c>
    </row>
    <row r="6" spans="1:4">
      <c r="A6" s="4" t="s">
        <v>731</v>
      </c>
    </row>
    <row r="7" spans="1:4">
      <c r="A7" s="3" t="s">
        <v>727</v>
      </c>
    </row>
    <row r="8" spans="1:4">
      <c r="A8" s="4" t="s">
        <v>732</v>
      </c>
      <c r="D8" s="4" t="s">
        <v>7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4"/>
    <col customWidth="1" max="7" min="7" width="21"/>
    <col customWidth="1" max="8" min="8" width="21"/>
  </cols>
  <sheetData>
    <row r="1" spans="1:8">
      <c r="A1" s="1" t="s">
        <v>734</v>
      </c>
      <c r="B1" s="2" t="s">
        <v>556</v>
      </c>
      <c r="C1" s="2" t="s">
        <v>735</v>
      </c>
      <c r="D1" s="2" t="s">
        <v>283</v>
      </c>
      <c r="E1" s="2" t="s">
        <v>736</v>
      </c>
      <c r="F1" s="2" t="s">
        <v>737</v>
      </c>
      <c r="G1" s="2" t="s">
        <v>560</v>
      </c>
      <c r="H1" s="2" t="s">
        <v>558</v>
      </c>
    </row>
    <row r="2" spans="1:8">
      <c r="A2" s="4" t="s">
        <v>738</v>
      </c>
    </row>
    <row r="3" spans="1:8">
      <c r="A3" s="3" t="s">
        <v>511</v>
      </c>
    </row>
    <row r="4" spans="1:8">
      <c r="A4" s="4" t="s">
        <v>566</v>
      </c>
      <c r="B4" s="7" t="n">
        <v>360000000</v>
      </c>
    </row>
    <row r="5" spans="1:8">
      <c r="A5" s="4" t="s">
        <v>562</v>
      </c>
    </row>
    <row r="6" spans="1:8">
      <c r="A6" s="3" t="s">
        <v>511</v>
      </c>
    </row>
    <row r="7" spans="1:8">
      <c r="A7" s="4" t="s">
        <v>563</v>
      </c>
      <c r="D7" s="7" t="n">
        <v>4433000000</v>
      </c>
      <c r="G7" s="7" t="n">
        <v>4433000000</v>
      </c>
    </row>
    <row r="8" spans="1:8">
      <c r="A8" s="4" t="s">
        <v>567</v>
      </c>
    </row>
    <row r="9" spans="1:8">
      <c r="A9" s="3" t="s">
        <v>511</v>
      </c>
    </row>
    <row r="10" spans="1:8">
      <c r="A10" s="4" t="s">
        <v>565</v>
      </c>
      <c r="D10" s="5" t="n">
        <v>743000000</v>
      </c>
      <c r="H10" s="7" t="n">
        <v>743000000</v>
      </c>
    </row>
    <row r="11" spans="1:8">
      <c r="A11" s="4" t="s">
        <v>566</v>
      </c>
      <c r="D11" s="5" t="n">
        <v>0</v>
      </c>
    </row>
    <row r="12" spans="1:8">
      <c r="A12" s="4" t="s">
        <v>739</v>
      </c>
    </row>
    <row r="13" spans="1:8">
      <c r="A13" s="3" t="s">
        <v>511</v>
      </c>
    </row>
    <row r="14" spans="1:8">
      <c r="A14" s="4" t="s">
        <v>565</v>
      </c>
      <c r="B14" s="5" t="n">
        <v>3500000000</v>
      </c>
    </row>
    <row r="15" spans="1:8">
      <c r="A15" s="4" t="s">
        <v>569</v>
      </c>
      <c r="B15" s="5" t="n">
        <v>2000000000</v>
      </c>
    </row>
    <row r="16" spans="1:8">
      <c r="A16" s="4" t="s">
        <v>740</v>
      </c>
      <c r="B16" s="7" t="n">
        <v>3200000000</v>
      </c>
    </row>
    <row r="17" spans="1:8">
      <c r="A17" s="4" t="s">
        <v>595</v>
      </c>
      <c r="B17" s="4" t="s">
        <v>741</v>
      </c>
    </row>
    <row r="18" spans="1:8">
      <c r="A18" s="4" t="s">
        <v>615</v>
      </c>
      <c r="B18" s="7" t="n">
        <v>700000000</v>
      </c>
    </row>
    <row r="19" spans="1:8">
      <c r="A19" s="4" t="s">
        <v>742</v>
      </c>
      <c r="B19" s="4" t="s">
        <v>743</v>
      </c>
    </row>
    <row r="20" spans="1:8">
      <c r="A20" s="4" t="s">
        <v>566</v>
      </c>
      <c r="B20" s="7" t="n">
        <v>360000000</v>
      </c>
    </row>
    <row r="21" spans="1:8">
      <c r="A21" s="4" t="s">
        <v>744</v>
      </c>
    </row>
    <row r="22" spans="1:8">
      <c r="A22" s="3" t="s">
        <v>511</v>
      </c>
    </row>
    <row r="23" spans="1:8">
      <c r="A23" s="4" t="s">
        <v>576</v>
      </c>
      <c r="B23" s="5" t="n">
        <v>1</v>
      </c>
    </row>
    <row r="24" spans="1:8">
      <c r="A24" s="4" t="s">
        <v>745</v>
      </c>
    </row>
    <row r="25" spans="1:8">
      <c r="A25" s="3" t="s">
        <v>511</v>
      </c>
    </row>
    <row r="26" spans="1:8">
      <c r="A26" s="4" t="s">
        <v>746</v>
      </c>
      <c r="B26" s="4" t="s">
        <v>313</v>
      </c>
    </row>
    <row r="27" spans="1:8">
      <c r="A27" s="4" t="s">
        <v>747</v>
      </c>
      <c r="B27" s="7" t="n">
        <v>150000000</v>
      </c>
    </row>
    <row r="28" spans="1:8">
      <c r="A28" s="4" t="s">
        <v>748</v>
      </c>
    </row>
    <row r="29" spans="1:8">
      <c r="A29" s="3" t="s">
        <v>511</v>
      </c>
    </row>
    <row r="30" spans="1:8">
      <c r="A30" s="4" t="s">
        <v>572</v>
      </c>
      <c r="C30" s="5" t="n">
        <v>4</v>
      </c>
      <c r="E30" s="9" t="n">
        <v>4.25</v>
      </c>
      <c r="F30" s="9" t="n">
        <v>4.5</v>
      </c>
    </row>
    <row r="31" spans="1:8">
      <c r="A31" s="4" t="s">
        <v>749</v>
      </c>
    </row>
    <row r="32" spans="1:8">
      <c r="A32" s="3" t="s">
        <v>511</v>
      </c>
    </row>
    <row r="33" spans="1:8">
      <c r="A33" s="4" t="s">
        <v>579</v>
      </c>
      <c r="B33" s="4" t="s">
        <v>585</v>
      </c>
    </row>
    <row r="34" spans="1:8">
      <c r="A34" s="4" t="s">
        <v>750</v>
      </c>
    </row>
    <row r="35" spans="1:8">
      <c r="A35" s="3" t="s">
        <v>511</v>
      </c>
    </row>
    <row r="36" spans="1:8">
      <c r="A36" s="4" t="s">
        <v>579</v>
      </c>
      <c r="B36" s="4" t="s">
        <v>581</v>
      </c>
    </row>
    <row r="37" spans="1:8">
      <c r="A37" s="4" t="s">
        <v>751</v>
      </c>
    </row>
    <row r="38" spans="1:8">
      <c r="A38" s="3" t="s">
        <v>511</v>
      </c>
    </row>
    <row r="39" spans="1:8">
      <c r="A39" s="4" t="s">
        <v>579</v>
      </c>
      <c r="B39" s="4" t="s">
        <v>752</v>
      </c>
    </row>
    <row r="40" spans="1:8">
      <c r="A40" s="4" t="s">
        <v>753</v>
      </c>
    </row>
    <row r="41" spans="1:8">
      <c r="A41" s="3" t="s">
        <v>511</v>
      </c>
    </row>
    <row r="42" spans="1:8">
      <c r="A42" s="4" t="s">
        <v>579</v>
      </c>
      <c r="B42" s="4" t="s">
        <v>585</v>
      </c>
    </row>
    <row r="43" spans="1:8">
      <c r="A43" s="4" t="s">
        <v>568</v>
      </c>
    </row>
    <row r="44" spans="1:8">
      <c r="A44" s="3" t="s">
        <v>511</v>
      </c>
    </row>
    <row r="45" spans="1:8">
      <c r="A45" s="4" t="s">
        <v>569</v>
      </c>
      <c r="B45" s="7" t="n">
        <v>323000000</v>
      </c>
      <c r="D45" s="5" t="n">
        <v>323000000</v>
      </c>
    </row>
    <row r="46" spans="1:8">
      <c r="A46" s="4" t="s">
        <v>587</v>
      </c>
    </row>
    <row r="47" spans="1:8">
      <c r="A47" s="3" t="s">
        <v>511</v>
      </c>
    </row>
    <row r="48" spans="1:8">
      <c r="A48" s="4" t="s">
        <v>563</v>
      </c>
      <c r="D48" s="7" t="n">
        <v>1191000000</v>
      </c>
      <c r="G48" s="7" t="n">
        <v>1191000000</v>
      </c>
      <c r="H48" s="7" t="n">
        <v>1191000000</v>
      </c>
    </row>
    <row r="49" spans="1:8">
      <c r="A49" s="4" t="s">
        <v>754</v>
      </c>
    </row>
    <row r="50" spans="1:8">
      <c r="A50" s="3" t="s">
        <v>511</v>
      </c>
    </row>
    <row r="51" spans="1:8">
      <c r="A51" s="4" t="s">
        <v>484</v>
      </c>
      <c r="B51" s="7" t="n">
        <v>119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5"/>
    <col customWidth="1" max="5" min="5" width="36"/>
    <col customWidth="1" max="6" min="6" width="29"/>
    <col customWidth="1" max="7" min="7" width="48"/>
    <col customWidth="1" max="8" min="8" width="34"/>
    <col customWidth="1" max="9" min="9" width="9"/>
    <col customWidth="1" max="10" min="10" width="4"/>
  </cols>
  <sheetData>
    <row r="1" spans="1:10">
      <c r="A1" s="1" t="s">
        <v>150</v>
      </c>
      <c r="C1" s="2" t="s">
        <v>151</v>
      </c>
      <c r="D1" s="2" t="s">
        <v>152</v>
      </c>
      <c r="E1" s="2" t="s">
        <v>153</v>
      </c>
      <c r="F1" s="2" t="s">
        <v>154</v>
      </c>
      <c r="G1" s="2" t="s">
        <v>155</v>
      </c>
      <c r="H1" s="2" t="s">
        <v>156</v>
      </c>
      <c r="I1" s="2" t="s">
        <v>157</v>
      </c>
    </row>
    <row r="2" spans="1:10">
      <c r="A2" s="4" t="s">
        <v>158</v>
      </c>
      <c r="C2" s="5" t="n">
        <v>512134311</v>
      </c>
      <c r="D2" s="5" t="n">
        <v>1725000</v>
      </c>
    </row>
    <row r="3" spans="1:10">
      <c r="A3" s="4" t="s">
        <v>159</v>
      </c>
      <c r="C3" s="7" t="n">
        <v>5</v>
      </c>
      <c r="E3" s="7" t="n">
        <v>4698</v>
      </c>
      <c r="F3" s="7" t="n">
        <v>-2679</v>
      </c>
      <c r="G3" s="7" t="n">
        <v>-44</v>
      </c>
      <c r="H3" s="7" t="n">
        <v>-1</v>
      </c>
      <c r="I3" s="7" t="n">
        <v>1979</v>
      </c>
    </row>
    <row r="4" spans="1:10">
      <c r="A4" s="3" t="s">
        <v>160</v>
      </c>
    </row>
    <row r="5" spans="1:10">
      <c r="A5" s="4" t="s">
        <v>67</v>
      </c>
      <c r="F5" s="5" t="n">
        <v>208</v>
      </c>
      <c r="I5" s="5" t="n">
        <v>208</v>
      </c>
      <c r="J5" s="4" t="s">
        <v>56</v>
      </c>
    </row>
    <row r="6" spans="1:10">
      <c r="A6" s="4" t="s">
        <v>161</v>
      </c>
      <c r="I6" s="4" t="s">
        <v>52</v>
      </c>
    </row>
    <row r="7" spans="1:10">
      <c r="A7" s="4" t="s">
        <v>71</v>
      </c>
      <c r="B7" s="4" t="s">
        <v>56</v>
      </c>
      <c r="I7" s="5" t="n">
        <v>208</v>
      </c>
    </row>
    <row r="8" spans="1:10">
      <c r="A8" s="4" t="s">
        <v>132</v>
      </c>
      <c r="E8" s="5" t="n">
        <v>7</v>
      </c>
      <c r="I8" s="5" t="n">
        <v>7</v>
      </c>
    </row>
    <row r="9" spans="1:10">
      <c r="A9" s="4" t="s">
        <v>162</v>
      </c>
      <c r="C9" s="5" t="n">
        <v>74998614</v>
      </c>
    </row>
    <row r="10" spans="1:10">
      <c r="A10" s="4" t="s">
        <v>163</v>
      </c>
      <c r="C10" s="7" t="n">
        <v>1</v>
      </c>
      <c r="E10" s="5" t="n">
        <v>-1</v>
      </c>
    </row>
    <row r="11" spans="1:10">
      <c r="A11" s="4" t="s">
        <v>164</v>
      </c>
      <c r="D11" s="5" t="n">
        <v>-1725000</v>
      </c>
    </row>
    <row r="12" spans="1:10">
      <c r="A12" s="4" t="s">
        <v>165</v>
      </c>
      <c r="C12" s="5" t="n">
        <v>5076</v>
      </c>
    </row>
    <row r="13" spans="1:10">
      <c r="A13" s="4" t="s">
        <v>166</v>
      </c>
      <c r="C13" s="5" t="n">
        <v>-160168</v>
      </c>
    </row>
    <row r="14" spans="1:10">
      <c r="A14" s="4" t="s">
        <v>167</v>
      </c>
      <c r="C14" s="5" t="n">
        <v>214866</v>
      </c>
    </row>
    <row r="15" spans="1:10">
      <c r="A15" s="4" t="s">
        <v>168</v>
      </c>
      <c r="C15" s="5" t="n">
        <v>-338808</v>
      </c>
    </row>
    <row r="16" spans="1:10">
      <c r="A16" s="4" t="s">
        <v>169</v>
      </c>
      <c r="E16" s="5" t="n">
        <v>-1</v>
      </c>
      <c r="I16" s="5" t="n">
        <v>-1</v>
      </c>
    </row>
    <row r="17" spans="1:10">
      <c r="A17" s="4" t="s">
        <v>170</v>
      </c>
      <c r="C17" s="5" t="n">
        <v>586853891</v>
      </c>
    </row>
    <row r="18" spans="1:10">
      <c r="A18" s="4" t="s">
        <v>171</v>
      </c>
      <c r="C18" s="7" t="n">
        <v>6</v>
      </c>
      <c r="E18" s="7" t="n">
        <v>4703</v>
      </c>
      <c r="F18" s="7" t="n">
        <v>-2471</v>
      </c>
      <c r="G18" s="7" t="n">
        <v>-44</v>
      </c>
      <c r="H18" s="7" t="n">
        <v>-1</v>
      </c>
      <c r="I18" s="7" t="n">
        <v>2193</v>
      </c>
    </row>
    <row r="19" spans="1:10"/>
    <row r="20" spans="1:10">
      <c r="A20" s="4" t="s">
        <v>56</v>
      </c>
      <c r="B20" s="4" t="s">
        <v>64</v>
      </c>
    </row>
  </sheetData>
  <mergeCells count="4">
    <mergeCell ref="A1:B1"/>
    <mergeCell ref="I1:J1"/>
    <mergeCell ref="A19:I19"/>
    <mergeCell ref="B20:I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20:10:29Z</dcterms:created>
  <dcterms:modified xmlns:dcterms="http://purl.org/dc/terms/" xmlns:xsi="http://www.w3.org/2001/XMLSchema-instance" xsi:type="dcterms:W3CDTF">2018-05-04T20:10:29Z</dcterms:modified>
</cp:coreProperties>
</file>